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Cash and Cash Equivalents and R" sheetId="9" state="visible" r:id="rId9"/>
    <sheet xmlns:r="http://schemas.openxmlformats.org/officeDocument/2006/relationships" name="Prepaid Expenses And Other Curr" sheetId="10" state="visible" r:id="rId10"/>
    <sheet xmlns:r="http://schemas.openxmlformats.org/officeDocument/2006/relationships" name="Vessels, Net" sheetId="11" state="visible" r:id="rId11"/>
    <sheet xmlns:r="http://schemas.openxmlformats.org/officeDocument/2006/relationships" name="Intangible Assets Other Than Go" sheetId="12" state="visible" r:id="rId12"/>
    <sheet xmlns:r="http://schemas.openxmlformats.org/officeDocument/2006/relationships" name="Investment in Affiliates" sheetId="13" state="visible" r:id="rId13"/>
    <sheet xmlns:r="http://schemas.openxmlformats.org/officeDocument/2006/relationships" name="Dividends Payable" sheetId="14" state="visible" r:id="rId14"/>
    <sheet xmlns:r="http://schemas.openxmlformats.org/officeDocument/2006/relationships" name="Accrued Expenses" sheetId="15" state="visible" r:id="rId15"/>
    <sheet xmlns:r="http://schemas.openxmlformats.org/officeDocument/2006/relationships" name="Borrowings" sheetId="16" state="visible" r:id="rId16"/>
    <sheet xmlns:r="http://schemas.openxmlformats.org/officeDocument/2006/relationships" name="Fair Value of Financial Instrum" sheetId="17" state="visible" r:id="rId17"/>
    <sheet xmlns:r="http://schemas.openxmlformats.org/officeDocument/2006/relationships" name="Transactions with Related Parti" sheetId="18" state="visible" r:id="rId18"/>
    <sheet xmlns:r="http://schemas.openxmlformats.org/officeDocument/2006/relationships" name="Commitments and Contigencies" sheetId="19" state="visible" r:id="rId19"/>
    <sheet xmlns:r="http://schemas.openxmlformats.org/officeDocument/2006/relationships" name="Preferred and Common Stock" sheetId="20" state="visible" r:id="rId20"/>
    <sheet xmlns:r="http://schemas.openxmlformats.org/officeDocument/2006/relationships" name="Segment Information" sheetId="21" state="visible" r:id="rId21"/>
    <sheet xmlns:r="http://schemas.openxmlformats.org/officeDocument/2006/relationships" name="(Loss) per Common Shar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and Cash Equivalents and_2" sheetId="27" state="visible" r:id="rId27"/>
    <sheet xmlns:r="http://schemas.openxmlformats.org/officeDocument/2006/relationships" name="Prepaid Expenses And Other Cu_2" sheetId="28" state="visible" r:id="rId28"/>
    <sheet xmlns:r="http://schemas.openxmlformats.org/officeDocument/2006/relationships" name="Vessels, Net (Tables)" sheetId="29" state="visible" r:id="rId29"/>
    <sheet xmlns:r="http://schemas.openxmlformats.org/officeDocument/2006/relationships" name="Intangible Assets Other Than _2" sheetId="30" state="visible" r:id="rId30"/>
    <sheet xmlns:r="http://schemas.openxmlformats.org/officeDocument/2006/relationships" name="Accrued Expenses (Tables)" sheetId="31" state="visible" r:id="rId31"/>
    <sheet xmlns:r="http://schemas.openxmlformats.org/officeDocument/2006/relationships" name="Borrowings (Tables)" sheetId="32" state="visible" r:id="rId32"/>
    <sheet xmlns:r="http://schemas.openxmlformats.org/officeDocument/2006/relationships" name="Fair Value of Financial Instr_2"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Loss) per Common Share (Tables" sheetId="36" state="visible" r:id="rId36"/>
    <sheet xmlns:r="http://schemas.openxmlformats.org/officeDocument/2006/relationships" name="Description of Organization 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Cash and Cash Equivalents and_3" sheetId="41" state="visible" r:id="rId41"/>
    <sheet xmlns:r="http://schemas.openxmlformats.org/officeDocument/2006/relationships" name="Prepaid Expenses and Other Cu_3" sheetId="42" state="visible" r:id="rId42"/>
    <sheet xmlns:r="http://schemas.openxmlformats.org/officeDocument/2006/relationships" name="Vessels, Net (Table) (Details)" sheetId="43" state="visible" r:id="rId43"/>
    <sheet xmlns:r="http://schemas.openxmlformats.org/officeDocument/2006/relationships" name="Vessels, Net - Additions of Ves" sheetId="44" state="visible" r:id="rId44"/>
    <sheet xmlns:r="http://schemas.openxmlformats.org/officeDocument/2006/relationships" name="Vessels, Net - Disposal of Vess" sheetId="45" state="visible" r:id="rId45"/>
    <sheet xmlns:r="http://schemas.openxmlformats.org/officeDocument/2006/relationships" name="Intangible Assets Other Than _3" sheetId="46" state="visible" r:id="rId46"/>
    <sheet xmlns:r="http://schemas.openxmlformats.org/officeDocument/2006/relationships" name="Intangible Assets Other Than _4" sheetId="47" state="visible" r:id="rId47"/>
    <sheet xmlns:r="http://schemas.openxmlformats.org/officeDocument/2006/relationships" name="Intangible Assets Other Than _5" sheetId="48" state="visible" r:id="rId48"/>
    <sheet xmlns:r="http://schemas.openxmlformats.org/officeDocument/2006/relationships" name="Intangible Assets Other Than _6" sheetId="49" state="visible" r:id="rId49"/>
    <sheet xmlns:r="http://schemas.openxmlformats.org/officeDocument/2006/relationships" name="Investment in Affiliates - Navi" sheetId="50" state="visible" r:id="rId50"/>
    <sheet xmlns:r="http://schemas.openxmlformats.org/officeDocument/2006/relationships" name="Investment in Affiliates - Na_2" sheetId="51" state="visible" r:id="rId51"/>
    <sheet xmlns:r="http://schemas.openxmlformats.org/officeDocument/2006/relationships" name="Dividends Payable (Details)" sheetId="52" state="visible" r:id="rId52"/>
    <sheet xmlns:r="http://schemas.openxmlformats.org/officeDocument/2006/relationships" name="Accrued Expenses - Schedule (Ta" sheetId="53" state="visible" r:id="rId53"/>
    <sheet xmlns:r="http://schemas.openxmlformats.org/officeDocument/2006/relationships" name="Borrowings - Schedule (Table) (" sheetId="54" state="visible" r:id="rId54"/>
    <sheet xmlns:r="http://schemas.openxmlformats.org/officeDocument/2006/relationships" name="Borrowings - Long-Term Debt Obl" sheetId="55" state="visible" r:id="rId55"/>
    <sheet xmlns:r="http://schemas.openxmlformats.org/officeDocument/2006/relationships" name="Borrowings (Details)" sheetId="56" state="visible" r:id="rId56"/>
    <sheet xmlns:r="http://schemas.openxmlformats.org/officeDocument/2006/relationships" name="Borrowings - Sale and Leaseback" sheetId="57" state="visible" r:id="rId57"/>
    <sheet xmlns:r="http://schemas.openxmlformats.org/officeDocument/2006/relationships" name="Borrowings - Term Loan B (Detai" sheetId="58" state="visible" r:id="rId58"/>
    <sheet xmlns:r="http://schemas.openxmlformats.org/officeDocument/2006/relationships" name="Borrowings - Additional Informa"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Transactions with Related Par_2" sheetId="62" state="visible" r:id="rId62"/>
    <sheet xmlns:r="http://schemas.openxmlformats.org/officeDocument/2006/relationships" name="Transactions with Related Par_3" sheetId="63" state="visible" r:id="rId63"/>
    <sheet xmlns:r="http://schemas.openxmlformats.org/officeDocument/2006/relationships" name="Commitments and Contigencies - " sheetId="64" state="visible" r:id="rId64"/>
    <sheet xmlns:r="http://schemas.openxmlformats.org/officeDocument/2006/relationships" name="Commitments and Contingencies_2" sheetId="65" state="visible" r:id="rId65"/>
    <sheet xmlns:r="http://schemas.openxmlformats.org/officeDocument/2006/relationships" name="Preferred and Common Stock (Det" sheetId="66" state="visible" r:id="rId66"/>
    <sheet xmlns:r="http://schemas.openxmlformats.org/officeDocument/2006/relationships" name="Preferred and Common Stock - St" sheetId="67" state="visible" r:id="rId67"/>
    <sheet xmlns:r="http://schemas.openxmlformats.org/officeDocument/2006/relationships" name="Segment Information - Revenue b" sheetId="68" state="visible" r:id="rId68"/>
    <sheet xmlns:r="http://schemas.openxmlformats.org/officeDocument/2006/relationships" name="Segment Information (Details)" sheetId="69" state="visible" r:id="rId69"/>
    <sheet xmlns:r="http://schemas.openxmlformats.org/officeDocument/2006/relationships" name="(Loss) per Common Share - Calcu" sheetId="70" state="visible" r:id="rId70"/>
    <sheet xmlns:r="http://schemas.openxmlformats.org/officeDocument/2006/relationships" name="(Loss) per Common Share (Detail" sheetId="71" state="visible" r:id="rId71"/>
    <sheet xmlns:r="http://schemas.openxmlformats.org/officeDocument/2006/relationships" name="Income Taxes (Details)"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906">
  <si>
    <t>Document and Entity Information</t>
  </si>
  <si>
    <t>6 Months Ended</t>
  </si>
  <si>
    <t>Jun. 30, 2019</t>
  </si>
  <si>
    <t>Document Entity Information [Abstract]</t>
  </si>
  <si>
    <t>Entity Registrant Name</t>
  </si>
  <si>
    <t>Navios Maritime Acquisition Corporation</t>
  </si>
  <si>
    <t>Entity Central Index Key</t>
  </si>
  <si>
    <t>0001437260</t>
  </si>
  <si>
    <t>Document Type</t>
  </si>
  <si>
    <t>6-K</t>
  </si>
  <si>
    <t>Document Period End Date</t>
  </si>
  <si>
    <t>Jun. 30,
		2019</t>
  </si>
  <si>
    <t>Amendment Flag</t>
  </si>
  <si>
    <t>false</t>
  </si>
  <si>
    <t>Document Fiscal Year Focus</t>
  </si>
  <si>
    <t>2019</t>
  </si>
  <si>
    <t>Document Fiscal Period Focus</t>
  </si>
  <si>
    <t>Q2</t>
  </si>
  <si>
    <t>Current Fiscal Year End Date</t>
  </si>
  <si>
    <t>--12-31</t>
  </si>
  <si>
    <t>Unaudited Consolidated Balance Sheets - USD ($) $ in Thousands</t>
  </si>
  <si>
    <t>Dec. 31, 2018</t>
  </si>
  <si>
    <t>Current assets</t>
  </si>
  <si>
    <t>Cash and cash equivalents</t>
  </si>
  <si>
    <t>Restricted cash</t>
  </si>
  <si>
    <t>Accounts receivable, net</t>
  </si>
  <si>
    <t>Due from related parties, short term</t>
  </si>
  <si>
    <t>Prepaid expenses and other current assets</t>
  </si>
  <si>
    <t>Total current assets</t>
  </si>
  <si>
    <t>Vessels, net</t>
  </si>
  <si>
    <t>Intangible assets other than goodwill</t>
  </si>
  <si>
    <t>Goodwill</t>
  </si>
  <si>
    <t>Other long-term assets</t>
  </si>
  <si>
    <t>Deferred dry dock and special survey costs, net</t>
  </si>
  <si>
    <t>Investment in affiliates</t>
  </si>
  <si>
    <t>Due from related parties, long-term</t>
  </si>
  <si>
    <t>Total non-current assets</t>
  </si>
  <si>
    <t>Total assets</t>
  </si>
  <si>
    <t>Current liabilities</t>
  </si>
  <si>
    <t>Accounts payable</t>
  </si>
  <si>
    <t>Accrued expenses</t>
  </si>
  <si>
    <t>Due to related parties, short-term</t>
  </si>
  <si>
    <t>Deferred revenue</t>
  </si>
  <si>
    <t>Current portion of long-term debt, net of deferred finance costs</t>
  </si>
  <si>
    <t>Total current liabilities</t>
  </si>
  <si>
    <t>Long-term debt, net of current portion, premium and net of deferred finance costs</t>
  </si>
  <si>
    <t>Total non-current liabilities</t>
  </si>
  <si>
    <t>Total liabilities</t>
  </si>
  <si>
    <t>Commitments and contingencies</t>
  </si>
  <si>
    <t xml:space="preserve"> </t>
  </si>
  <si>
    <t>Stockholders' equity</t>
  </si>
  <si>
    <t>Preferred stock, $0.0001 par value; 10,000,000 shares authorized; no shares of Series C issued and outstanding as of June 30, 2019 and 1,000 series C shares issued and outstanding as of December 31, 2018</t>
  </si>
  <si>
    <t>Common stock, $0.0001 par value; 250,000,000 shares authorized; 13,728,371 and 13,280,927 issued and outstanding as of June 30, 2019 and December 31, 2018, respectively</t>
  </si>
  <si>
    <t>Additional paid-in capital</t>
  </si>
  <si>
    <t>Accumulated deficit</t>
  </si>
  <si>
    <t>Total stockholders' equity</t>
  </si>
  <si>
    <t>Total liabilities and stockholders' equity</t>
  </si>
  <si>
    <t>Unaudited Consolidated Balance Sheets (Parentheticals) - $ / shares</t>
  </si>
  <si>
    <t>Preferred stock - par value</t>
  </si>
  <si>
    <t>Preferred stock shares authorized</t>
  </si>
  <si>
    <t>Common stock - par value</t>
  </si>
  <si>
    <t>Common stock shares authorized</t>
  </si>
  <si>
    <t>Common stock shares issued</t>
  </si>
  <si>
    <t>Common stock shares outstanding</t>
  </si>
  <si>
    <t>Series C Convertible Preferred Stock</t>
  </si>
  <si>
    <t>Preferred stock shares issued</t>
  </si>
  <si>
    <t>Preferred stock shares outstanding</t>
  </si>
  <si>
    <t>Unaudited Consolidated Statements of Operations - USD ($) $ in Thousands</t>
  </si>
  <si>
    <t>3 Months Ended</t>
  </si>
  <si>
    <t>Jun. 30, 2018</t>
  </si>
  <si>
    <t>CONSOLIDATED STATEMENTS OF COMPREHENSIVE INCOME [Abstract]</t>
  </si>
  <si>
    <t>Revenue</t>
  </si>
  <si>
    <t>Time charter and voyage expenses</t>
  </si>
  <si>
    <t>Direct vessel expenses</t>
  </si>
  <si>
    <t>Management fees (entirely through related party transactions)</t>
  </si>
  <si>
    <t>General and administrative expenses</t>
  </si>
  <si>
    <t>Depreciation and amortization</t>
  </si>
  <si>
    <t>Gain on sale of vessels</t>
  </si>
  <si>
    <t>Interest income</t>
  </si>
  <si>
    <t>Interest expense and finance cost</t>
  </si>
  <si>
    <t>Equity/ (loss) in net earnings of affiliated companies</t>
  </si>
  <si>
    <t>Other income</t>
  </si>
  <si>
    <t>Other expense</t>
  </si>
  <si>
    <t>Net loss</t>
  </si>
  <si>
    <t>Dividend declared on restricted shares</t>
  </si>
  <si>
    <t>Undistributed loss attributable to Series C participating preferred shares</t>
  </si>
  <si>
    <t>Net loss attributable to common shareholders, basic</t>
  </si>
  <si>
    <t>Net loss attributable to common shareholders, diluted</t>
  </si>
  <si>
    <t>Net loss per share, basic and diluted</t>
  </si>
  <si>
    <t>Weighted average number of shares, basic</t>
  </si>
  <si>
    <t>Weighted average number of shares, diluted</t>
  </si>
  <si>
    <t>Unaudited Consolidated Statements of Cash Flows - USD ($) $ in Thousands</t>
  </si>
  <si>
    <t>Operating Activities</t>
  </si>
  <si>
    <t>Adjustments to reconcile net loss to net cash provided by operating activities:</t>
  </si>
  <si>
    <t>Amortization and write-off of deferred finance fees and bond premium</t>
  </si>
  <si>
    <t>Amortization of dry dock and special survey costs</t>
  </si>
  <si>
    <t>Stock based compensation</t>
  </si>
  <si>
    <t>Equity/ (loss) in net earnings of affiliates, net of dividends received</t>
  </si>
  <si>
    <t>Changes in operating assets and liabilities:</t>
  </si>
  <si>
    <t>Increase in prepaid expenses and other current assets</t>
  </si>
  <si>
    <t>Decrease in accounts receivable</t>
  </si>
  <si>
    <t>Increase in due from related parties, short-term</t>
  </si>
  <si>
    <t>Increase in other long term assets</t>
  </si>
  <si>
    <t>Decrease in due from related parties, long-term</t>
  </si>
  <si>
    <t>(Decrease)/ increase in accounts payable</t>
  </si>
  <si>
    <t>Increase in accrued expenses</t>
  </si>
  <si>
    <t>Payments for dry dock and special survey costs</t>
  </si>
  <si>
    <t>Decrease in due to related parties, short-term</t>
  </si>
  <si>
    <t>Increase in deferred revenue</t>
  </si>
  <si>
    <t>Net cash provided by / (used in) operating activities</t>
  </si>
  <si>
    <t>Investing Activities</t>
  </si>
  <si>
    <t>Loans to affiliates</t>
  </si>
  <si>
    <t>Dividends received from affiliates</t>
  </si>
  <si>
    <t>Vessels additions</t>
  </si>
  <si>
    <t>Net cash proceeds from sale of vessel</t>
  </si>
  <si>
    <t>Net cash provided by investing activities</t>
  </si>
  <si>
    <t>Financing Activities</t>
  </si>
  <si>
    <t>Loan proceeds, net of deferred finance costs</t>
  </si>
  <si>
    <t>Loan repayments</t>
  </si>
  <si>
    <t>Dividend paid</t>
  </si>
  <si>
    <t>Acquisition of treasury stock</t>
  </si>
  <si>
    <t>Net cash used in financing activities</t>
  </si>
  <si>
    <t>Net (decrease) in cash, cash equivalents and restricted cash</t>
  </si>
  <si>
    <t>Cash, cash equivalents and restricted cash, beginning of period</t>
  </si>
  <si>
    <t>Cash, cash equivalents and restricted cash, end of period</t>
  </si>
  <si>
    <t>Supplemental disclosures of cash flow information</t>
  </si>
  <si>
    <t>Cash interest paid, net of capitalized interest</t>
  </si>
  <si>
    <t>Non-cash investing activities</t>
  </si>
  <si>
    <t>Accrued interest on loan to affiliate</t>
  </si>
  <si>
    <t>Costs payable relating to sale of vessel</t>
  </si>
  <si>
    <t>Non-cash financing activities</t>
  </si>
  <si>
    <t>Deferred finance costs</t>
  </si>
  <si>
    <t>Other long term assets</t>
  </si>
  <si>
    <t>Unaudited Consolidated Statements of Changes In Equity - USD ($) $ in Thousands</t>
  </si>
  <si>
    <t>Total</t>
  </si>
  <si>
    <t>Preferred Stock</t>
  </si>
  <si>
    <t>Common Stock</t>
  </si>
  <si>
    <t>Additional Paid-in Capital</t>
  </si>
  <si>
    <t>Accumulated Deficit</t>
  </si>
  <si>
    <t>Balance value at Dec. 31, 2017</t>
  </si>
  <si>
    <t>Balance, shares at Dec. 31, 2017</t>
  </si>
  <si>
    <t>Stock based compensation, value</t>
  </si>
  <si>
    <t>Acquisition of treasury stock, value</t>
  </si>
  <si>
    <t>Acquisition of treasury stock, shares</t>
  </si>
  <si>
    <t>Dividend paid/ declared (see Note 8)</t>
  </si>
  <si>
    <t>Net income/ (loss)</t>
  </si>
  <si>
    <t>Balance value at Mar. 31, 2018</t>
  </si>
  <si>
    <t>Balance, shares at Mar. 31, 2018</t>
  </si>
  <si>
    <t>Balance value at Jun. 30, 2018</t>
  </si>
  <si>
    <t>Balance, shares at Jun. 30, 2018</t>
  </si>
  <si>
    <t>Balance value at Dec. 31, 2018</t>
  </si>
  <si>
    <t>Balance, shares at Dec. 31, 2018</t>
  </si>
  <si>
    <t>Conversion of preferred stock to common</t>
  </si>
  <si>
    <t>Balance value at Mar. 31, 2019</t>
  </si>
  <si>
    <t>Balance, shares at Mar. 31, 2019</t>
  </si>
  <si>
    <t>Balance value at Jun. 30, 2019</t>
  </si>
  <si>
    <t>Balance, shares at Jun. 30, 2019</t>
  </si>
  <si>
    <t>Description of Organization and Business Operations</t>
  </si>
  <si>
    <t>Description of Organization and Business Operations [Abstract]</t>
  </si>
  <si>
    <t>DESCRIPTION OF ORGANIZATION AND BUSINESS OPERATIONS</t>
  </si>
  <si>
    <t>NOTE 1: DESCRIPTION OF ORGANIZATION AND BUSINESS OPERATIONS Navios Maritime Acquisition Corporation (“Navios Acquisition” or the “Company”) (NYSE: NNA) owns a large fleet of modern crude oil, refined petroleum product and chemical tankers providing world-wide marine transportation services. The Company’s strategy is to charter its vessels to international oil companies, refiners and large vessel operators under long, medium and short-term contracts. The Company is committed to providing quality transportation services and developing and maintaining long-term relationships with its customers. The operations of Navios Acquisition are managed by Navios Tankers Management Inc. (the “Manager”). Navios Acquisition was incorporated in the Republic of the Marshall Islands on March 14, 2008. On July 1, 2008, Navios Acquisition completed its initial public offering (“IPO”). On May 28, 2010, Navios Acquisition consummated the vessel acquisition which constituted its initial business combination. Following such transaction, Navios Acquisition commenced its operations as an operating company. In November 2014, Navios Maritime Midstream Partners L.P. (“Navios Midstream”), a company formed as a subsidiary of Navios Acquisition, completed an IPO of its units in the United States and was listed on the NYSE under the symbol “NAP”. (Refer to Note 7, “Investment in affiliates”). Navios Midstream was a publicly traded master limited partnership, through December 13, 2018, which owned, operated and acquired crude oil tankers, refined petroleum product tankers, chemical tankers and liquefied petroleum gas tankers under long-term employment contracts. On December 13, 2018, the Company completed the merger (the “Merger”) contemplated by the previously announced Agreement and Plan of Merger, (the “Merger Agreement”), dated as of October 7, 2018, by and among Navios Acquisition, its direct wholly-owned subsidiary NMA Sub LLC (“Merger Sub”), Navios Midstream and Navios Midstream Partners GP LLC (the “NAP General Partner”). Pursuant to the Merger Agreement, Merger Sub merged with and into Navios Midstream, with Navios Midstream surviving as a wholly-owned subsidiary of Navios Acquisition. Under the terms of the transaction, Navios Acquisition acquired all of the outstanding publicly held common units of Navios Midstream though the issuance of 3,683,284 newly issued shares of Navios Acquisition common stock in exchange for the publicly held common units of Navios Midstream at an exchange ratio of 0.42 shares of Navios Acquisition for each Navios Midstream common unit. Following the Merger the results of operations of Navios Midstream are consolidated under Navios Acquisition. As of June 30, 2019 and December 31, 2018, Navios Acquisition owned a 100% limited partner interest in Navios Midstream. As of June 30, 2019, Navios Maritime Holdings Inc. (“Navios Holdings”) had 35.4% of the voting power and 36.0% of the economic interest in Navios Acquisition. As of June 30, 2019, Navios Acquisition had 13,728,371 shares of common stock outstanding.</t>
  </si>
  <si>
    <t>Summary of Significant Accounting Policies</t>
  </si>
  <si>
    <t>Summary of Significant Accounting Policies [Abstract]</t>
  </si>
  <si>
    <t>SUMMARY OF SIGNIFICANT ACCOUNTING POLICIES</t>
  </si>
  <si>
    <t xml:space="preserve">NOTE 2: SUMMARY OF SIGNIFICANT ACCOUNTING POLICIES (a) Basis of presentation: The accompanying interim condensed consolidated financial statements are unaudited, but, in the opinion of management, reflect all adjustments for a fair statement of Navios Acquisition’s unaudited condensed consolidated balance sheets, statement of changes in equity, statements of operations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accounting principles generally accepted in the United States of America (“U.S. GAAP”) for complete financial statements. All such adjustments are deemed to be of a normal recurring nature. These interim financial statements should be read in conjunction with the Company’s consolidated financial statements and notes included in Navios Acquisition’s 2018 Annual Report filed on Form 20-F with the Securities and Exchange Commission (“SEC”). Reverse Stock Split: On November 9, 2018, the Stockholders of Navios Acquisition approved a 1-for-15 reverse stock split of all outstanding common stock of the Company which was effected on November 14, 2018. The effect of the reverse stock split was to combine each 15 shares of outstanding common stock into one new share, with no change in authorized shares or par value per share, and to reduce the number of common stock shares outstanding from approximately 142.9 million shares to approximately 9.5 million shares. No fractional shares of common stock were issued in connection with the reverse stock split. Stockholders who would otherwise hold fractional shares of the Company’s common stock received a cash payment in lieu thereof. All issued and outstanding shares of common stock, conversion terms of preferred stock, options to purchase common stock and per share amounts contained in the financial statements, in accordance with Staff Accounting Bulletin Topic 4C, have been retroactively adjusted to reflect the reverse split for all periods presented. (ab) Recent accounting pronounc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In October 2018,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VIE”). For Public business entities the amendments are effective for fiscal years beginning after December 15, 2019, and interim periods within those fiscal years. Early adoption is permitted. In June 2016, FASB issued ASU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In addition, in April 2019, the FASB issued ASU 2019-04, “ Codification Improvements to Topic 326, Financial Instruments—Credit Losses, Financial Instruments—Credit Losses, Topic 815, Derivatives and Hedging, and Topic 825 Financial Instruments ”, the amendments of which clarify the modification of accounting for available for sale debt securities excluding applicable accrued interest, which must be individually assessed for credit losses when fair value is less than the amortized cost basis. The effective date and transition requirements for the amendments in this Update are the same as the effective dates and transition requirements in Update 2016-13, as amended by this Update. The Company is currently assessing the impact of the adoption of the new accounting standard on its consolidated financial statements and related disclosures. The Company is currently assessing the impact of the aforementioned accounting guidance will have on its consolidated financial statements. (b) Principles of consolidation: The accompanying consolidated financial statements include the accounts of Navios Acquisition, a Marshall Islands corporation, and its majority owned subsidiaries. All significant intercompany balances and transactions have been eliminated in the unaudited condensed consolidated statements.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c) Equity method investment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d) Subsidiaries: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s of June 30, 2019, the entities included in these consolidated financial statements were: Navios Maritime Acquisition Corporation and Subsidiaries: Nature Country of Incorporation 2019 2018 Company Name Aegean Sea Maritime Holdings Inc. Sub-Holding Company Marshall Is. 1/1 - 6/30 1/1 - 6/30 Amorgos Shipping Corporation Vessel-Owning Company Marshall Is. 1/1 - 6/30 1/1 - 6/30 Andros Shipping Corporation Vessel-Owning Company Marshall Is. 1/1 - 6/30 1/1 - 6/30 Antikithira Shipping Corporation Vessel-Owning Company Marshall Is. 1/1 - 6/30 1/1 - 6/30 Antiparos Shipping Corporation Vessel-Owning Company (8) Marshall Is. 1/1 - 6/30 1/1 - 6/30 Amindra Navigation Co. Sub-Holding Company Marshall Is. 1/1 - 6/30 1/1 - 6/30 Crete Shipping Corporation Vessel-Owning Company Marshall Is. 1/1 - 6/30 1/1 - 6/30 Folegandros Shipping Corporation Vessel-Owning Company (8) Marshall Is. 1/1 - 6/30 1/1 - 6/30 Ikaria Shipping Corporation Vessel-Owning Company (8) Marshall Is. 1/1 - 6/30 1/1 - 6/30 Ios Shipping Corporation Vessel-Owning Company Cayman Is. 1/1 - 6/30 1/1 - 6/30 Kithira Shipping Corporation Vessel-Owning Company Marshall Is. 1/1 - 6/30 1/1 - 6/30 Kos Shipping Corporation Vessel-Owning Company (8) Marshall Is. 1/1 - 6/30 1/1 - 6/30 Mytilene Shipping Corporation Vessel-Owning Company (8)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 (8) Marshall Is. 1/1 - 6/30 1/1 - 6/30 Shinyo Loyalty Limited Former Vessel-Owning Company (1) Hong Kong 1/1 - 6/30 1/1 - 6/30 Shinyo Navigator Limited Former Vessel-Owning Company (2) Hong Kong 1/1 - 6/30 1/1 - 6/30 Sifnos Shipping Corporation Vessel-Owning Company (8) Marshall Is. 1/1 - 6/30 1/1 - 6/30 Skiathos Shipping Corporation Vessel-Owning Company (8) Marshall Is. 1/1 - 6/30 1/1 - 6/30 Skopelos Shipping Corporation Vessel-Owning Company Cayman Is. 1/1 - 6/30 1/1 - 6/30 Syros Shipping Corporation Vessel-Owning Company (8) Marshall Is. 1/1 - 6/30 1/1 - 6/30 Thera Shipping Corporation Vessel-Owning Company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 Marshall Is. 1/1 - 6/30 1/1 - 6/30 Samothrace Shipping Corporation Vessel-Owning Company Marshall Is. 1/1 - 6/30 1/1 - 6/30 Thasos Shipping Corporation Vessel-Owning Company Marshall Is. 1/1 - 6/30 1/1 - 6/30 Limnos Shipping Corporation Vessel-Owning Company Marshall Is. 1/1 - 6/30 1/1 - 6/30 Skyros Shipping Corporation Vessel-Owning Company Marshall Is. 1/1 - 6/30 1/1 - 6/30 Alonnisos Shipping Corporation Former Vessel-Owning Company (4) Marshall Is. 1/1 - 6/30 1/1 - 6/30 Makronisos Shipping Corporation Former Vessel-Owning Company (4) Marshall Is. 1/1 - 6/30 1/1 - 6/30 Iraklia Shipping Corporation Vessel-Owning Company Marshall Is. 1/1 - 6/30 1/1 - 6/30 Paxos Shipping Corporation Former Vessel-Owning Company (5) Marshall Is. 1/1 - 6/30 1/1 - 6/30 Antipaxos Shipping Corporation Vessel-Owning Company Marshall Is. 1/1 - 6/30 1/1 - 6/30 Donoussa Shipping Corporation Former Vessel-Owning Company (6) Marshall Is. 1/1 - 6/30 1/1 - 6/30 Schinousa Shipping Corporation Former Vessel-Owning Company (7) Marshall Is. 1/1 - 6/30 1/1 - 6/30 Navios Acquisition Europe Finance Inc Sub-Holding Company Marshall Is. 1/1 - 6/30 1/1 - 6/30 Kerkyra Shipping Corporation Vessel-Owning Company (3) Marshall Is. 1/1 - 6/30 1/1 - 3/29 Lefkada Shipping Corporation Vessel-Owning Company Marshall Is. 1/1 - 6/30 1/1 - 6/30 Zakynthos Shipping Corporation Vessel-Owning Company Marshall Is. 1/1 - 6/30 1/1 - 6/30 Leros Shipping Corporation Vessel-Owning Company Marshall Is. 1/1 - 6/30 1/1 - 6/30 Kimolos Shipping Corporation Vessel-Owning Company (12) Marshall Is. 1/1 - 6/30 1/1 - 6/30 Samos Shipping Corporation Vessel-Owning Company Marshall Is. 1/1 - 6/30 1/1 - 6/30 Tilos Shipping Corporation Vessel-Owning Company Marshall Is. 1/1 - 6/30 1/1 - 6/30 Delos Shipping Corporation Vessel-Owning Company Marshall Is. 1/1 - 6/30 1/1 - 6/30 Agistri Shipping Corporation Operating Subsidiary Malta 1/1 - 6/30 1/23-6/30 Olivia Enterprises Corp. Vessel-Owning Company (9) Marshall Is. 1/1 - 6/30 — Cyrus Investments Corp. Vessel-Owning Company (9) Marshall Is. 1/1 - 6/30 — Doxa International Corp. Vessel-Owning Company (9) Marshall Is. 4/10 - 6/30 — Navios Maritime Midstream Partners GP LLC Holding Company Marshall Is. 1/1 - 6/30 1/1 - 6/30 Navios Maritime Midstream Operating LLC Sub-Holding Company Marshall Is. 1/1 - 6/30 — Navios Maritime Midstream Partners L.P. Sub-Holding Company Marshall Is. 1/1 - 6/30 — Navios Maritime Midstream Partners Finance (US) Inc. Co-borrower Delaware 1/1 - 6/30 — Shinyo Ocean Limited Vessel-Owning Company (10) Hong Kong 1/1 - 6/30 — Shinyo Saowalak Limited Vessel-Owning Company British Virgin Is. 1/1 - 6/30 — Shinyo Kieran Limited Vessel-Owning Company British Virgin Is. 1/1 - 6/30 — Shinyo Dream Limited Vessel-Owning Company (11) Hong Kong 1/1 - 6/30 — Sikinos Shipping Corporation Vessel-Owning Company Marshall Is. 1/1 - 6/30 —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on March 29, 2018.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 (8) Currently, vessel-operating company under a sale and leaseback transaction. (9) Bareboat chartered-in vessels with purchase option, to be delivered in the third and fourth quarter of 2020. In the first quarter of 2019, the Company exercised the option for a third VLCC newbuilding under a bareboat operating lease with an expected delivery in the third quarter of 2021. (10) In March 2019, the Shinyo Ocean, a 2001-built VLCC vessel of 281,395 dwt was involved in a collision incident. The Company maintains insurance coverage for such types of events (subject to applicable deductibles and other customary limitations). In April 2019, Navios Acquisition sold the Shinyo Ocean, a 2001-built VLCC vessel of 281,395 dwt to an unaffiliated third party for a sale price of $12,525. (11) On March 25, 2019, Navios Acquisition sold the C. Dream, a 2000-built VLCC vessel of 298,570 dwt to an unaffiliated third party for a sale price of $21,750. (12) In August 2019, Navios Acquisition entered into an agreement to sell the Nave Electron, a 2002-built VLCC vessel of 305,178 dwt to an unaffiliated third party for a sale price of $25,250. (e) Revenue and Expense Recognition: Revenu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nd pooling arrangements are governed by ASU 2016-02 “Leases”.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 lease component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The Company early adopted the Standard during 2018. As a result of the adoption of these standards, there was no effect on the Company’s opening retained earnings, unaudited condensed consolidated balance sheets and unaudited condensed consolidated statements of operations. Revenue from time chartering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Revenues from time chartering of vessels amounted to $41,536 and $28,846 for the three month periods ended June 30, 2019 and 2018, respectively. For the six month periods ended June 30, 2019 and 2018, revenues from time chartering of vessels amounted to $90,720 and $61,558, respectively. The majority of revenue from time chartering is usually collected in advance.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are determined by the margins awarded to each vessel in the pool based on the vessel’s age, design and other performance characteristics. Revenue under pooling arrangements is accounted for as variable rate operating leases on the accrual basis and is recognized in the period in which the variability is resolved. The Company recognizes net pool revenue on a monthly and quarterly basis, when the vessel has participated in a pool during the period and the amount of pool revenue can be estimated reliably based on the pool report. The allocation of such net revenue may be subject to future adjustments by the pool however, such changes are not expected to be material. Revenue for vessels operating in pooling arrangements amounted to $13,430 and $12,644 for the three month periods ended June 30, 2019 and 2018, respectively. For the six month periods ended June 30, 2019 and 2018, revenue operating in pooling arrangements amounted to $32,596 and $25,634, respectively. The majority of revenue from pooling arrangements is usually collected through the month they are incurred. Revenue from voyage contract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Revenues earned under voyage contracts amounted to $3,639 and $0 for the three month periods ended June 30, 2019 and 2018, respectively. For the six month periods ended June 30, 2019 and 2018, revenues under voyage contracts amounted to $9,678 and $0, respectively. Capitalized costs as of June 30 , 2019 and December 31, 2018 related to costs to fulfill the contract amounted to $289 and $505, respectively, and are included under caption “Prepaid expenses and other current assets”. Accounts receivable, net, as of June 30 , 2019 that related to voyage contracts was $8,743 (December 31, 2018: $7,269). The majority of revenue from voyage contracts is usually collected after the discharging takes place. Revenue from profit sharing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Profit sharing for the three month periods ended June 30, 2019 and 2018 amounted to $(19) and $(11), respectively. For the six month periods ended June 30, 2019 and 2018, profit sharing revenues amounted to $2,710 and $437,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Options to extend or terminate a lease The Company’s vessels have the following options to extent or renew their charters: Vessel Option Nave Orion Charterer’s option to extend the charter for one year at $15,159 net per day. Nave Pulsar Charterer's option to extend the charter for one year at $16,590 net per day plus ice-transit premium. Nave Dorado Charterer’s option to extend the charter for six months at $13,331 net per day. Nave Estella Charterer’s option to extend the charter for one year at $17,036 net per day. TBN 1 Charterer’s option to extend the bareboat charter for five years at $29,751 net per day. TBN 2 Charterer’s option to extend the bareboat charter for five years at $29,751 net per day. </t>
  </si>
  <si>
    <t>Cash and Cash Equivalents and Restricted Cash</t>
  </si>
  <si>
    <t>Cash and Cash Equivalents [Abstract]</t>
  </si>
  <si>
    <t>CASH AND CASH EQUIVALENTS AND RESTRICTED CASH</t>
  </si>
  <si>
    <t xml:space="preserve">NOTE 3: CASH AND CASH EQUIVALENTS AND RESTRICTED CASH Cash and cash equivalents consisted of the following: June 3 0 , 201 9 December 31, 201 8 Cash on hand and at banks $ 31,294 $ 27,764 Short-term deposits 10,108 16,245 Restricted cash 560 2,600 Total cash, cash equivalents and restricted cash $ 41,962 $ 46,609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Restricted cash includes amounts held in retention accounts in order to service debt and interest payments, as required by certain of Navios Acquisition’s credit facilities. </t>
  </si>
  <si>
    <t>Prepaid Expenses And Other Current Assets</t>
  </si>
  <si>
    <t>Prepaid Expense and Other Assets [Abstract]</t>
  </si>
  <si>
    <t>PREPAID EXPENSES AND OTHER CURRENT ASSETS</t>
  </si>
  <si>
    <t xml:space="preserve">NOTE 4: PREPAID EXPENSES AND OTHER CURRENT ASSETS Prepaid expenses and other current assets consisted of the following: June 3 0 , 201 9 December 31, 201 8 Inventories $ 6,696 $ 4,007 Advances for working capital purposes 8,750 8,250 Insurance claims 19,764 — Voyage charters deferred contract costs and other 1,183 1,086 Total prepaid expenses and other current assets $ 36,393 $ 13,343 </t>
  </si>
  <si>
    <t>Vessels, Net</t>
  </si>
  <si>
    <t>Property, Plant and Equipment [Abstract]</t>
  </si>
  <si>
    <t>VESSELS, NET</t>
  </si>
  <si>
    <t>NOTE 5: VESSELS, NET V essels Cost Accumulated Depreciation Net Book Value Balance at December 31, 2017 $ 1,505,013 $ (254,970 ) $ 1,250,043 Additions 234,000 (56 , 052 ) 177,948 Disposals (51,739 ) 7,353 (44,386 ) Balance at December 31, 201 8 $ 1,687,274 $ (303,669 ) $ 1 , 383 , 605 Additions 5,563 (32,402 ) (26,839 ) Disposals (44,000 ) 794 (43,206 ) Balance at June 3 0 , 201 9 $ 1,648,837 $ (335,277 ) $ 1,313,560 Additions of vessels 2019 As of June 30, 2019, certain extraordinary fees and costs related to vessels’ regulatory requirements, including ballast water treatment system installation, amounted to $5,563 (see Note 12 — Transactions with related parties). 2018 On December 13, 2018, Navios Acquisition completed the Merger contemplated by the Merger Agreement, dated as of October 7, 2018, by and among Navios Acquisition, its direct wholly-owned subsidiary Merger Sub, Navios Midstream and NAP General Partner. Pursuant to the Merger Agreement, Merger Sub merged with and into Navios Midstream, with Navios Midstream surviving as a wholly-owned subsidiary of Navios Acquisition. The fair value of vessels acquired was $234,000. The transaction resulted in a bargain purchase gain as a result of the share price of Navios Midstream trading at a discount to their net asset value (“NAV”). The fair value of the vessels was determined based on vessel valuations, obtained from independent third party shipbrokers, which are among other things, based on recent sales and purchase transactions of similar vessels. The fair value of the favorable lease terms (intangible assets) was determined by reference to market data and the discounted amount of expected future cash flows. The key assumptions that were used in the discounted cash flowanalysis were as follows: (i) the contracted charter rate of the acquired charter over the remaining lease term compared to (ii) the current marketcharter rates for a similar contract and (iii) discounted using our weighted average cost of capital of 9.10%. Disposals of vessels 2019 On March 25, 2019, Navios Acquisition sold the C. Dream, a 2000-built VLCC vessel of 298,570 dwt to an unaffiliated third party for a sale price of $21,750. The gain on sale of the vessel amounted to $651. On May 10, 2019 , following a collision incident, Navios Acquisition sold the Shinyo Ocean, a 2001-built VLCC vessel of 281,395 dwt to an unaffiliated third party for a sale price of $12,525. The gain on sale of the vessel, including the insurance claim proceeds, amounted to $2,594. 2018 On March 29, 2018, Navios Acquisition sold all the shares of the vessel-owning subsidiary of the Nave Galactic, a 2009-built VLCC vessel of 297,168 dwt to Navios Midstream for a sale price of $44,500, which was paid as of March 31, 2018. The gain on sale of the vessel, upon write-off of the unamortized dry-docking of $465 and working capital items of $376 (including costs of $200), was $25.</t>
  </si>
  <si>
    <t>Intangible Assets Other Than Goodwill</t>
  </si>
  <si>
    <t>Intangible Assets Other Than Goodwill [Abstract]</t>
  </si>
  <si>
    <t>INTANGIBLE ASSETS OTHER THAN GOODWILL</t>
  </si>
  <si>
    <t xml:space="preserve">NOTE 6: INTANGIBLE ASSETS OTHER THAN GOODWILL On December 13, 2018, Navios Acquisition acquired, as part of the Merger, at fair value, the intangible assets of Navios Midstream, consisting of favorable lease terms (see Note 5- Vessels, net). Intangible assets as of June 30, 2019 and December 31, 2018 consisted of the following: Favorable lease terms Cost Accumulated Amortization Net Book Value Balance at December 3 1 , 2018 $ 36,900 $ ( 255 ) $ 36,645 Additions — (2,639 ) (2,639 ) Balance at June 3 0 , 201 9 $ 36,900 $ (2,894 ) $ 34,006 Amortization expense of favorable lease terms for the three and six month periods ended June 30, 2019 and 2018 are presented in the following table: Three Month Period Ended Six Month Period Ended June 30, 201 9 June 30, 201 8 June 30, 201 9 June 30, 201 8 Favorable lease terms charter-out $ (1,319 ) $ — $ (2,639 ) $ — Total $ (1,319 ) $ — $ (2,639 ) $ — The remaining aggregate amortization of acquired intangibles as of June 30, 2019 was as follows: Description Within One Year Year Two Year Three Year Four Year Five Thereafter Total Favorable lease terms $ ( 5,275 ) $ ( 5,275 ) $ ( 5,275 ) $ ( 5,275 ) $ ( 5,275 ) $ ( 7,631 ) $ ( 34,006 ) Total $ ( 5,275 ) $ ( 5,275 ) $ ( 5,275 ) $ ( 5,275 ) $ ( 5,275 ) $ ( 7,631 ) $ ( 34,006 ) Intangible assets subject to amortization are amortized using the straight-line method over their estimated useful lives to their estimated residual value of zero. Intangible assets are amortized over the remaining contract periods. </t>
  </si>
  <si>
    <t>Investment in Affiliates</t>
  </si>
  <si>
    <t>Equity Method Investments And Joint Ventures [Abstract]</t>
  </si>
  <si>
    <t>INVESTMENT IN AFFILIATES</t>
  </si>
  <si>
    <t xml:space="preserve">NOTE 7: INVESTMENT IN AFFILIATES Navios Europe I On October 9, 2013, Navios Holdings, Navios Acquisition and Navios Maritime Partners L.P. (“Navios Partners”) established Navios Europe I and had economic interests of 47.5%, 47.5% and 5.0%, respectively. On December 18, 2013, Navios Europe I acquired ten vessels for aggregate consideration consisting of (i) cash which was funded with the proceeds of senior loan facility (the “Senior Loan I”) and loans aggregating $10,000 from Navios Holdings, Navios Acquisition and Navios Partners (collectively, the “Navios Term Loans I”) and (ii) the assumption of a junior participating loan facility (the “Junior Loan I”). In addition to the Navios Term Loans I, Navios Holdings, Navios Acquisition and Navios Partners will also make available to Navios Europe I revolving loans up to $24,100 to fund working capital requirements (collectively, the “Navios Revolving Loans I”). In December 2018, the availability under the Revolving Loans I was increased by $30,000. Effective November 2014 and as of June 30, 2019, Navios Holdings, Navios Acquisition and Navios Partners had a voting interest of 50%, 50% and 0%, respectively. On an ongoing basis, Navios Europe I is required to distribute cash flows (after payment of operating expenses, amounts due pursuant to the terms of the Senior Loan I and repayments of the Navios Revolving Loans I) according to a defined waterfall calculation. The Navios Term Loans I will be repaid from the future sale of vessels owned by Navios Europe I and is deemed to be the initial investment by Navios Acquisition. Navios Acquisition evaluated its investment in Navios Europe I under ASC 810 and concluded that Navios Europe I is a VIE and that the Company is not the party most closely associated with Navios Europe I and, accordingly, is not the primary beneficiary of Navios Europe I. Navios Acquisition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As of June 30, 2019 and December 31, 2018, the estimated maximum potential loss by Navios Acquisition in Navios Europe I would have been $31,284 and $27,409, respectively, which represented the Company’s carrying value of its investment of $4,750 (December 31, 2018: $4,750) the Company’s portion of the carrying balance of the Navios Revolving Loans I including accrued interest on the Navios Term Loans I of $18,598 (December 31, 2018: $16,014), which is included under “Due from related parties, long- term” and the accrued interest income on the Navios Revolving Loans I in the amount of $7,936 (December 31, 2018: $6,645) which is included under “Due from related parties, short-term”. Refer to Note 12 for the terms of the Navios Revolving Loans I. Income recognized in “Equity/ (loss) in net earnings of affiliated companies” for the three month period ended June 30, 2019 was $297 (June 30, 2018: $262). Income recognized in “Equity/ (loss) in net earnings of affiliated companies” for the six month period ended June 30, 2019 was $583 (June 30, 2018: $514). Navios Europe II On February 18, 2015, Navios Holdings, Navios Acquisition and Navios Partners established Navios Europe II Inc. and had in such entity economic interests of 47.5%, 47.5% and 5.0%, respectively, and voting interests of 50.0%, 50.0 and 0%, respectively. From June 8, 2015 through December 31, 2015, Navios Europe II acquired fourteen vessels for: (i) cash consideration of $145,550 (which was funded with the proceeds of $131,550 of senior loan facilities (the “Senior Loans II”) and loans aggregating $14,000 from Navios Holdings, Navios Acquisition and Navios Partners (collectively, the “Navios Term Loans II”) and (ii) the assumption of a junior participating loan facility (the “Junior Loan II”) with a face amount of $182,150 and fair value of $99,147. In addition to the Navios Term Loans II, Navios Holdings, Navios Acquisition and Navios Partners will also make available to Navios Europe II revolving loans up to $57,500 to fund working capital requirements (collectively, the “Navios Revolving Loans II”). On an ongoing basis, Navios Europe II is required to distribute cash flows (after payment of operating expenses, amounts due pursuant to the terms of the Senior Loans and repayments of the Navios Revolving Loans II) according to a defined waterfall calculation. The Navios Term Loans II will be repaid from the future sale of vessels owned by Navios Europe II and is deemed to be the initial investment by Navios Acquisition. Navios Acquisition evaluated its investment in Navios Europe II under ASC 810 and concluded that Navios Europe II is a VIE and that the Company is not the party most closely associated with Navios Europe II and, accordingly, is not the primary beneficiary of Navios Europe II. Navios Acquisition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As of June 30, 2019, the estimated maximum potential loss by Navios Acquisition in Navios Europe II would have been $49,290 (December 31, 2018: $45,115), which represented the Company’s carrying value of the investment of $6,650 (December 31, 2018: $6,650), the Company’s balance of the Navios Revolving Loans II including accrued interest on the Navios Term Loans II of $27,595 (December 31, 2018: $26,445), which is included under “Due from related parties, long-term”, and the accrued interest income on the Navios Revolving Loans II in the amount of $15,045 (December 31, 2018: $12,020), which is included under “Due from related parties, short-term”. Refer to Note 12 for the terms of the Navios Revolving Loans II. Income recognized in “Equity/ (loss) in net earnings of affiliated companies” for the three month period ended June 30, 2019 was $592. (June 30, 2018: $495). Income recognized in “Equity/ (loss) in net earnings of affiliated companies” for the six month period ended June 30, 2019 was $1,151. (June 30, 2018: $963). Navios Midstream On October 13, 2014, the Company formed Navios Midstream under the laws of Marshall Islands. Navios Maritime Midstream Partners GP L.L.C. (the “Navios Midstream General Partner”), a wholly owned subsidiary of Navios Acquisition, was also formed on that date to act as the general partner of Navios Midstream and received a 2.0% general partner interest. The Company evaluated its investment in Navios Midstream under ASC 810 and concluded that Navios Midstream was not a “VIE”. The Company further evaluated the power to control the board of directors of Navios Midstream under the voting interest model and concluded that it did maintain significant influence. Following the deconsolidation of Navios Midstream, the Company accounted for all of its interest under the equity method. On June 18, 2018, in accordance with the terms of the Partnership Agreement all of the issued and outstanding 1,592,920 subordinated Series A units of Navios Midstream converted into Navios Midstream’s existing common units on a one-for-one basis. Following their conversion into common units, these units have the same distribution rights as all other common units. On December 13, 2018, Navios Acquisition completed the Merger contemplated by the previously announced Merger Agreement, dated as of October 7, 2018, by and among Navios Acquisition, Merger Sub, Navios Midstream and NAP General Partner. Pursuant to the Merger Agreement, Merger Sub merged with and into Navios Midstream, with Navios Midstream surviving as a wholly-owned subsidiary of Navios Acquisition. Pursuant to the terms of the Merger Agreement, each outstanding common unit representing limited partner interests in Navios Midstream held by a common unit holder other than Navios Acquisition, Navios Midstream or their respective subsidiaries (the “NAP Public Units”) was converted into the right to receive 0.42 shares of NNA common stock. As a result of the Merger, 3,683,284 shares of NNA common stock were issued to former holders of NAP Public Units. Following the completion of the Merger the results of operations of Navios Midstream are included in Navios Acquisition’s unaudited condensed consolidated statements of operations. </t>
  </si>
  <si>
    <t>Dividends Payable</t>
  </si>
  <si>
    <t>Dividends Payable [Abstract]</t>
  </si>
  <si>
    <t>DIVIDENDS PAYABLE</t>
  </si>
  <si>
    <t xml:space="preserve">NOTE 8: DIVIDENDS PAYABLE On January 25, 2019, the Board of Directors declared a quarterly cash dividend in respect of the fourth quarter of 2018 of $0.30 per share of common stock of amount $4,121 which was paid on March 27, 2019 to stockholders of record as of February 27, 2019. On May 10, 2019, the Board of Directors declared a quarterly cash dividend in respect of the first quarter of 2019 of $0.30 per share of common stock of amount $4,119 which was paid on June 27, 2019 to stockholders of record as of May 29, 2019.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 </t>
  </si>
  <si>
    <t>Accrued Expenses</t>
  </si>
  <si>
    <t>Accrued Expenses [Abstract]</t>
  </si>
  <si>
    <t>ACCRUED EXPENSES</t>
  </si>
  <si>
    <t xml:space="preserve">NOTE 9: ACCRUED EXPENSES Accrued expenses as of June 30, 2019 and December 31, 2018 consisted of the following: June 3 0 , 201 9 December 31, 20 18 Accrued voyage expenses $ 1,508 $ 1,067 Accrued loan interest 9,645 9,838 Accrued legal and professional fees 2,629 2,300 Total accrued expenses $ 13,782 $ 13,205 </t>
  </si>
  <si>
    <t>Borrowings</t>
  </si>
  <si>
    <t>Borrowings [Abstract]</t>
  </si>
  <si>
    <t>BORROWINGS</t>
  </si>
  <si>
    <t xml:space="preserve">NOTE 10: BORROWINGS June 3 0 , 201 9 December 31, 201 8 BNP Paribas S.A. and DVB Bank S.E. — 51,750 Eurobank Ergasias S.A. $52,200 — 32,841 Eurobank Ergasias S.A. $52,000 29,982 31, 206 Norddeutsche Landesbank Girozentrale — 22, 26 6 DVB Bank S.E. and Credit Agricole Corporate and Investment Bank 41,016 42,578 Ship Mortgage Notes $670,000 670,000 670,000 Deutsche Bank AG Filiale Deutschlandgeschäft and Skandinaviska Enskilda Banken AB 43,009 46,846 BNP Paribas $44,000 30,000 3 2 ,000 HSH $24,000 19,424 20,568 Term Loan B 196,800 197,824 Total credit facilities 1,030,231 1,147,879 AVIC International leasing Co, Ltd 102,257 — CMB Financial Leasing Co. 65,542 68,521 Total borrowings 1,198,030 1,216,400 Less: Deferred finance costs, net (11,373 ) ( 11,453 ) Add: bond premium 752 890 Less: current portion of long-term debt, net of deferred finance costs (91,652 ) ( 50,964 ) Total long-term borrowings, net of current portion, bond premium and deferred finance costs $ 1,095,757 $ 1,154,873 Long-Term Debt Obligations and Credit Arrangements Ship Mortgage Notes: 8 1/8% First Priority Ship Mortgages: On November 13, 2013, the Company and its wholly owned subsidiary, Navios Acquisition Finance (US) Inc. (“Navios Acquisition Finance” and together with the Company, the “2021 Co-Issuers”) issued $610,000 in first priority ship mortgage notes (the “Existing Notes”) due on November 15, 2021 at a fixed rate of 8.125%. On March 31, 2014, the Company completed a sale of $60,000 of its first priority ship mortgage notes due in 2021 (the “Additional Notes,” and together with the Existing Notes, the “2021 Notes”). The terms of the Additional Notes are identical to the Existing Notes and were issued at 103.25% plus accrued interest from November 13, 2013. The 2021 Notes are fully and unconditionally guaranteed on a joint and several basis by all of Navios Acquisition’s subsidiaries with the exception of Navios Acquisition Finance (a co-issuer of the 2021 Notes) and the exception of Navios Midstream subsidiaries. The 2021 Co-Issuers currently have the option to redeem the 2021 Notes in whole or in part, at a fixed price of 106.094% of the principal amount, which price declines ratably until it reaches par in 2019, plus accrued and unpaid interest, if any. In addition, upon the occurrence of certain change of control events, the holders of the 2021 Notes will have the right to require the 2021 Co-Issuers to repurchase some or all of the 2021 Notes at 101% of their face amount, plus accrued and unpaid interest to the repurchase date. 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 The 2021 Co-Issuers were in compliance with the covenants as of June 30, 2019. The Existing Notes and the Additional Notes are treated as a single class for all purposes under the indenture including, without limitation, waivers, amendments, redemptions and other offers to purchase and the Additional Notes rank evenly with the Existing Notes. The Additional Notes and the Existing Notes have the same CUSIP number. Guarantees The Company’s 2021 Notes are fully and unconditionally guaranteed on a joint and several basis by all of the Company’s subsidiaries with the exception of Navios Acquisition Finance (a co-issuer of the 2021 Notes) and the exception of Navios Midstream subsidiaries. The Company’s 2021 Notes are unregistered. The guarantees of the Company’s subsidiaries that own mortgaged vessels are senior secured guarantees and the guarantees of the Company’s subsidiaries that do not own mortgaged vessels are senior unsecured guarantees. All subsidiaries, including Navios Acquisition Finance and Navios Midstream subsidiaries are 100% owned. Navios Acquisition does not have any independent assets or operations. Credit Facilities Eurobank Ergasias S.A .: On October 26, 2010, Navios Acquisition entered into a loan agreement with Eurobank Ergasias S.A. of up to $52,200, of which $51,600 has been drawn (divided into two tranches of $26,100 and $25,500, respectively) to partially finance the acquisition costs of two LR1 product tanker vessels. Each tranche of the facility is repayable in 32 quarterly installments of $345 and $337, respectively, with a final balloon payment of $15,060 and $14,716, respectively, to be repaid on the last repayment date. The repayment of each tranche started three months after the delivery date of the respective vessel. The loan bore interest at a rate of LIBOR plus 275 bps and required compliance with certain financial covenants. The outstanding balance under the facility was fully prepaid in March 2019. BNP Paribas S.A. Bank and DVB Bank S.E.: Navios Acquisition assumed a loan agreement dated April 8, 2010, of up to $75,000 (divided in three equal tranches of $25,000 each) to partially finance the purchase price of three product tankers. Each of the tranches is repayable in 12 equal semi-annual installments of $750 each with a final balloon payment of $16,000 to be repaid on the last repayment date. It bore interest at a rate of LIBOR plus 250 bps. The loan also required compliance with certain financial covenants. The outstanding amount of $50,250 was fully prepaid in April 2019. Norddeutsche Landesbank Girozentrale: On December 29, 2011, Navios Acquisition entered into a loan agreement with Norddeutsche Landesbank Girozentrale of up to $28,125 to partially finance the purchase price of one MR2 product tanker vessel. The facility was repayable in 32 quarterly installments of $391 each with a final balloon payment of $15,625 repyable on the last repayment date. The facility bore interest at a rate of LIBOR plus 300 bps per annum and also required compliance with certain financial covenants. The outstanding balance under the facility of $21,485 was fully prepaid in June 2019. Amounts drawn under the facilities are secured by first preferred mortgages on Navios Acquisition’s vessels and other collateral and are guaranteed by each vessel-owning subsidiary. 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 As of June 30, 2019 no amount was available to be drawn from the Company’s facilities. Sale and Leaseback Agreements On March 31, 2018, Navios Acquisition entered into a $71,500 sale and leaseback agreement with CMB Financial Leasing Co., Ltd to refinance the outstanding balance of the existing facility on four product tankers. Navios Acquisition has a purchase obligation to acquire the vessels at the end of the lease term and under ASC 842-40, the transaction was accounted for as a failed sale. In accordance with ASC 842-40 the Company did not derecognize the respective vessels from its balance sheet and accounted for the amounts received under sale and lease back agreement as a financial liability. The facility is repayable in 24 equal consecutive quarterly installments of $1,490 each, with a repurchase obligation of $35,750 on the last repayment date. The facility matures in April 2024 and bears interest at LIBOR plus 305 bps per annum. In April 2018, the Company drew $71,500 under this agreement. As of June 30, 2019, the outstanding balance under this agreement was $65,542. In March and April 2019, Navios Acquisition entered into sale and lease back agreements with AVIC International leasing Co, Ltd for $103,155 in order to refinance $50,250 outstanding on the existing facility on three product tankers and to finance two product tankers that were previously financed by Eurobank Ergasias S.A. and were fully prepaid in March 2019 by the amount of $32,159. Navios Acquisition has a purchase obligation to acquire the vessels at the end of the lease term and under ASC 842-40, the transaction was determined to be a failed sale. The agreements will be repayable in 28 equal consecutive quarterly installments of $2,267 each, with a purchase obligation of $39,675 to be repaid on the last repayment date. The sale and leaseback agreements (“Leasing Agreements”) mature in March and April 2026 and bear interest at LIBOR plus 350 bps per annum. The Leasing Agreements require compliance with certain financial covenants in line with the other credit facilities of the Company. Term Loan B On June 18, 2015, Navios Midstream and Navios Maritime Midstream Partners Finance (US) Inc., as co-borrowers, completed the issuance of the $205,000 Term Loan B (the “Term Loan B”). The Term Loan B is set to mature on June 18, 2020 and is repayable in equal quarterly installments of 0.25% of the initial principal amount of the Term Loan B, beginning on September 18, 2015, with a final payment of the aggregate principal amount of the Term Loan B, plus accrued and unpaid interest, due on the maturity. The Term Loan B bears interest at LIBOR plus 4.50% per annum. Amounts drawn under the Term Loan B are secured by first preferred mortgages on Navios Midstream’s vessels and other collateral and are guaranteed by each vessel-owning subsidiary, with the exception of all the other Navios Acquisition’s subsidiaries. In the first quarter of 2018, the Nave Galactic substituted for the Shinyo Kannika under the Term Loan B. In March 2019, Navios Acquisition acquired the following VLCCs from Navios Midstream: Shinyo Kieran, Shinyo Saowalak, Nave Celeste and the Nave Galactic. In addition, Navios Acquisition sold to Navios Midstream the following vessels: Nave Orbit, Nave Equator, Nave Buena Suerte, Nave Ariadne, Nave Cielo, Nave Atropos, Nave Pulsar, Nave Equinox, Nave Pyxis and Bougainville. The vessels that were sold from Navios Midstream were released as collaterals from Term Loan B and were replaced by the ones acquired, whereas the vessels sold from Navios Acquisition were released as collaterals from ship mortgage notes and were replaced by the ones acquired. On June 26, 2019, Navios Midstream acquired from Navios Acquisition the Nave Velocity, offered as collateral under the Term Loan B, in substitution of an equivalent amount of cash collateral that was previously retained as restricted cash. The maturity table below reflects the principal payments of all notes, credit facilities and the Leasing Agreements outstanding as of June 30, 2019 for the next five years and thereafter are based on the repayment schedule of the respective loan facilities (as described above) and the outstanding amount due under the 2021 Notes. June 3 0 , 201 9 Long-Term Debt Obligations: 12 month period ending June 3 0 , 20 20 93,187 June 3 0 , 20 21 105,740 June 3 0 , 202 2 759,053 June 3 0 , 202 3 55,859 June 3 0 , 202 4 72,734 June 3 0 , 202 5 and thereafter 111,457 Total $ 1,198,030 The loan facilities include, among other things, compliance with loan to value ratios and certain financial covenants: (i) minimum liquidity at the higher of $40,000 or $1,000 per vessel; (ii) net worth ranging from $50,000 to $135,000; and (iii) total liabilities divided by total assets, adjusted for market values to be generally lower than 75% or 80% and for certain facilities, as amended for a specific period of time until December 31, 2019 to be ranging from a maximum of 80% to 85%. It is an event of default under the credit facilities if such covenants are not complied with, including the loan to value ratios for which the Company may provide sufficient additional security or prepay part of the facility, to prevent such an event. The Term Loan B requires maintenance of a loan to value ratio of no greater than 0.85 to 1.0 and a minimum interest coverage ratio of at least 3.75 to 1.0, and other restrictive covenants including restrictions on indebtedness, liens, acquisitions and investments, restricted payments and dispositions. The Term Loan B also provides for excess cash flow prepayments and customary events of default. In August 2019, the Company has agreed to enter into certain financing arrangements with the purpose to refinance its Term Loan B facility of $196,800 outstanding as of June 30, 2019, maturing in June 2020 (see Note 18-Subsequent events). As of June 30, 2019, a balance of $196,800 was outstanding under the Term Loan B. As of December 31, 2018, the outstanding balance of the Term Loan B was $197,824. As of June 30, 2019, the Company was in compliance with its covenants. </t>
  </si>
  <si>
    <t>Fair Value of Financial Instruments</t>
  </si>
  <si>
    <t>Fair Value of Financial Instruments [Abstract]</t>
  </si>
  <si>
    <t>FAIR VALUE OF FINANCIAL INSTRUMENTS</t>
  </si>
  <si>
    <t xml:space="preserve">NOTE 11: FAIR VALUE OF FINANCIAL INSTRUMENTS Fair Value of Financial Instruments The following methods and assumptions were used to estimate the fair value of each class of financial instruments: Cash and cash equivalents: The carrying amounts reported in the consolidated balance sheets for interest bearing deposits approximate their fair value because of the short maturity of these investments. Restricted Cash: The carrying amounts reported in the consolidated balance sheets for interest bearing deposits approximate their fair value because of the short maturity of these investments. Accounts receivable, net: Carrying amounts are considered to approximate fair value due to the short-term nature of these accounts receivables and no significant changes in interest rates. All amounts that are assumed to be uncollectible are written-off and/or reserved. Accounts payable: The carrying amount of accounts payable reported in the balance sheet approximates its fair value due to the short-term nature of these accounts payable and no significant changes in interest rates. Due from related parties, long-term: The carrying amount of due from related parties, long-term reported in the balance sheet approximates its fair value. Other long-term debt, net of deferred finance costs: As a result of the adoption of ASU 2015-03, the book value has been adjusted to reflect the net presentation of deferred financing costs. The outstanding balance of the floating rate loans continues to approximate its fair value, excluding the effect of any deferred finance costs. Ship Mortgage Notes and premiums: The fair value of the 2021 Notes, which has a fixed rate, was determined based on quoted market prices, as indicated in the table below. June 3 0 , 20 19 December 31, 201 8 Book Value Fair Value Book Value Fair Value Cash and cash equivalents $ 41,402 $ 41,402 $ 44,009 $ 44,009 Restricted cash $ 560 $ 560 $ 2,600 $ 2,600 Accounts receivable $ 16,757 $ 16,757 $ 25,100 $ 25,100 Accounts payable $ 11,182 $ 11,182 $ 12,621 $ 12,621 Ship mortgage notes and premium $ 664,424 $ 535,477 $ 663,399 $ 511,331 Other long-term debt, net of deferred finance costs $ 522,985 $ 528,030 $ 542,438 $ 535,519 Due from related parties, long-term $ 59,320 $ 59,320 $ 58,016 $ 58,016 Fair Value Measurements The estimated fair value of the financial instruments that are not measured at fair value on a recurring basis, categorized based upon the fair value hierarchy, is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June 30, 2019 and December 31, 2018. Fair Value Measurements at June 30, 2019 Using Total Level I Level II Level III Cash and cash equivalents $ 41,402 $ 41,402 $ — $ — Restricted cash $ 560 $ 560 $ — $ — Accounts receivable $ 16,757 $ 16,757 $ — $ — Accounts payable $ 11,182 $ 11,182 $ — $ — Ship mortgage notes and premium $ 535,477 $ 535,477 $ — $ — Other long-term debt (1) $ 528,030 $ — $ 528,030 $ — Due from related parties, long-term (2) $ 59,320 $ — $ 59,320 $ — Fair Value Measurements at December 31, 2018 Using Total Level I Level II Level III Cash and cash equivalents $ 44,009 $ 44,009 $ — $ — Restricted cash $ 2,600 $ 2,600 $ — $ — Accounts receivable $ 25,100 $ 25,100 $ — $ — Accounts payable $ 12,621 $ 12,621 $ — $ — Ship mortgage notes and premium $ 511,331 $ 511,331 $ — $ — Other long-term debt (1) $ 535,519 $ — $ 535,519 $ — Due from related parties, long-term (2) $ 58,016 $ — $ 58,016 $ — (1) The fair value of the Company’s other long-term debt is estimated based on currently available debt with similar contract terms, interest rate and remaining maturities as well as taking into account the Company’s creditworthiness. (2) The fair value of the Company’s long term amounts due from related parties is estimated based on currently available debt with similar contract terms, interest rate and remaining maturities as well as taking into account the counterparty’s creditworthiness. </t>
  </si>
  <si>
    <t>Transactions with Related Parties</t>
  </si>
  <si>
    <t>Transactions with related parties [Abstract]</t>
  </si>
  <si>
    <t>TRANSACTIONS WITH RELATED PARTIES</t>
  </si>
  <si>
    <t xml:space="preserve">NOTE 12: TRANSACTIONS WITH RELATED PARTIES Management fees: Pursuant to the management agreement with the Manager (the “Management Agreement”) dated May 28, 2010 as amended in May 2012, May 2014 and May 2016, the Manager provided commercial and technical management services to Navios Acquisition’s vessels for a fixed daily fee of: (a) $6.35 per MR2 product tanker and chemical tanker vessel; (b) $7.15 per LR1 product tanker vessel; and (c) $9.5 per VLCC, through May 2018. Navios Acquisition fixed the fees for commercial and technical ship management services of its fleet for two additional years from May 29, 2018 until December 31, 2019, at a fixed daily fee of: (a) $6.5 per MR2 product tanker and chemical tanker vessel; (b) $7.15 per LR1 product tanker vessel; and (c) the current daily fee of $9.5 per VLCC. Following the Merger with Navios Midstream, completed on December 13, 2018, the Management Agreement also covers vessels acquired. In August 2019, Navios Acquisition extended the duration of its existing Management Agreement with Navios Tankers Management Inc. (the “Manager”) until January 01, 2025, to be automatically renewed for another five years. In addition management fees are fixed for two years commencing from January 01, 2020 at: (a) $6.8 per day per MR2 product tanker and chemical tanker vessel; (b) $7.2 per day per LR1 product tanker vessel; and (c) $9.65 per day per VLCC. The agreement also provides for a technical and commercial management fee of $0.05 per day per vessel and an annual increase of 3% for the remaining period unless agreed otherwise. Drydocking expenses are reimbursed at cost for all vessels. For the six month periods ended June 30, 2019 and 2018 certain extraordinary fees and costs related to regulatory requirements, including ballast water treatment system installation under Company’s Management Agreement amounted to $5,563 and $0, respectively, and are presented under “Vessels additions” in the condensed Consolidated Statements of Cash Flows. Dry docking expenses are reimbursed at cost. Total management fees for the three month periods ended June 30, 2019 and 2018 amounted to $26,481 and $22,913, respectively. Total management fees for the six month periods ended June 30, 2019 and 2018 amounted to $54,387 and $46,312, respectively. General and administrative expenses: On May 28, 2010, Navios Acquisition entered into an administrative services agreement with the Manager (the “Administrative Services Agreement”), pursuant to which the Manager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The Manager is reimbursed for reasonable costs and expenses incurred in connection with the provision of these services. In August 2019, Navios Acquisition extended the duration of its existing Administrative Services Agreement with the Manager until January 01, 2025, to be automatically renewed for another five years. Following the Merger with Navios Midstream, completed on December 13, 2018, the Administrative Services Agreement also covers the vessels acquired. For each of the three month periods ended June 30, 2019 and 2018 the expense arising from administrative services rendered by the Manager amounted to $2,761 and $2,188, respectively. For each of the six month periods ended June 30, 2019 and 2018 the expense arising from administrative services rendered by the Manager amounted to $5,626 and $4,435, respectively. Balance due from related parties (excluding Navios Europe I, Navios Europe II): Balance due from related parties as of June 30, 2019 and December 31, 2018 was $15,392 and $15,818, respectively, and included the short-term and long-term amounts due from the Manager. The balances mainly consisted of administrative expenses and special survey and dry docking expenses for certain vessels of the Company’s fleet, as well as management fees, in accordance with the Management Agreement. Balance due to related parties, short-term: Amounts due to related parties, short-term as of June 30, 2019 was $0. Amounts due to related parties, short-term as of December 31, 2018 was $12,029 and mainly consisted of payables to the Manager. Navios Midstream Merger Agreement: On December 13, 2018, Navios Acquisition completed the Merger contemplated by the Merger Agreement, dated as of October 7, 2018, by and among Navios Acquisition, its direct wholly-owned subsidiary Merger Sub, Navios Midstream and NAP General Partner. Pursuant to the Merger Agreement, Merger Sub merged with and into Navios Midstream, with Navios Midstream surviving as a wholly-owned subsidiary of Navios Acquisition. Please refer to Navios Midstream Merger Agreement under Note 7 “Investment in Affiliates”. Omnibus Agreements Acquisition Omnibus Agreement: Navios Acquisition entered into an omnibus agreement (the “Acquisition Omnibus Agreement”) with Navios Holdings and Navios Partners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in drybulk carriers under specific exceptions. Under the Acquisition Omnibus Agreement, Navios Acquisition and its subsidiaries grant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they might own. These rights of first offer will not apply to a: (a) sale, transfer or other disposition of vessels between any affiliated subsidiaries, or pursuant to the existing terms of any charter or other agreement with a counterparty; or (b) merger with or into, or sale of substantially all of the assets to, an unaffiliated third party. Midstream Omnibus Agreement: Navios Acquisition entered into an omnibus agreement (the “Midstream Omnibus Agreement”), with Navios Midstream, Navios Holdings and Navios Partners in connection with the Navios Midstream IPO, pursuant to which Navios Acquisition, Navios Midstream, Navios Holdings, Navios Partners and their controlled affiliates generally have agreed not to acquire or own any VLCCs, crude oil tankers, refined petroleum product tankers, liquefied petroleum gas (“LPG”) tankers or chemical tankers under time charters of five or more years without the consent of the Navios Midstream General Partner. The Midstream Omnibus Agreement contains significant exceptions that have allowed Navios Acquisition, Navios Holdings, Navios Partners or any of their controlled affiliates to compete with Navios Midstream under specified circumstances. Under the Midstream Omnibus Agreement, Navios Midstream and its subsidiaries have granted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have agreed (and will cause its subsidiaries to agree) to grant a similar right of first offer to Navios Midstream for any of the VLCCs, crude oil tankers, refined petroleum product tankers, LPG tankers or chemical tankers under charter for five or more years it might own. These rights of first offer do not apply to a: (a) sale, transfer or other disposition of vessels between any affiliated subsidiaries, or pursuant to the terms of any charter or other agreement with a charter party, or (b) merger with or into, or sale of substantially all of the assets to, an unaffiliated third-party. Navios Containers Omnibus Agreement: In connection with the Navios Maritime Containers Inc. (“Navios Containers”) private placement and listing on the Norwegian over-the-counter market effective June 8, 2017, Navios Acquisition entered into an omnibus agreement with Navios Containers, Navios Midstream, Navios Holdings and Navios Partners, pursuant to which Navios Acquisition, Navios Holdings, Navios Partners and Navios Midstream have granted to Navios Containers a right of first refusal over any container vessels to be sold or acquired in the future. The omnibus agreement contains significant exceptions that will allow Navios Acquisition, Navios Holdings, Navios Partners and Navios Midstream to compete with Navios Containers under specified circumstances. Backstop Agreement: On November 18, 2014, Navios Acquisition entered into backstop agreements with Navios Midstream (“Backstop Agreements”). In accordance with the terms of the Backstop Agreements, Navios Acquisition has provided backstop commitments for a two-year period as of the redelivery of each of the Nave Celeste, the Shinyo Ocean and the Shinyo Kannika from their original charters, at a net rate of $35, $38.4 and $38, respectively. Backstop commitments were triggered if the actual rates achieved were below the backstop rates. As of June 30, 2019 and December 31, 2018, the accrued liability under the Backstop Agreements is eliminated as intercompany balance following the Merger with Navios Midstream. The backstop commitment for the Shinyo Kannika was terminated in relation to the sale of this vessel in March 2018. Navios Acquisition agreed to extend the backstop commitment of the Shinyo Kannika to the Nave Galactic, following the sale of the latter to Navios Midstream in March 2018. In January and February 2019, all Backstop Agreements expired pursuant to their initial terms. Navios Midstream General Partner Option Agreement with Navios Holdings: Navios Acquisition entered into an option agreement, dated November 18, 2014, with Navios Holdings under which Navios Acquisition grants Navios Holdings the option to acquire any or all of the outstanding membership interests in Navios Midstream General Partner and all of the incentive distribution rights in Navios Midstream representing the right to receive an increasing percentage of the quarterly distributions when certain conditions are met. The option shall expire on November 18, 2024. Any such exercise shall relate to not less than twenty-five percent of the option interest and the purchase price for the acquisition of all or part of the option interest shall be an amount equal to its fair market value. Balance due from Navios Europe I: Navios Holdings, Navios Acquisition and Navios Partners have made available to Navios Europe I revolving loans up to $24,100 to fund working capital requirements. In December 2018, the availability under the Navios Revolving Loans I was increased by $30,000. See Note 7 for the Investment in Navios Europe I. Balance due from Navios Europe I as of June 30, 2019 was $26,534 (December 31, 2018: $22,659) which included the Navios Revolving Loans I of $13,770 (December 31, 2018: $11,770), the non-current amount of $4,828 (December 31, 2018: $4,244) related to the accrued interest income earned under the Navios Term Loans I under the caption “Due from related parties, long-term” and the accrued interest income earned under the Navios Revolving Loans I of $7,936 (December 31, 2018: $6,645) under the caption “Due from related parties, short-term.” The Navios Revolving Loans I and the Navios Term Loans I earn interest and an annual preferred return, respectively, at 12.7% per annum, on a quarterly compounding basis and are repaid from free cash flow (as defined in the loan agreement) to the fullest extent possible at the end of each quarter. There are no covenant requirements or stated maturity dates. As of June 30, 2019, the amount undrawn under the Navios Revolving Loans I was $2,000, of which Navios Acquisition may be required to fund an amount ranging from $0 to $2,000. Balance due from Navios Europe II: Navios Holdings, Navios Acquisition and Navios Partners have made available to Navios Europe II revolving loans up to $43,500 to fund working capital requirements. In March 2017, the availability under the Navios Revolving Loans II was increased by $14,000. See Note 7 for the Investment in Navios Europe II. Balance due from Navios Europe II as of June 30, 2019 was $42,640 (December 31, 2018: $38,465) which included the Navios Revolving Loans II of $20,662 (December 31, 2018: $20,662), the non-current amount of $6,933 (December 31, 2018: $5,783) related to the accrued interest income earned under the Navios Term Loans II under the caption “Due from related parties, long-term” and the accrued interest income earned under the Navios Revolving Loans II of $15,045 (December 31, 2018: $12,020) under the caption “Due from related parties, short-term.” The Navios Revolving Loans II and the Navios Term Loans II earn interest and an annual preferred return, respectively, at 18% per annum, on a quarterly compounding basis and are repaid from free cash flow (as defined in the loan agreement) to the fullest extent possible at the end of each quarter. There are no covenant requirements or stated maturity dates. As of June 30, 2019, the amount undrawn under the Navios Revolving Loans II was $4,503, of which Navios Acquisition may be required to fund an amount ranging from $0 to $4,503. </t>
  </si>
  <si>
    <t>Commitments and Contigencies</t>
  </si>
  <si>
    <t>Commitment and Contigencies [Abstract]</t>
  </si>
  <si>
    <t>COMMITMENTS AND CONTINGENCIES</t>
  </si>
  <si>
    <t xml:space="preserve">NOTE 13: COMMITMENTS AND CONTINGENCIES In September 2018, Navios Acquisition agreed to a 12-year bareboat charter-in agreement with de-escalating purchase options for two newbuild Japanese VLCCs delivering in the third and fourth quarter of 2020, respectively. In the first quarter of 2019, Navios Acquisition exercised its option for a third Japanese VLCC newbuilding under a 12 year bareboat chartered-in agreement with de-escalating purchase options. The vessel is expected to be delivered in the third quarter of 2021. The future minimum commitments as of June 30, 2019 of Navios Acquisition under its charter-in agreement for vessels delivery are as follows: Amount Lease Obligations (Time Charters) for vessels to be delivered: Year June 3 0 , 20 20 $ 10,397 June 3 0 , 202 1 23,656 June 3 0 , 202 2 25,076 June 3 0 , 202 3 25,144 June 3 0 , 202 4 25,076 June 3 0 , 202 5 and thereafter 191,763 Total $ 301,112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 </t>
  </si>
  <si>
    <t>Preferred and Common Stock</t>
  </si>
  <si>
    <t>Preferred and Common Stock [Abstract]</t>
  </si>
  <si>
    <t>PREFERRED AND COMMON STOCK</t>
  </si>
  <si>
    <t xml:space="preserve">NOTE 14: PREFERRED AND COMMON STOCK Preferred Stock Series C Convertible Preferred Stock On March 30, 2011, pursuant to an Exchange Agreement Navios Holdings exchanged 511,733 shares of Navios Acquisition’s common stock it held for 1,000 non-voting Series C Convertible Preferred Stock of Navios Acquisition. Each holder of shares of Series C Convertible Preferred Stock shall be entitled at their option at any time, after March 31, 2013 to convert all or any of the outstanding shares of Series C Convertible Preferred Stock into a number of fully paid and non-assessable shares of Common Stock determined by multiplying each share of Series C Convertible Preferred Stock to be converted by 512, subject to certain limitations. Upon the declaration of a common stock dividend, the holders of the Series C Convertible Preferred Stock are entitled to receive dividends on the Series C Convertible Preferred Stock in an amount equal to the amount that would have been received in the number of shares of Common Stock into which the Shares of Series C Convertible Preferred Stock held by each holder thereof could be converted. For the purpose of calculating earnings / (loss) per share this preferred stock is treated as in-substance common stock and is allocated income / (losses) and considered in the diluted calculation. The Company was authorized to issue up to 10,000,000 shares of $0.0001 par value preferred stock in total with such designations, voting and other rights and preferences as may be determined from time to time by the Board of Directors. As of December 31, 2018 the Company’s issued and outstanding preferred stock consisted of the 1,000 Series C Convertible Preferred Stock. On February 7, 2019, all of the outstanding Series C convertible preferred shares of Navios Acquisition were converted into 511,733 shares of common stock of Navios Acquisition. As of June 30, 2019, no shares of Series C Convertible Preferred Stock were issued and outstanding. Common Stock and Puttable Common Stock The Board of Directors of Navios Acquisition has approved 1-for-15 reverse stock split of its issued and outstanding shares of common stock and on November 9, 2018, and the reverse stock split was approved by Navios Acquisition’s stockholders. The reverse stock split was effective on November 14, 2018 and the common stock commenced trading on such date on a split adjusted basis. Please refer to Note 2. In February 2018, the Board of Directors of Navios Acquisition authorized a stock repurchase program for up to $25,000 of Navios Acquisition’s common stock, for two years. Stock repurchases will be made from time to time for cash in open market transactions at prevailing market prices or in privately negotiated transactions. The timing and amount of repurchases under the program will be determined by management based upon market conditions and other factors. Repurchases may be made pursuant to a program adopted under Rule 10b5-1 under the Securities Exchange Act of 1934, as amended. The program does not require any minimum repurchase or any specific number or amount of shares of common stock and may be suspended or reinstated at any time in Navios Acquisition’s discretion and without notice. The Board of Directors will review the program periodically. Repurchases will be subject to restrictions under Navios Acquisition’s credit facilities and indenture. As of June 30, 2019, the Company had repurchased and cancelled 735,251 shares of common stock, at a total cost of approximately $7,493. Under the terms of the Merger with Navios Midstream on December 13, 2018, Navios Acquisition acquired all of the outstanding publicly held common units of Navios Midstream though the issuance of 3,683,284 newly issued shares of Navios Acquisition common stock in exchange for the publicly held common units of Navios Midstream at an exchange ratio of 0.42 shares of Navios Acquisition for each Navios Midstream common unit. In December 2018, Navios Acquisition authorized and issued in the aggregate 129,269 restricted shares of common stock to its directors and officers. These awards of restricted common stock are based on service conditions only and vest over four years. As of June 30, 2019, the Company was authorized to issue 250,000,000 shares of $0.0001 par value common stock of which 13,728,371 were issued and outstanding. Stock based compensation 2018 In December 2018, Navios Acquisition authorized and issued in the aggregate 129,269 restricted shares of common stock to its directors and officers. These awards of restricted common stock are based on service conditions only and vest over four years. The holders of restricted stock are entitled to dividends paid on the same schedule as paid to the stock-holders of the company. The fair value of restricted stock is determined by reference to the quoted stock price on the date of grant of $5.36 per share (or total fair value of $693). Compensation expense is recognized based on a graded expense model over the vesting period. The effect of compensation expense arising from the stock-based arrangement described above amounted to $90 and $0 for the three month periods ended June 30, 2019 and 2018, respectively, and it is reflected in general and administrative expenses on the statement of operations. The recognized compensation expense for the period is presented as adjustment to reconcile net (loss)/ income to net cash provided by operating activities on the statements of cash flows. For the six month period ended June 30, 2019 and 2018, the effect of compensation expense arising from the stock-based arrangement described above amounted to $179 and $0, respectively. There were no restricted stock or stock options exercised, forfeited or expired during the six month period ended June 30, 2019. Restricted shares outstanding and not vested were 129,269 shares as of June 30, 2019 and December 31, 2018 . The estimated compensation cost relating to service conditions of non-vested restricted stock, not yet recognized was $502 as of June 30, 2019 and is expected to be recognized over the weighted average time to vest of 3.5 years. 2017 In December 2017, Navios Acquisition authorized and issued in the aggregate 118,328 restricted shares of common stock to its directors and officers. These awards of restricted common stock are based on service conditions only and vest over four years. The holders of restricted stock are entitled to dividends paid on the same schedule as paid to the stock holders of the company. The fair value of restricted stock is determined by reference to the quoted stock price on the date of grant of $17.7 per share (or total fair value of $2,094). Compensation expense is recognized based on a graded expense model over the vesting period. The effect of compensation expense arising from the stock-based arrangement described above amounted to $141 and $272 for the three month periods ended June 30, 2019 and 2018, respectively, and it is reflected in general and administrative expenses on the statement of operations. The recognized compensation expense for the period is presented as adjustment to reconcile net (loss)/ income to net cash provided by operating activities on the statements of cash flows. For the six month period ended June 30, 2019 and 2018, the effect of compensation expense arising from the stock-based arrangement described above amounted to $281 and $541, respectively. There were no restricted stock or stock options exercised, forfeited or expired during the six month period ended June 30, 2019. Restricted shares outstanding and not vested were 88,741 shares as of June 30, 2019. The estimated compensation cost relating to service conditions of non-vested restricted stock, not yet recognized was $693 as of June 30, 2019 and is expected to be recognized over the weighted average time to vest of 2.5 years. Stock options The weighted average contractual life of the 100,000 stock options outstanding, that were issued in October 2013 and vested ratably through a three year period, was 4.3 years as of June 30, 2019. There was no effect of compensation expense arising from the stock options as of June 30, 2019. </t>
  </si>
  <si>
    <t>Segment Information</t>
  </si>
  <si>
    <t>Segment Information [Abstract]</t>
  </si>
  <si>
    <t>SEGMENT INFORMATION</t>
  </si>
  <si>
    <t xml:space="preserve">NOTE 15: SEGMENT INFORMATION Navios Acquisition reports financial information and evaluates its operations by charter revenues.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 The following table sets out operating revenue by geographic region for Navios Acquisition’s reportable segment. Revenue is allocated on the basis of the geographic region in which the customer is located. Tanker vessels operate worldwide. Revenues from specific geographic regions which contribute over 10% of total revenue are disclosed separately. Revenue by Geographic Region Vessels operate on a worldwide basis and are not restricted to specific locations. Accordingly, it is not possible to allocate the assets of these operations to specific countries. Three Month Period ended June 30, 2019 (unaudited) Three Month Period ended June 30, 2018 (unaudited) Six Month Period ended June 30, 2019 (unaudited) Six Month Period ended June 30, 2018 (unaudited) Asia $ 43,466 $ 24,027 $ 101,784 $ 52,791 Europe 4,232 7,450 9,148 14,701 United States 10,887 10,002 24,712 20,137 Total $ 58,585 $ 41,479 $ 135,704 $ 87,629 </t>
  </si>
  <si>
    <t>(Loss) per Common Share</t>
  </si>
  <si>
    <t>(Loss) per Common Share [Abstract]</t>
  </si>
  <si>
    <t>(LOSS) PER COMMON SHARE</t>
  </si>
  <si>
    <t>NOTE 16: (LOSS) PER COMMON SHARE Earnings/ (loss) per share is calculated by dividing net income attributable to common stockholders by the weighted average number of shares of common stock of Navios Acquisition outstanding during the period. For the Three Months Ended June 30, 2019 For the Three Months Ended June 30, 2018 For the Six Months Ended June 30, 2019 For the Six Months Ended June 30, 2018 Numerator: Net loss $ (16,550 ) $ (22,068 ) $ (15, 689 ) $ (46,534 ) Less: Dividend declared on restricted shares (65 ) (35 ) (131 ) (71 ) Undistributed loss attributable to Series C participating preferred shares — 1,117 (13 ) 2,321 Net loss attributable to common stockholders, basic $ (16,615 ) $ (20,986 ) $ (15,833 ) $ (44,284 ) Plus: Dividend declared on restricted shares — — — — Net loss attributable to common stockholders, diluted $ (16,615 ) $ (20,986) $ (15,833 ) $ (44,284 ) Denominator: Denominator for basic net loss per share — weighted average shares 13,510,361 9,615,261 13,414,547 9,758,558 Series A preferred stock — — — — Restricted shares — — — — Denominator for diluted net loss per share — adjusted weighted average shares 13,510,361 9,615,261 13,414,547 9,758,558 Net loss per share, basic and diluted $ (1.23 ) $ ( 2 . 18 ) $ (1.18 ) $ ( 4 . 54 ) Potential common shares of 318,010, for the three and six month period ended June 30, 2019 (which includes stock options and restricted shares), have an anti-dilutive effect (i.e., those that increase earnings per share or decrease loss per share) and are therefore excluded from the calculation of diluted earnings per share. Potential common shares of 730,061 for the three and six month periods ended June 30, 2018 (which includes stock options and restricted shares), have an anti-dilutive effect (i.e., those that increase earnings per share or decrease loss per share) and are therefore excluded from the calculation of diluted earnings per share.</t>
  </si>
  <si>
    <t>Income Taxes</t>
  </si>
  <si>
    <t>Income Taxes [Abstract]</t>
  </si>
  <si>
    <t>INCOME TAXES</t>
  </si>
  <si>
    <t xml:space="preserve">NOTE 17: INCOME TAXES Marshall Islands, Cayman Islands, British Virgin Islands, and Hong Kong, do not impose a tax on international shipping income. Under the laws of these countries, the countries of incorporation of the Company and its subsidiaries and /or vessels’ registration, the companies are subject to registration and tonnage taxes which have been included in the daily management fe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In case that tonnage tax and/or similar taxes/duties are paid to the vessel’s flag state, these are deducted from the amount of the duty to be paid in Greece. The amount included in Navios Acquisition’s statements of operations related to the Greek Tonnage tax for the six months ended June 30, 2019, and 2018 was $399 and $772, respectively, and for the three months ended June 30, 2019 and 2018, was $233 and $274, respectively. 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Navios Acquisition’s ship-operating subsidiaries satisfy these initial criteria. In addition, these companies must meet an ownership test. Subject to proposed regulations becoming finalized in their current form, the management of Navios Acquisition believes by virtue of a special rule applicable to situations where the ship operating companies are beneficially owned by a publicly traded company like Navios Acquisition, the second criterion can also be satisfied based on the trading volume and ownership of the Company’s shares, but no assurance can be given that this will remain so in the future. </t>
  </si>
  <si>
    <t>Subsequent Events</t>
  </si>
  <si>
    <t>Subsequent Events [Abstract]</t>
  </si>
  <si>
    <t>SUBSEQUENT EVENTS</t>
  </si>
  <si>
    <t xml:space="preserve">NOTE 18: SUBSEQUENT EVENTS On July 24, 2019, the Board of Directors declared a quarterly cash dividend in respect of the second quarter of 2019 of $0.30 per share of common stock which will be paid on October 9, 2019, to stockholders of record as of September 25, 2019.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 In August 2019, Navios Acquisition agreed to enter into certain financing arrangements with the purpose to refinance its Term Loan B facility of $196,800 outstanding as of June 30, 2019, maturing in June 2020. The new financing arrangements consist of the following: up to $90,800 sale and lease back arrangement that will finance six product tankers and will be repaid through periods ranging from three to eight years in consecutive quarterly installments of up to $2,800 each, with a repurchase obligation of up to $25,900 in total. The sale and lease back arrangement bears interest at LIBOR plus a margin ranging from 335 bps to 355 bps per annum, depending on the vessel financed. up to $47,200 sale and lease back arrangement that will finance three product tankers and will be repaid through periods ranging from four to seven years in consecutive quarterly installments of up to $1,300 each, with a repurchase obligation of up to $19,200 in total. The sale and lease back arrangement bears interest at LIBOR plus a margin ranging from 350 bps to 360 bps per annum, depending on the vessel financed. $15,000 sale and lease back arrangement that was drawn in August 2019 to finance one product tanker and has a maturity of five years. The sale and lease back arrangement is repayable over the five years in consecutive monthly instalments of $160 each and bears effective interest at LIBOR plus 345 bps per annum. The net proceeds of the sale and lease back arrangement were used to partially prepay the Term Loan B. In August 2019, Navios Acquisition entered into an agreement to sell the Nave Electron, a 2002-built VLCC vessel of 305,178 dwt to an unaffiliated third party for a sale price of $25,250. In August 2019, Navios Acquisition extended the duration of its existing Management Agreement with the Manager until January 01, 2025. Please refer to Note 12. In August 2019, Navios Acquisition extended the duration of its existing Administrative Services Agreement with the Manager until January 01, 2025, to be automatically renewed for another five years. </t>
  </si>
  <si>
    <t>Summary of Significant Accounting Policies (Policies)</t>
  </si>
  <si>
    <t>Basis of presentation</t>
  </si>
  <si>
    <t xml:space="preserve">(a) Basis of presentation: The accompanying interim condensed consolidated financial statements are unaudited, but, in the opinion of management, reflect all adjustments for a fair statement of Navios Acquisition’s unaudited condensed consolidated balance sheets, statement of changes in equity, statements of operations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accounting principles generally accepted in the United States of America (“U.S. GAAP”) for complete financial statements. All such adjustments are deemed to be of a normal recurring nature. These interim financial statements should be read in conjunction with the Company’s consolidated financial statements and notes included in Navios Acquisition’s 2018 Annual Report filed on Form 20-F with the Securities and Exchange Commission (“SEC”). Reverse Stock Split: On November 9, 2018, the Stockholders of Navios Acquisition approved a 1-for-15 reverse stock split of all outstanding common stock of the Company which was effected on November 14, 2018. The effect of the reverse stock split was to combine each 15 shares of outstanding common stock into one new share, with no change in authorized shares or par value per share, and to reduce the number of common stock shares outstanding from approximately 142.9 million shares to approximately 9.5 million shares. No fractional shares of common stock were issued in connection with the reverse stock split. Stockholders who would otherwise hold fractional shares of the Company’s common stock received a cash payment in lieu thereof. All issued and outstanding shares of common stock, conversion terms of preferred stock, options to purchase common stock and per share amounts contained in the financial statements, in accordance with Staff Accounting Bulletin Topic 4C, have been retroactively adjusted to reflect the reverse split for all periods presented. </t>
  </si>
  <si>
    <t>Recent accounting pronouncements</t>
  </si>
  <si>
    <t>(ab) Recent accounting pronounc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In October 2018,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VIE”). For Public business entities the amendments are effective for fiscal years beginning after December 15, 2019, and interim periods within those fiscal years. Early adoption is permitted. In June 2016, FASB issued ASU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In addition, in April 2019, the FASB issued ASU 2019-04, “ Codification Improvements to Topic 326, Financial Instruments—Credit Losses, Financial Instruments—Credit Losses, Topic 815, Derivatives and Hedging, and Topic 825 Financial Instruments ”, the amendments of which clarify the modification of accounting for available for sale debt securities excluding applicable accrued interest, which must be individually assessed for credit losses when fair value is less than the amortized cost basis. The effective date and transition requirements for the amendments in this Update are the same as the effective dates and transition requirements in Update 2016-13, as amended by this Update. The Company is currently assessing the impact of the adoption of the new accounting standard on its consolidated financial statements and related disclosures. The Company is currently assessing the impact of the aforementioned accounting guidance will have on its consolidated financial statements.</t>
  </si>
  <si>
    <t>Principles of consolidation</t>
  </si>
  <si>
    <t>(b) Principles of consolidation: The accompanying consolidated financial statements include the accounts of Navios Acquisition, a Marshall Islands corporation, and its majority owned subsidiaries. All significant intercompany balances and transactions have been eliminated in the unaudited condensed consolidated statements.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t>
  </si>
  <si>
    <t>Equity method investments</t>
  </si>
  <si>
    <t xml:space="preserve">(c) Equity method investment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t>
  </si>
  <si>
    <t>Subsidiaries</t>
  </si>
  <si>
    <t xml:space="preserve">(d) Subsidiaries: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s of June 30, 2019, the entities included in these consolidated financial statements were: Navios Maritime Acquisition Corporation and Subsidiaries: Nature Country of Incorporation 2019 2018 Company Name Aegean Sea Maritime Holdings Inc. Sub-Holding Company Marshall Is. 1/1 - 6/30 1/1 - 6/30 Amorgos Shipping Corporation Vessel-Owning Company Marshall Is. 1/1 - 6/30 1/1 - 6/30 Andros Shipping Corporation Vessel-Owning Company Marshall Is. 1/1 - 6/30 1/1 - 6/30 Antikithira Shipping Corporation Vessel-Owning Company Marshall Is. 1/1 - 6/30 1/1 - 6/30 Antiparos Shipping Corporation Vessel-Owning Company (8) Marshall Is. 1/1 - 6/30 1/1 - 6/30 Amindra Navigation Co. Sub-Holding Company Marshall Is. 1/1 - 6/30 1/1 - 6/30 Crete Shipping Corporation Vessel-Owning Company Marshall Is. 1/1 - 6/30 1/1 - 6/30 Folegandros Shipping Corporation Vessel-Owning Company (8) Marshall Is. 1/1 - 6/30 1/1 - 6/30 Ikaria Shipping Corporation Vessel-Owning Company (8) Marshall Is. 1/1 - 6/30 1/1 - 6/30 Ios Shipping Corporation Vessel-Owning Company Cayman Is. 1/1 - 6/30 1/1 - 6/30 Kithira Shipping Corporation Vessel-Owning Company Marshall Is. 1/1 - 6/30 1/1 - 6/30 Kos Shipping Corporation Vessel-Owning Company (8) Marshall Is. 1/1 - 6/30 1/1 - 6/30 Mytilene Shipping Corporation Vessel-Owning Company (8)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 (8) Marshall Is. 1/1 - 6/30 1/1 - 6/30 Shinyo Loyalty Limited Former Vessel-Owning Company (1) Hong Kong 1/1 - 6/30 1/1 - 6/30 Shinyo Navigator Limited Former Vessel-Owning Company (2) Hong Kong 1/1 - 6/30 1/1 - 6/30 Sifnos Shipping Corporation Vessel-Owning Company (8) Marshall Is. 1/1 - 6/30 1/1 - 6/30 Skiathos Shipping Corporation Vessel-Owning Company (8) Marshall Is. 1/1 - 6/30 1/1 - 6/30 Skopelos Shipping Corporation Vessel-Owning Company Cayman Is. 1/1 - 6/30 1/1 - 6/30 Syros Shipping Corporation Vessel-Owning Company (8) Marshall Is. 1/1 - 6/30 1/1 - 6/30 Thera Shipping Corporation Vessel-Owning Company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 Marshall Is. 1/1 - 6/30 1/1 - 6/30 Samothrace Shipping Corporation Vessel-Owning Company Marshall Is. 1/1 - 6/30 1/1 - 6/30 Thasos Shipping Corporation Vessel-Owning Company Marshall Is. 1/1 - 6/30 1/1 - 6/30 Limnos Shipping Corporation Vessel-Owning Company Marshall Is. 1/1 - 6/30 1/1 - 6/30 Skyros Shipping Corporation Vessel-Owning Company Marshall Is. 1/1 - 6/30 1/1 - 6/30 Alonnisos Shipping Corporation Former Vessel-Owning Company (4) Marshall Is. 1/1 - 6/30 1/1 - 6/30 Makronisos Shipping Corporation Former Vessel-Owning Company (4) Marshall Is. 1/1 - 6/30 1/1 - 6/30 Iraklia Shipping Corporation Vessel-Owning Company Marshall Is. 1/1 - 6/30 1/1 - 6/30 Paxos Shipping Corporation Former Vessel-Owning Company (5) Marshall Is. 1/1 - 6/30 1/1 - 6/30 Antipaxos Shipping Corporation Vessel-Owning Company Marshall Is. 1/1 - 6/30 1/1 - 6/30 Donoussa Shipping Corporation Former Vessel-Owning Company (6) Marshall Is. 1/1 - 6/30 1/1 - 6/30 Schinousa Shipping Corporation Former Vessel-Owning Company (7) Marshall Is. 1/1 - 6/30 1/1 - 6/30 Navios Acquisition Europe Finance Inc Sub-Holding Company Marshall Is. 1/1 - 6/30 1/1 - 6/30 Kerkyra Shipping Corporation Vessel-Owning Company (3) Marshall Is. 1/1 - 6/30 1/1 - 3/29 Lefkada Shipping Corporation Vessel-Owning Company Marshall Is. 1/1 - 6/30 1/1 - 6/30 Zakynthos Shipping Corporation Vessel-Owning Company Marshall Is. 1/1 - 6/30 1/1 - 6/30 Leros Shipping Corporation Vessel-Owning Company Marshall Is. 1/1 - 6/30 1/1 - 6/30 Kimolos Shipping Corporation Vessel-Owning Company (12) Marshall Is. 1/1 - 6/30 1/1 - 6/30 Samos Shipping Corporation Vessel-Owning Company Marshall Is. 1/1 - 6/30 1/1 - 6/30 Tilos Shipping Corporation Vessel-Owning Company Marshall Is. 1/1 - 6/30 1/1 - 6/30 Delos Shipping Corporation Vessel-Owning Company Marshall Is. 1/1 - 6/30 1/1 - 6/30 Agistri Shipping Corporation Operating Subsidiary Malta 1/1 - 6/30 1/23-6/30 Olivia Enterprises Corp. Vessel-Owning Company (9) Marshall Is. 1/1 - 6/30 — Cyrus Investments Corp. Vessel-Owning Company (9) Marshall Is. 1/1 - 6/30 — Doxa International Corp. Vessel-Owning Company (9) Marshall Is. 4/10 - 6/30 — Navios Maritime Midstream Partners GP LLC Holding Company Marshall Is. 1/1 - 6/30 1/1 - 6/30 Navios Maritime Midstream Operating LLC Sub-Holding Company Marshall Is. 1/1 - 6/30 — Navios Maritime Midstream Partners L.P. Sub-Holding Company Marshall Is. 1/1 - 6/30 — Navios Maritime Midstream Partners Finance (US) Inc. Co-borrower Delaware 1/1 - 6/30 — Shinyo Ocean Limited Vessel-Owning Company (10) Hong Kong 1/1 - 6/30 — Shinyo Saowalak Limited Vessel-Owning Company British Virgin Is. 1/1 - 6/30 — Shinyo Kieran Limited Vessel-Owning Company British Virgin Is. 1/1 - 6/30 — Shinyo Dream Limited Vessel-Owning Company (11) Hong Kong 1/1 - 6/30 — Sikinos Shipping Corporation Vessel-Owning Company Marshall Is. 1/1 - 6/30 —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on March 29, 2018.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 (8) Currently, vessel-operating company under a sale and leaseback transaction. (9) Bareboat chartered-in vessels with purchase option, to be delivered in the third and fourth quarter of 2020. In the first quarter of 2019, the Company exercised the option for a third VLCC newbuilding under a bareboat operating lease with an expected delivery in the third quarter of 2021. (10) In March 2019, the Shinyo Ocean, a 2001-built VLCC vessel of 281,395 dwt was involved in a collision incident. The Company maintains insurance coverage for such types of events (subject to applicable deductibles and other customary limitations). In April 2019, Navios Acquisition sold the Shinyo Ocean, a 2001-built VLCC vessel of 281,395 dwt to an unaffiliated third party for a sale price of $12,525. (11) On March 25, 2019, Navios Acquisition sold the C. Dream, a 2000-built VLCC vessel of 298,570 dwt to an unaffiliated third party for a sale price of $21,750. (12) In August 2019, Navios Acquisition entered into an agreement to sell the Nave Electron, a 2002-built VLCC vessel of 305,178 dwt to an unaffiliated third party for a sale price of $25,250. </t>
  </si>
  <si>
    <t>Revenue and Expense Recognition</t>
  </si>
  <si>
    <t xml:space="preserve">(e) Revenue and Expense Recognition: Revenu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nd pooling arrangements are governed by ASU 2016-02 “Leases”.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 lease component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The Company early adopted the Standard during 2018. As a result of the adoption of these standards, there was no effect on the Company’s opening retained earnings, unaudited condensed consolidated balance sheets and unaudited condensed consolidated statements of operations. Revenue from time chartering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Revenues from time chartering of vessels amounted to $41,536 and $28,846 for the three month periods ended June 30, 2019 and 2018, respectively. For the six month periods ended June 30, 2019 and 2018, revenues from time chartering of vessels amounted to $90,720 and $61,558, respectively. The majority of revenue from time chartering is usually collected in advance.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are determined by the margins awarded to each vessel in the pool based on the vessel’s age, design and other performance characteristics. Revenue under pooling arrangements is accounted for as variable rate operating leases on the accrual basis and is recognized in the period in which the variability is resolved. The Company recognizes net pool revenue on a monthly and quarterly basis, when the vessel has participated in a pool during the period and the amount of pool revenue can be estimated reliably based on the pool report. The allocation of such net revenue may be subject to future adjustments by the pool however, such changes are not expected to be material. Revenue for vessels operating in pooling arrangements amounted to $13,430 and $12,644 for the three month periods ended June 30, 2019 and 2018, respectively. For the six month periods ended June 30, 2019 and 2018, revenue operating in pooling arrangements amounted to $32,596 and $25,634, respectively. The majority of revenue from pooling arrangements is usually collected through the month they are incurred. Revenue from voyage contract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Revenues earned under voyage contracts amounted to $3,639 and $0 for the three month periods ended June 30, 2019 and 2018, respectively. For the six month periods ended June 30, 2019 and 2018, revenues under voyage contracts amounted to $9,678 and $0, respectively. Capitalized costs as of June 30 , 2019 and December 31, 2018 related to costs to fulfill the contract amounted to $289 and $505, respectively, and are included under caption “Prepaid expenses and other current assets”. Accounts receivable, net, as of June 30 , 2019 that related to voyage contracts was $8,743 (December 31, 2018: $7,269). The majority of revenue from voyage contracts is usually collected after the discharging takes place. Revenue from profit sharing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Profit sharing for the three month periods ended June 30, 2019 and 2018 amounted to $(19) and $(11), respectively. For the six month periods ended June 30, 2019 and 2018, profit sharing revenues amounted to $2,710 and $437,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Options to extend or terminate a lease The Company’s vessels have the following options to extent or renew their charters: Vessel Option Nave Orion Charterer’s option to extend the charter for one year at $15,159 net per day. Nave Pulsar Charterer's option to extend the charter for one year at $16,590 net per day plus ice-transit premium. Nave Dorado Charterer’s option to extend the charter for six months at $13,331 net per day. Nave Estella Charterer’s option to extend the charter for one year at $17,036 net per day. TBN 1 Charterer’s option to extend the bareboat charter for five years at $29,751 net per day. TBN 2 Charterer’s option to extend the bareboat charter for five years at $29,751 net per day. </t>
  </si>
  <si>
    <t>Summary of Significant Accounting Policies (Tables)</t>
  </si>
  <si>
    <t>Navios Maritime Acquisition Corporation and Subsidiaries</t>
  </si>
  <si>
    <t xml:space="preserve"> Navios Maritime Acquisition Corporation and Subsidiaries: Nature Country of Incorporation 2019 2018 Company Name Aegean Sea Maritime Holdings Inc. Sub-Holding Company Marshall Is. 1/1 - 6/30 1/1 - 6/30 Amorgos Shipping Corporation Vessel-Owning Company Marshall Is. 1/1 - 6/30 1/1 - 6/30 Andros Shipping Corporation Vessel-Owning Company Marshall Is. 1/1 - 6/30 1/1 - 6/30 Antikithira Shipping Corporation Vessel-Owning Company Marshall Is. 1/1 - 6/30 1/1 - 6/30 Antiparos Shipping Corporation Vessel-Owning Company (8) Marshall Is. 1/1 - 6/30 1/1 - 6/30 Amindra Navigation Co. Sub-Holding Company Marshall Is. 1/1 - 6/30 1/1 - 6/30 Crete Shipping Corporation Vessel-Owning Company Marshall Is. 1/1 - 6/30 1/1 - 6/30 Folegandros Shipping Corporation Vessel-Owning Company (8) Marshall Is. 1/1 - 6/30 1/1 - 6/30 Ikaria Shipping Corporation Vessel-Owning Company (8) Marshall Is. 1/1 - 6/30 1/1 - 6/30 Ios Shipping Corporation Vessel-Owning Company Cayman Is. 1/1 - 6/30 1/1 - 6/30 Kithira Shipping Corporation Vessel-Owning Company Marshall Is. 1/1 - 6/30 1/1 - 6/30 Kos Shipping Corporation Vessel-Owning Company (8) Marshall Is. 1/1 - 6/30 1/1 - 6/30 Mytilene Shipping Corporation Vessel-Owning Company (8)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 (8) Marshall Is. 1/1 - 6/30 1/1 - 6/30 Shinyo Loyalty Limited Former Vessel-Owning Company (1) Hong Kong 1/1 - 6/30 1/1 - 6/30 Shinyo Navigator Limited Former Vessel-Owning Company (2) Hong Kong 1/1 - 6/30 1/1 - 6/30 Sifnos Shipping Corporation Vessel-Owning Company (8) Marshall Is. 1/1 - 6/30 1/1 - 6/30 Skiathos Shipping Corporation Vessel-Owning Company (8) Marshall Is. 1/1 - 6/30 1/1 - 6/30 Skopelos Shipping Corporation Vessel-Owning Company Cayman Is. 1/1 - 6/30 1/1 - 6/30 Syros Shipping Corporation Vessel-Owning Company (8) Marshall Is. 1/1 - 6/30 1/1 - 6/30 Thera Shipping Corporation Vessel-Owning Company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 Marshall Is. 1/1 - 6/30 1/1 - 6/30 Samothrace Shipping Corporation Vessel-Owning Company Marshall Is. 1/1 - 6/30 1/1 - 6/30 Thasos Shipping Corporation Vessel-Owning Company Marshall Is. 1/1 - 6/30 1/1 - 6/30 Limnos Shipping Corporation Vessel-Owning Company Marshall Is. 1/1 - 6/30 1/1 - 6/30 Skyros Shipping Corporation Vessel-Owning Company Marshall Is. 1/1 - 6/30 1/1 - 6/30 Alonnisos Shipping Corporation Former Vessel-Owning Company (4) Marshall Is. 1/1 - 6/30 1/1 - 6/30 Makronisos Shipping Corporation Former Vessel-Owning Company (4) Marshall Is. 1/1 - 6/30 1/1 - 6/30 Iraklia Shipping Corporation Vessel-Owning Company Marshall Is. 1/1 - 6/30 1/1 - 6/30 Paxos Shipping Corporation Former Vessel-Owning Company (5) Marshall Is. 1/1 - 6/30 1/1 - 6/30 Antipaxos Shipping Corporation Vessel-Owning Company Marshall Is. 1/1 - 6/30 1/1 - 6/30 Donoussa Shipping Corporation Former Vessel-Owning Company (6) Marshall Is. 1/1 - 6/30 1/1 - 6/30 Schinousa Shipping Corporation Former Vessel-Owning Company (7) Marshall Is. 1/1 - 6/30 1/1 - 6/30 Navios Acquisition Europe Finance Inc Sub-Holding Company Marshall Is. 1/1 - 6/30 1/1 - 6/30 Kerkyra Shipping Corporation Vessel-Owning Company (3) Marshall Is. 1/1 - 6/30 1/1 - 3/29 Lefkada Shipping Corporation Vessel-Owning Company Marshall Is. 1/1 - 6/30 1/1 - 6/30 Zakynthos Shipping Corporation Vessel-Owning Company Marshall Is. 1/1 - 6/30 1/1 - 6/30 Leros Shipping Corporation Vessel-Owning Company Marshall Is. 1/1 - 6/30 1/1 - 6/30 Kimolos Shipping Corporation Vessel-Owning Company (12) Marshall Is. 1/1 - 6/30 1/1 - 6/30 Samos Shipping Corporation Vessel-Owning Company Marshall Is. 1/1 - 6/30 1/1 - 6/30 Tilos Shipping Corporation Vessel-Owning Company Marshall Is. 1/1 - 6/30 1/1 - 6/30 Delos Shipping Corporation Vessel-Owning Company Marshall Is. 1/1 - 6/30 1/1 - 6/30 Agistri Shipping Corporation Operating Subsidiary Malta 1/1 - 6/30 1/23-6/30 Olivia Enterprises Corp. Vessel-Owning Company (9) Marshall Is. 1/1 - 6/30 — Cyrus Investments Corp. Vessel-Owning Company (9) Marshall Is. 1/1 - 6/30 — Doxa International Corp. Vessel-Owning Company (9) Marshall Is. 4/10 - 6/30 — Navios Maritime Midstream Partners GP LLC Holding Company Marshall Is. 1/1 - 6/30 1/1 - 6/30 Navios Maritime Midstream Operating LLC Sub-Holding Company Marshall Is. 1/1 - 6/30 — Navios Maritime Midstream Partners L.P. Sub-Holding Company Marshall Is. 1/1 - 6/30 — Navios Maritime Midstream Partners Finance (US) Inc. Co-borrower Delaware 1/1 - 6/30 — Shinyo Ocean Limited Vessel-Owning Company (10) Hong Kong 1/1 - 6/30 — Shinyo Saowalak Limited Vessel-Owning Company British Virgin Is. 1/1 - 6/30 — Shinyo Kieran Limited Vessel-Owning Company British Virgin Is. 1/1 - 6/30 — Shinyo Dream Limited Vessel-Owning Company (11) Hong Kong 1/1 - 6/30 — Sikinos Shipping Corporation Vessel-Owning Company Marshall Is. 1/1 - 6/30 —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on March 29, 2018.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 (8) Currently, vessel-operating company under a sale and leaseback transaction. (9) Bareboat chartered-in vessels with purchase option, to be delivered in the third and fourth quarter of 2020. In the first quarter of 2019, the Company exercised the option for a third VLCC newbuilding under a bareboat operating lease with an expected delivery in the third quarter of 2021. (10) In March 2019, the Shinyo Ocean, a 2001-built VLCC vessel of 281,395 dwt was involved in a collision incident. The Company maintains insurance coverage for such types of events (subject to applicable deductibles and other customary limitations). In April 2019, Navios Acquisition sold the Shinyo Ocean, a 2001-built VLCC vessel of 281,395 dwt to an unaffiliated third party for a sale price of $12,525. (11) On March 25, 2019, Navios Acquisition sold the C. Dream, a 2000-built VLCC vessel of 298,570 dwt to an unaffiliated third party for a sale price of $21,750. (12) In August 2019, Navios Acquisition entered into an agreement to sell the Nave Electron, a 2002-built VLCC vessel of 305,178 dwt to an unaffiliated third party for a sale price of $25,250.</t>
  </si>
  <si>
    <t>Charter Options</t>
  </si>
  <si>
    <t xml:space="preserve">Vessel Option Nave Orion Charterer’s option to extend the charter for one year at $15,159 net per day. Nave Pulsar Charterer's option to extend the charter for one year at $16,590 net per day plus ice-transit premium. Nave Dorado Charterer’s option to extend the charter for six months at $13,331 net per day. Nave Estella Charterer’s option to extend the charter for one year at $17,036 net per day. TBN 1 Charterer’s option to extend the bareboat charter for five years at $29,751 net per day. TBN 2 Charterer’s option to extend the bareboat charter for five years at $29,751 net per day. </t>
  </si>
  <si>
    <t>Cash and Cash Equivalents and Restricted Cash (Tables)</t>
  </si>
  <si>
    <t xml:space="preserve"> June 3 0 , 201 9 December 31, 201 8 Cash on hand and at banks $ 31,294 $ 27,764 Short-term deposits 10,108 16,245 Restricted cash 560 2,600 Total cash, cash equivalents and restricted cash $ 41,962 $ 46,609 </t>
  </si>
  <si>
    <t>Prepaid Expenses And Other Current Assets (Tables)</t>
  </si>
  <si>
    <t>Prepaid Expenses and Other Current Assets</t>
  </si>
  <si>
    <t xml:space="preserve"> June 3 0 , 201 9 December 31, 201 8 Inventories $ 6,696 $ 4,007 Advances for working capital purposes 8,750 8,250 Insurance claims 19,764 — Voyage charters deferred contract costs and other 1,183 1,086 Total prepaid expenses and other current assets $ 36,393 $ 13,343 </t>
  </si>
  <si>
    <t>Vessels, Net (Tables)</t>
  </si>
  <si>
    <t>Property, Plant and Equipment [Line Items]</t>
  </si>
  <si>
    <t>Schedule of Vessels, Net</t>
  </si>
  <si>
    <t xml:space="preserve">V essels Cost Accumulated Depreciation Net Book Value Balance at December 31, 2017 $ 1,505,013 $ (254,970 ) $ 1,250,043 Additions 234,000 (56 , 052 ) 177,948 Disposals (51,739 ) 7,353 (44,386 ) Balance at December 31, 201 8 $ 1,687,274 $ (303,669 ) $ 1 , 383 , 605 Additions 5,563 (32,402 ) (26,839 ) Disposals (44,000 ) 794 (43,206 ) Balance at June 3 0 , 201 9 $ 1,648,837 $ (335,277 ) $ 1,313,560 </t>
  </si>
  <si>
    <t>Intangible Assets Other Than Goodwill (Tables)</t>
  </si>
  <si>
    <t>Schedule of Intangible Assets</t>
  </si>
  <si>
    <t xml:space="preserve"> Favorable lease terms Cost Accumulated Amortization Net Book Value Balance at December 3 1 , 2018 $ 36,900 $ ( 255 ) $ 36,645 Additions — (2,639 ) (2,639 ) Balance at June 3 0 , 201 9 $ 36,900 $ (2,894 ) $ 34,006 </t>
  </si>
  <si>
    <t>Amortization (Expense) / Income of Intangible Assets</t>
  </si>
  <si>
    <t xml:space="preserve"> Three Month Period Ended Six Month Period Ended June 30, 201 9 June 30, 201 8 June 30, 201 9 June 30, 201 8 Favorable lease terms charter-out $ (1,319 ) $ — $ (2,639 ) $ — Total $ (1,319 ) $ — $ (2,639 ) $ — </t>
  </si>
  <si>
    <t>Future Amortization Income of Favorable Leases</t>
  </si>
  <si>
    <t xml:space="preserve"> Description Within One Year Year Two Year Three Year Four Year Five Thereafter Total Favorable lease terms $ ( 5,275 ) $ ( 5,275 ) $ ( 5,275 ) $ ( 5,275 ) $ ( 5,275 ) $ ( 7,631 ) $ ( 34,006 ) Total $ ( 5,275 ) $ ( 5,275 ) $ ( 5,275 ) $ ( 5,275 ) $ ( 5,275 ) $ ( 7,631 ) $ ( 34,006 ) </t>
  </si>
  <si>
    <t>Accrued Expenses (Tables)</t>
  </si>
  <si>
    <t>Schedule of Accrued Expenses</t>
  </si>
  <si>
    <t xml:space="preserve"> June 3 0 , 201 9 December 31, 20 18 Accrued voyage expenses $ 1,508 $ 1,067 Accrued loan interest 9,645 9,838 Accrued legal and professional fees 2,629 2,300 Total accrued expenses $ 13,782 $ 13,205 </t>
  </si>
  <si>
    <t>Borrowings (Tables)</t>
  </si>
  <si>
    <t>Schedule of Borrowings</t>
  </si>
  <si>
    <t xml:space="preserve"> June 3 0 , 201 9 December 31, 201 8 BNP Paribas S.A. and DVB Bank S.E. — 51,750 Eurobank Ergasias S.A. $52,200 — 32,841 Eurobank Ergasias S.A. $52,000 29,982 31, 206 Norddeutsche Landesbank Girozentrale — 22, 26 6 DVB Bank S.E. and Credit Agricole Corporate and Investment Bank 41,016 42,578 Ship Mortgage Notes $670,000 670,000 670,000 Deutsche Bank AG Filiale Deutschlandgeschäft and Skandinaviska Enskilda Banken AB 43,009 46,846 BNP Paribas $44,000 30,000 3 2 ,000 HSH $24,000 19,424 20,568 Term Loan B 196,800 197,824 Total credit facilities 1,030,231 1,147,879 AVIC International leasing Co, Ltd 102,257 — CMB Financial Leasing Co. 65,542 68,521 Total borrowings 1,198,030 1,216,400 Less: Deferred finance costs, net (11,373 ) ( 11,453 ) Add: bond premium 752 890 Less: current portion of long-term debt, net of deferred finance costs (91,652 ) ( 50,964 ) Total long-term borrowings, net of current portion, bond premium and deferred finance costs $ 1,095,757 $ 1,154,873 </t>
  </si>
  <si>
    <t>Long-Term Debt Obligations</t>
  </si>
  <si>
    <t xml:space="preserve"> June 3 0 , 201 9 Long-Term Debt Obligations: 12 month period ending June 3 0 , 20 20 93,187 June 3 0 , 20 21 105,740 June 3 0 , 202 2 759,053 June 3 0 , 202 3 55,859 June 3 0 , 202 4 72,734 June 3 0 , 202 5 and thereafter 111,457 Total $ 1,198,030 </t>
  </si>
  <si>
    <t>Fair Value of Financial Instruments (Tables)</t>
  </si>
  <si>
    <t xml:space="preserve"> June 3 0 , 20 19 December 31, 201 8 Book Value Fair Value Book Value Fair Value Cash and cash equivalents $ 41,402 $ 41,402 $ 44,009 $ 44,009 Restricted cash $ 560 $ 560 $ 2,600 $ 2,600 Accounts receivable $ 16,757 $ 16,757 $ 25,100 $ 25,100 Accounts payable $ 11,182 $ 11,182 $ 12,621 $ 12,621 Ship mortgage notes and premium $ 664,424 $ 535,477 $ 663,399 $ 511,331 Other long-term debt, net of deferred finance costs $ 522,985 $ 528,030 $ 542,438 $ 535,519 Due from related parties, long-term $ 59,320 $ 59,320 $ 58,016 $ 58,016 </t>
  </si>
  <si>
    <t>Fair value Measurements on a Nonrecurring Basis</t>
  </si>
  <si>
    <t xml:space="preserve"> Fair Value Measurements at June 30, 2019 Using Total Level I Level II Level III Cash and cash equivalents $ 41,402 $ 41,402 $ — $ — Restricted cash $ 560 $ 560 $ — $ — Accounts receivable $ 16,757 $ 16,757 $ — $ — Accounts payable $ 11,182 $ 11,182 $ — $ — Ship mortgage notes and premium $ 535,477 $ 535,477 $ — $ — Other long-term debt (1) $ 528,030 $ — $ 528,030 $ — Due from related parties, long-term (2) $ 59,320 $ — $ 59,320 $ — Fair Value Measurements at December 31, 2018 Using Total Level I Level II Level III Cash and cash equivalents $ 44,009 $ 44,009 $ — $ — Restricted cash $ 2,600 $ 2,600 $ — $ — Accounts receivable $ 25,100 $ 25,100 $ — $ — Accounts payable $ 12,621 $ 12,621 $ — $ — Ship mortgage notes and premium $ 511,331 $ 511,331 $ — $ — Other long-term debt (1) $ 535,519 $ — $ 535,519 $ — Due from related parties, long-term (2) $ 58,016 $ — $ 58,016 $ — (1) The fair value of the Company’s other long-term debt is estimated based on currently available debt with similar contract terms, interest rate and remaining maturities as well as taking into account the Company’s creditworthiness. (2) The fair value of the Company’s long term amounts due from related parties is estimated based on currently available debt with similar contract terms, interest rate and remaining maturities as well as taking into account the counterparty’s creditworthiness.</t>
  </si>
  <si>
    <t>Commitments and Contingencies (Tables)</t>
  </si>
  <si>
    <t>Lease Obligations</t>
  </si>
  <si>
    <t xml:space="preserve"> Amount Lease Obligations (Time Charters) for vessels to be delivered: Year June 3 0 , 20 20 $ 10,397 June 3 0 , 202 1 23,656 June 3 0 , 202 2 25,076 June 3 0 , 202 3 25,144 June 3 0 , 202 4 25,076 June 3 0 , 202 5 and thereafter 191,763 Total $ 301,112 </t>
  </si>
  <si>
    <t>Segment Information (Tables)</t>
  </si>
  <si>
    <t>Revenue by Geographic Region</t>
  </si>
  <si>
    <t xml:space="preserve"> Three Month Period ended June 30, 2019 (unaudited) Three Month Period ended June 30, 2018 (unaudited) Six Month Period ended June 30, 2019 (unaudited) Six Month Period ended June 30, 2018 (unaudited) Asia $ 43,466 $ 24,027 $ 101,784 $ 52,791 Europe 4,232 7,450 9,148 14,701 United States 10,887 10,002 24,712 20,137 Total $ 58,585 $ 41,479 $ 135,704 $ 87,629 </t>
  </si>
  <si>
    <t>(Loss) per Common Share (Tables)</t>
  </si>
  <si>
    <t>Schedule of Losses per Common Share</t>
  </si>
  <si>
    <t xml:space="preserve"> For the Three Months Ended June 30, 2019 For the Three Months Ended June 30, 2018 For the Six Months Ended June 30, 2019 For the Six Months Ended June 30, 2018 Numerator: Net loss $ (16,550 ) $ (22,068 ) $ (15, 689 ) $ (46,534 ) Less: Dividend declared on restricted shares (65 ) (35 ) (131 ) (71 ) Undistributed loss attributable to Series C participating preferred shares — 1,117 (13 ) 2,321 Net loss attributable to common stockholders, basic $ (16,615 ) $ (20,986 ) $ (15,833 ) $ (44,284 ) Plus: Dividend declared on restricted shares — — — — Net loss attributable to common stockholders, diluted $ (16,615 ) $ (20,986) $ (15,833 ) $ (44,284 ) Denominator: Denominator for basic net loss per share — weighted average shares 13,510,361 9,615,261 13,414,547 9,758,558 Series A preferred stock — — — — Restricted shares — — — — Denominator for diluted net loss per share — adjusted weighted average shares 13,510,361 9,615,261 13,414,547 9,758,558 Net loss per share, basic and diluted $ (1.23 ) $ ( 2 . 18 ) $ (1.18 ) $ ( 4 . 54 ) </t>
  </si>
  <si>
    <t>Description of Organization and Business Operations (Details)</t>
  </si>
  <si>
    <t>11 Months Ended</t>
  </si>
  <si>
    <t>12 Months Ended</t>
  </si>
  <si>
    <t>Jun. 30, 2019shares</t>
  </si>
  <si>
    <t>Dec. 13, 2018shares</t>
  </si>
  <si>
    <t>Dec. 31, 2018shares</t>
  </si>
  <si>
    <t>Entity date of incorporation</t>
  </si>
  <si>
    <t>Mar. 14,
		2008</t>
  </si>
  <si>
    <t>Entity date of Initial Public Offering</t>
  </si>
  <si>
    <t>Jul. 1,
		2008</t>
  </si>
  <si>
    <t>Navios Holdings</t>
  </si>
  <si>
    <t>Navios Holdings' voting interest in Navios Acquisition</t>
  </si>
  <si>
    <t>35.40%</t>
  </si>
  <si>
    <t>Navios Holdings' economic interest in Navios Acquisition</t>
  </si>
  <si>
    <t>36.00%</t>
  </si>
  <si>
    <t>Navios Midstream</t>
  </si>
  <si>
    <t>Limited partner interest</t>
  </si>
  <si>
    <t>100.00%</t>
  </si>
  <si>
    <t>Common Stock | Merger Agreement with Navios Midstream</t>
  </si>
  <si>
    <t>Business Acquisition, Number of shares issued</t>
  </si>
  <si>
    <t>Stock for units exchange ratio</t>
  </si>
  <si>
    <t>Summary of Significant Accounting Policies - Subsidiaries (Table) (Details)</t>
  </si>
  <si>
    <t>Aegean Sea Maritime Holdings Inc.</t>
  </si>
  <si>
    <t>Subsidiaries Nature, Country of Incorporation List</t>
  </si>
  <si>
    <t>Nature</t>
  </si>
  <si>
    <t>Sub-Holding Company</t>
  </si>
  <si>
    <t>Country of Incorporation</t>
  </si>
  <si>
    <t>Marshall Is.</t>
  </si>
  <si>
    <t>Statement Of Operations</t>
  </si>
  <si>
    <t>1/1 - 6/30</t>
  </si>
  <si>
    <t>2018</t>
  </si>
  <si>
    <t>Amorgos Shipping Corporation</t>
  </si>
  <si>
    <t>Vessel-Owning Company</t>
  </si>
  <si>
    <t>Andros Shipping Corporation</t>
  </si>
  <si>
    <t>Antikithira Shipping Corporation</t>
  </si>
  <si>
    <t>Antiparos Shipping Corporation</t>
  </si>
  <si>
    <t>[1]</t>
  </si>
  <si>
    <t>Amindra Navigation Co.</t>
  </si>
  <si>
    <t>Crete Shipping Corporation</t>
  </si>
  <si>
    <t>Folegandros Shipping Corporation</t>
  </si>
  <si>
    <t>Ikaria Shipping Corporation</t>
  </si>
  <si>
    <t>Ios Shipping Corporation</t>
  </si>
  <si>
    <t>Cayman Is.</t>
  </si>
  <si>
    <t>Kithira Shipping Corporation</t>
  </si>
  <si>
    <t>Kos Shipping Corporation</t>
  </si>
  <si>
    <t>Mytilene Shipping Corporation</t>
  </si>
  <si>
    <t>Holding Company</t>
  </si>
  <si>
    <t>Navios Acquisition Finance (U.S.) Inc.</t>
  </si>
  <si>
    <t>Co-Issuer</t>
  </si>
  <si>
    <t>Delaware</t>
  </si>
  <si>
    <t>Rhodes Shipping Corporation</t>
  </si>
  <si>
    <t>Serifos Shipping Corporation</t>
  </si>
  <si>
    <t>Shinyo Loyalty Limited</t>
  </si>
  <si>
    <t>Former Vessel-Owning Company</t>
  </si>
  <si>
    <t>[2]</t>
  </si>
  <si>
    <t>Hong Kong</t>
  </si>
  <si>
    <t>Shinyo Navigator Limited</t>
  </si>
  <si>
    <t>[3]</t>
  </si>
  <si>
    <t>Sifnos Shipping Corporation</t>
  </si>
  <si>
    <t>Skiathos Shipping Corporation</t>
  </si>
  <si>
    <t>Skopelos Shipping Corporation</t>
  </si>
  <si>
    <t>Syros Shipping Corporation</t>
  </si>
  <si>
    <t>Thera Shipping Corporation</t>
  </si>
  <si>
    <t>Tinos Shipping Corporation</t>
  </si>
  <si>
    <t>Oinousses Shipping Corporation</t>
  </si>
  <si>
    <t>Psara Shipping Corporation</t>
  </si>
  <si>
    <t>Antipsara Shipping Corporation</t>
  </si>
  <si>
    <t>Samothrace Shipping Corporation</t>
  </si>
  <si>
    <t>Thasos Shipping Corporation</t>
  </si>
  <si>
    <t>Limnos Shipping Corporation</t>
  </si>
  <si>
    <t>Skyros Shipping Corporation</t>
  </si>
  <si>
    <t>Alonnisos Shipping Corporation</t>
  </si>
  <si>
    <t>[4]</t>
  </si>
  <si>
    <t>Makronisos Shipping Corporation</t>
  </si>
  <si>
    <t>Iraklia Shipping Corporation</t>
  </si>
  <si>
    <t>Paxos Shipping Corporation</t>
  </si>
  <si>
    <t>[5]</t>
  </si>
  <si>
    <t>Antipaxos Shipping Corporation</t>
  </si>
  <si>
    <t>Donoussa Shipping Corporation</t>
  </si>
  <si>
    <t>[6]</t>
  </si>
  <si>
    <t>Schinousa Shipping Corporation</t>
  </si>
  <si>
    <t>[7]</t>
  </si>
  <si>
    <t>Navios Acquisition Europe Finance Inc</t>
  </si>
  <si>
    <t>Kerkyra Shipping Corporation</t>
  </si>
  <si>
    <t>[8]</t>
  </si>
  <si>
    <t>1/1 - 3/29</t>
  </si>
  <si>
    <t>Lefkada Shipping Corporation</t>
  </si>
  <si>
    <t>Zakynthos Shipping Corporation</t>
  </si>
  <si>
    <t>Leros Shipping Corporation</t>
  </si>
  <si>
    <t>Kimolos Shipping Corporation</t>
  </si>
  <si>
    <t>[9]</t>
  </si>
  <si>
    <t>Samos Shipping Corporation</t>
  </si>
  <si>
    <t>Tilos Shipping Corporation</t>
  </si>
  <si>
    <t>Delos Shipping Corporation</t>
  </si>
  <si>
    <t>Agistri Shipping Corporation</t>
  </si>
  <si>
    <t>Operating Subsidiary</t>
  </si>
  <si>
    <t>Malta</t>
  </si>
  <si>
    <t>1/23 - 6/30</t>
  </si>
  <si>
    <t>Olivia Enterprises Corp.</t>
  </si>
  <si>
    <t>[10]</t>
  </si>
  <si>
    <t>Cyrus Investments Corp.</t>
  </si>
  <si>
    <t>Doxa International Corp.</t>
  </si>
  <si>
    <t>4/10 - 6/30</t>
  </si>
  <si>
    <t>Navios Maritime Midstream Partners GP LLC</t>
  </si>
  <si>
    <t>Navios Maritime Midstream Operating LLC</t>
  </si>
  <si>
    <t>Navios Maritime Midstream Partners L.P.</t>
  </si>
  <si>
    <t>Navios Maritime Midstream Partners Finance (US) Inc.</t>
  </si>
  <si>
    <t>Co-borrower</t>
  </si>
  <si>
    <t>Shinyo Ocean Limited</t>
  </si>
  <si>
    <t>[11]</t>
  </si>
  <si>
    <t>Shinyo Saowalak Limited</t>
  </si>
  <si>
    <t>British Virgin Is.</t>
  </si>
  <si>
    <t>Shinyo Kieran Limited</t>
  </si>
  <si>
    <t>Shinyo Dream Limited</t>
  </si>
  <si>
    <t>[12]</t>
  </si>
  <si>
    <t>Sikinos Shipping Corporation</t>
  </si>
  <si>
    <t>Currently, vessel-operating company under a sale and leaseback transaction.</t>
  </si>
  <si>
    <t>Former vessel-owner of the Shinyo Splendor which was sold to an unaffiliated third party on May 6, 2014.</t>
  </si>
  <si>
    <t>Former vessel-owner of the Shinyo Navigator which was sold to an unaffiliated third party on December 6, 2013.</t>
  </si>
  <si>
    <t>Each company had the rights over a shipbuilding contract of an MR2 product tanker vessel. In February 2015, these shipbuilding contracts were terminated, with no exposure to Navios Acquisition, due to the shipyard’s inability to issue a refund guarantee.</t>
  </si>
  <si>
    <t>Former vessel-owner of the Nave Lucida which was sold to an unaffiliated third party on January 27, 2016.</t>
  </si>
  <si>
    <t>Former vessel-owner of the Nave Universe which was sold to an unaffiliated third party on October 4, 2016.</t>
  </si>
  <si>
    <t>Former vessel-owner of the Nave Constellation which was sold to an unaffiliated third party on November 15, 2016.</t>
  </si>
  <si>
    <t>Navios Midstream acquired all of the outstanding shares of capital stock of the vessel-owning subsidiary on March 29, 2018.</t>
  </si>
  <si>
    <t>In August 2019, Navios Acquisition entered into an agreement to sell the Nave Electron, a 2002-built VLCC vessel of 305,178 dwt to an unaffiliated third party for a sale price of $25,250.</t>
  </si>
  <si>
    <t>Bareboat chartered-in vessels with purchase option, to be delivered in the third and fourth quarter of 2020. In the first quarter of 2019, the Company exercised the option for a third VLCC newbuilding under a bareboat operating lease with an expected delivery in the third quarter of 2021.</t>
  </si>
  <si>
    <t>In March 2019, the Shinyo Ocean, a 2001-built VLCC vessel of 281,395 dwt was involved in a collision incident. The Company maintains insurance coverage for such types of events (subject to applicable deductibles and other customary limitations). In April 2019, Navios Acquisition sold the Shinyo Ocean, a 2001-built VLCC vessel of 281,395 dwt to an unaffiliated third party for a sale price of $12,525.</t>
  </si>
  <si>
    <t>On March 25, 2019, Navios Acquisition sold the C. Dream, a 2000-built VLCC vessel of 298,570 dwt to an unaffiliated third party for a sale price of $21,750.</t>
  </si>
  <si>
    <t>Summary of Significant Accounting Policies - Options to extend or renew the charters (Table) (Details)</t>
  </si>
  <si>
    <t>Jun. 30, 2019USD ($)</t>
  </si>
  <si>
    <t>Nave Orion | Extension for one year</t>
  </si>
  <si>
    <t>Related Party Transaction [Line Items]</t>
  </si>
  <si>
    <t>Charter Hire Daily Rate</t>
  </si>
  <si>
    <t>Nave Pulsar | Extension for one year</t>
  </si>
  <si>
    <t>Nave Dorado | Extension for six months</t>
  </si>
  <si>
    <t>Nave Estella | Extension for one year</t>
  </si>
  <si>
    <t>TBN 1 | Extension for five years</t>
  </si>
  <si>
    <t>TBN 2 | Extension for five years</t>
  </si>
  <si>
    <t>Summary of Significant Accounting Policies (Details) $ in Thousands</t>
  </si>
  <si>
    <t>4 Months Ended</t>
  </si>
  <si>
    <t>8 Months Ended</t>
  </si>
  <si>
    <t>10 Months Ended</t>
  </si>
  <si>
    <t>Jun. 30, 2019USD ($)shares</t>
  </si>
  <si>
    <t>Mar. 25, 2019USD ($)</t>
  </si>
  <si>
    <t>Jun. 30, 2018USD ($)</t>
  </si>
  <si>
    <t>May 10, 2019USD ($)</t>
  </si>
  <si>
    <t>Aug. 31, 2019USD ($)</t>
  </si>
  <si>
    <t>Nov. 09, 2018shares</t>
  </si>
  <si>
    <t>Dec. 31, 2018USD ($)shares</t>
  </si>
  <si>
    <t>Revenues</t>
  </si>
  <si>
    <t>Common stock shares outstanding | shares</t>
  </si>
  <si>
    <t>Time chartering</t>
  </si>
  <si>
    <t>Pooling arrangements</t>
  </si>
  <si>
    <t>Voyage contracts</t>
  </si>
  <si>
    <t>Capitalized Contract Cost, Gross</t>
  </si>
  <si>
    <t>Profit sharing</t>
  </si>
  <si>
    <t>Reverse Stock Split | Common Stock</t>
  </si>
  <si>
    <t>Description of the reverse stock split</t>
  </si>
  <si>
    <t>On November 9, 2018, the Stockholders of Navios Acquisition approved a 1-for-15 reverse stock split of all outstanding common stock of the Company which was effected on November 14, 2018. The effect of the reverse stock split was to combine each 15 shares of outstanding common stock into one new share.</t>
  </si>
  <si>
    <t>Reverse stock split, Conversion ratio</t>
  </si>
  <si>
    <t>Reverse Stock Split | Before reverse stock split</t>
  </si>
  <si>
    <t>Reverse Stock Split | After reverse stock split</t>
  </si>
  <si>
    <t>Shinyo Ocean</t>
  </si>
  <si>
    <t>Vessel type</t>
  </si>
  <si>
    <t>2001-built VLCC</t>
  </si>
  <si>
    <t>Vessels capacity in DWT</t>
  </si>
  <si>
    <t>Sale price</t>
  </si>
  <si>
    <t>C. Dream</t>
  </si>
  <si>
    <t>2000-built VLCC</t>
  </si>
  <si>
    <t>Subsequent Event | Nave Electron</t>
  </si>
  <si>
    <t>2002-built VLCC</t>
  </si>
  <si>
    <t>Cash and Cash Equivalents and Restricted Cash - Schedule (Table) (Details) - USD ($) $ in Thousands</t>
  </si>
  <si>
    <t>Dec. 31, 2017</t>
  </si>
  <si>
    <t>Cash on hand and at banks</t>
  </si>
  <si>
    <t>Short-term deposits</t>
  </si>
  <si>
    <t>Total cash, cash equivalents and restricted cash</t>
  </si>
  <si>
    <t>Prepaid Expenses and Other Current Assets (Table) (Details) - USD ($) $ in Thousands</t>
  </si>
  <si>
    <t>Prepaid Expense And Other Assets Current [Abstract]</t>
  </si>
  <si>
    <t>Inventories</t>
  </si>
  <si>
    <t>Advances for working capital purposes</t>
  </si>
  <si>
    <t>Insurance claims</t>
  </si>
  <si>
    <t>Voyage charters deferred contract costs and other</t>
  </si>
  <si>
    <t>Total prepaid expenses and other current assets</t>
  </si>
  <si>
    <t>Vessels, Net (Table) (Details) - USD ($) $ in Thousands</t>
  </si>
  <si>
    <t>Balance</t>
  </si>
  <si>
    <t>Cost</t>
  </si>
  <si>
    <t>Additions</t>
  </si>
  <si>
    <t>Disposals</t>
  </si>
  <si>
    <t>Accumulated Depreciation</t>
  </si>
  <si>
    <t>Net Book Value</t>
  </si>
  <si>
    <t>Vessels, Net - Additions of Vessels (Details) - USD ($) $ in Thousands</t>
  </si>
  <si>
    <t>Dec. 13, 2018</t>
  </si>
  <si>
    <t>Cash consideration</t>
  </si>
  <si>
    <t>Merger Agreement with Navios Midstream</t>
  </si>
  <si>
    <t>Fair value of vessels acquired</t>
  </si>
  <si>
    <t>Merger Agreement with Navios Midstream | Measurement Input, Discount Rate</t>
  </si>
  <si>
    <t>Weighted average cost of capital</t>
  </si>
  <si>
    <t>9.10%</t>
  </si>
  <si>
    <t>Vessels, Net - Disposal of Vessels (Details) $ in Thousands</t>
  </si>
  <si>
    <t>Mar. 29, 2018USD ($)</t>
  </si>
  <si>
    <t>Gain on sale of vessel</t>
  </si>
  <si>
    <t>Accrued costs relating to sale of vessel</t>
  </si>
  <si>
    <t>Nave Galactic</t>
  </si>
  <si>
    <t>2009-built VLCC</t>
  </si>
  <si>
    <t>Write-off of unamortized dry-docking</t>
  </si>
  <si>
    <t>Write-off of working capital</t>
  </si>
  <si>
    <t>Intangible Assets Other Than Goodwill - Favorable lease terms (Table) (Details) - USD ($) $ in Thousands</t>
  </si>
  <si>
    <t>Acquired Finite Lived Intangible Assets [Line Items]</t>
  </si>
  <si>
    <t>Additions - Accumulated Amortization</t>
  </si>
  <si>
    <t>Favorable lease terms</t>
  </si>
  <si>
    <t>Additions - Cost</t>
  </si>
  <si>
    <t>Accumulated Amortization</t>
  </si>
  <si>
    <t>Additions - Net Book Value</t>
  </si>
  <si>
    <t>Intangible Assets Other Than Goodwill - Amortization (Expense) / Income (Table) (Details) - USD ($) $ in Thousands</t>
  </si>
  <si>
    <t>Favorable lease terms charter-out</t>
  </si>
  <si>
    <t>Intangible Assets Other Than Goodwill - Aggregate Amortizations (Table) (Details) - USD ($) $ in Thousands</t>
  </si>
  <si>
    <t>Within One Year</t>
  </si>
  <si>
    <t>Year Two</t>
  </si>
  <si>
    <t>Year Three</t>
  </si>
  <si>
    <t>Year Four</t>
  </si>
  <si>
    <t>Year Five</t>
  </si>
  <si>
    <t>Thereafter</t>
  </si>
  <si>
    <t>Intangible Assets Other Than Goodwill (Details) $ in Thousands</t>
  </si>
  <si>
    <t>Acquired Finite Lived Intangible Assets</t>
  </si>
  <si>
    <t>Amortization method</t>
  </si>
  <si>
    <t>straight-line</t>
  </si>
  <si>
    <t>Residual value</t>
  </si>
  <si>
    <t>Investment in Affiliates - Navios Europe I and Navios Europe II (Details) $ in Thousands</t>
  </si>
  <si>
    <t>2 Months Ended</t>
  </si>
  <si>
    <t>7 Months Ended</t>
  </si>
  <si>
    <t>Feb. 18, 2015</t>
  </si>
  <si>
    <t>Mar. 31, 2017USD ($)</t>
  </si>
  <si>
    <t>Dec. 31, 2015USD ($)</t>
  </si>
  <si>
    <t>Dec. 31, 2018USD ($)</t>
  </si>
  <si>
    <t>Dec. 18, 2013USD ($)</t>
  </si>
  <si>
    <t>Oct. 09, 2013USD ($)</t>
  </si>
  <si>
    <t>Investments In And Advances To Affiliates [Line Items]</t>
  </si>
  <si>
    <t>Proceeds from loan facility</t>
  </si>
  <si>
    <t>Equity method investment income/ (loss)</t>
  </si>
  <si>
    <t>Navios Europe I</t>
  </si>
  <si>
    <t>Ownership percentage</t>
  </si>
  <si>
    <t>47.50%</t>
  </si>
  <si>
    <t>Voting interest</t>
  </si>
  <si>
    <t>50.00%</t>
  </si>
  <si>
    <t>Number of vessels acquired</t>
  </si>
  <si>
    <t>Estimated maximum potential loss</t>
  </si>
  <si>
    <t>Navios Europe I | Navios Revolving Loans I</t>
  </si>
  <si>
    <t>Loan portion</t>
  </si>
  <si>
    <t>Interest Receivable</t>
  </si>
  <si>
    <t>Navios Europe I | Navios Holdings</t>
  </si>
  <si>
    <t>Navios Europe I | Navios Maritime Partners L.P.</t>
  </si>
  <si>
    <t>5.00%</t>
  </si>
  <si>
    <t>0.00%</t>
  </si>
  <si>
    <t>Navios Europe I | Navios Holdings, Navios Acquisition and Navios Partners | Navios Revolving Loans I</t>
  </si>
  <si>
    <t>Line of credit facility maximum borrowing capacity</t>
  </si>
  <si>
    <t>Increase in availability under the Navios Revolving Loans</t>
  </si>
  <si>
    <t>Navios Europe I | Navios Holdings, Navios Acquisition and Navios Partners | Navios Term Loans I</t>
  </si>
  <si>
    <t>Navios Europe II</t>
  </si>
  <si>
    <t>Navios Europe II | Navios Revolving Loans II</t>
  </si>
  <si>
    <t>Navios Europe II | Junior Loan II</t>
  </si>
  <si>
    <t>Debt instrument face amount</t>
  </si>
  <si>
    <t>Debt instrument fair value</t>
  </si>
  <si>
    <t>Navios Europe II | Senior Loans II</t>
  </si>
  <si>
    <t>Navios Europe II | Navios Holdings</t>
  </si>
  <si>
    <t>Navios Europe II | Navios Maritime Partners L.P.</t>
  </si>
  <si>
    <t>Navios Europe II | Navios Holdings, Navios Acquisition and Navios Partners | Navios Revolving Loans II</t>
  </si>
  <si>
    <t>Navios Europe II | Navios Holdings, Navios Acquisition and Navios Partners | Navios Term Loans II</t>
  </si>
  <si>
    <t>Investment in Affiliates - Navios Midstream (Details)</t>
  </si>
  <si>
    <t>9 Months Ended</t>
  </si>
  <si>
    <t>Jun. 18, 2018shares</t>
  </si>
  <si>
    <t>Oct. 13, 2014</t>
  </si>
  <si>
    <t>Nov. 16, 2017shares</t>
  </si>
  <si>
    <t>General partner interest</t>
  </si>
  <si>
    <t>2.00%</t>
  </si>
  <si>
    <t>Navios Midstream | Subordinated Units</t>
  </si>
  <si>
    <t>Partners' Capital Account, Units, Converted</t>
  </si>
  <si>
    <t>Conversion ratio</t>
  </si>
  <si>
    <t>Navios Midstream | Subordinated Series A Units</t>
  </si>
  <si>
    <t>Dividends Payable (Details) $ / shares in Units, $ in Thousands</t>
  </si>
  <si>
    <t>Jun. 30, 2019USD ($)$ / shares</t>
  </si>
  <si>
    <t>Installment 4 - FY 2018</t>
  </si>
  <si>
    <t>Dividends Payable, Date Declared</t>
  </si>
  <si>
    <t>Jan. 25,
		2019</t>
  </si>
  <si>
    <t>Dividends per share | $ / shares</t>
  </si>
  <si>
    <t>Dividends Payable, Date to be Paid</t>
  </si>
  <si>
    <t>Mar. 27,
		2019</t>
  </si>
  <si>
    <t>Dividends paid to common stockholders | $</t>
  </si>
  <si>
    <t>Dividends Payable, Date of Record</t>
  </si>
  <si>
    <t>Feb. 27,
		2019</t>
  </si>
  <si>
    <t>Installment 1 - FY 2019</t>
  </si>
  <si>
    <t>May 10,
		2019</t>
  </si>
  <si>
    <t>Jun. 27,
		2019</t>
  </si>
  <si>
    <t>May 29,
		2019</t>
  </si>
  <si>
    <t>Accrued Expenses - Schedule (Table) (Details) - USD ($) $ in Thousands</t>
  </si>
  <si>
    <t>Accrued voyage expenses</t>
  </si>
  <si>
    <t>Accrued loan interest</t>
  </si>
  <si>
    <t>Accrued legal and professional fees</t>
  </si>
  <si>
    <t>Total accrued expenses</t>
  </si>
  <si>
    <t>Borrowings - Schedule (Table) (Details) - USD ($) $ in Thousands</t>
  </si>
  <si>
    <t>Debt Instrument [Line Items]</t>
  </si>
  <si>
    <t>Total borrowings</t>
  </si>
  <si>
    <t>Less: Deferred finance costs, net</t>
  </si>
  <si>
    <t>Add: bond premium</t>
  </si>
  <si>
    <t>Less: current portion of long-term debt, net of deferred finance costs</t>
  </si>
  <si>
    <t>Total long-term borrowings, net of current portion, bond premium and deferred finance costs</t>
  </si>
  <si>
    <t>Total credit facilities</t>
  </si>
  <si>
    <t>Ship Mortgage Notes $670,000</t>
  </si>
  <si>
    <t>Term Loan B</t>
  </si>
  <si>
    <t>BNP Paribas S.A. and DVB Bank S.E.</t>
  </si>
  <si>
    <t>Eurobank Ergasias S.A. $52,200</t>
  </si>
  <si>
    <t>Eurobank Ergasias S.A. $52,000</t>
  </si>
  <si>
    <t>Norddeutsche Landesbank Girozentrale</t>
  </si>
  <si>
    <t>DVB Bank S.E. and Credit Agricole Corporate and Investment Bank</t>
  </si>
  <si>
    <t>Deutsche Bank AG Filiale Deutschlandgeschaft and Skandinaviska Enskilda Banken AB</t>
  </si>
  <si>
    <t>BNP Paribas $44,000</t>
  </si>
  <si>
    <t>HSH $24,000</t>
  </si>
  <si>
    <t>AVIC International leasing Co, Ltd</t>
  </si>
  <si>
    <t>CMB Financial Leasing Co.</t>
  </si>
  <si>
    <t>Borrowings - Long-Term Debt Obligations (Table) (Details) - USD ($) $ in Thousands</t>
  </si>
  <si>
    <t>Long-Term Debt Obligations:</t>
  </si>
  <si>
    <t>June 30, 2020</t>
  </si>
  <si>
    <t>June 30, 2021</t>
  </si>
  <si>
    <t>June 30, 2022</t>
  </si>
  <si>
    <t>June 30, 2023</t>
  </si>
  <si>
    <t>June 30, 2024</t>
  </si>
  <si>
    <t>June 30, 2025 and thereafter</t>
  </si>
  <si>
    <t>Borrowings (Details) - USD ($) $ in Thousands</t>
  </si>
  <si>
    <t>Mar. 31, 2019</t>
  </si>
  <si>
    <t>Apr. 30, 2019</t>
  </si>
  <si>
    <t>Oct. 26, 2010</t>
  </si>
  <si>
    <t>Amount drawn down</t>
  </si>
  <si>
    <t>Outstanding Amount</t>
  </si>
  <si>
    <t>Redemption price percentage</t>
  </si>
  <si>
    <t>106.094%</t>
  </si>
  <si>
    <t>Existing 2021 Notes</t>
  </si>
  <si>
    <t>Debt Instrument, Issuance Date</t>
  </si>
  <si>
    <t>Nov. 13,
		2013</t>
  </si>
  <si>
    <t>Fixed rate</t>
  </si>
  <si>
    <t>8.125%</t>
  </si>
  <si>
    <t>Maturity date</t>
  </si>
  <si>
    <t>Nov. 15,
		2021</t>
  </si>
  <si>
    <t>Additional 2021 Notes</t>
  </si>
  <si>
    <t>Debt instrument, Original issue price percentage</t>
  </si>
  <si>
    <t>103.25%</t>
  </si>
  <si>
    <t>Redemption upon the occurence of certain change of control events | Ship Mortgage Notes $670,000</t>
  </si>
  <si>
    <t>101.00%</t>
  </si>
  <si>
    <t>Subsidiaries | Navios Acquistion</t>
  </si>
  <si>
    <t>Ownreship percentage</t>
  </si>
  <si>
    <t>Oct. 26,
		2010</t>
  </si>
  <si>
    <t>Number of loan tranches</t>
  </si>
  <si>
    <t>Vessels financed</t>
  </si>
  <si>
    <t>Two LR1 Product tankers</t>
  </si>
  <si>
    <t>Interest rate description</t>
  </si>
  <si>
    <t>LIBOR plus 275 bps</t>
  </si>
  <si>
    <t>Loan margin percentage</t>
  </si>
  <si>
    <t>2.75%</t>
  </si>
  <si>
    <t>Repayments of Lines of Credit</t>
  </si>
  <si>
    <t>Eurobank Ergasias S.A. $52,200 | Tranche A</t>
  </si>
  <si>
    <t>Amount of each tranche</t>
  </si>
  <si>
    <t>Repayment installments</t>
  </si>
  <si>
    <t>Repayment frequency</t>
  </si>
  <si>
    <t>quarterly</t>
  </si>
  <si>
    <t>Repayment amount</t>
  </si>
  <si>
    <t>Balloon payment on the last repayment date</t>
  </si>
  <si>
    <t>Eurobank Ergasias S.A. $52,200 | Tranche B</t>
  </si>
  <si>
    <t>Apr. 8,
		2010</t>
  </si>
  <si>
    <t>Three product tankers</t>
  </si>
  <si>
    <t>semi-annual</t>
  </si>
  <si>
    <t>LIBOR plus 250 bps</t>
  </si>
  <si>
    <t>2.50%</t>
  </si>
  <si>
    <t>Dec. 29,
		2011</t>
  </si>
  <si>
    <t>One MR2 product tanker</t>
  </si>
  <si>
    <t>LIBOR plus 300 bps</t>
  </si>
  <si>
    <t>3.00%</t>
  </si>
  <si>
    <t>Borrowings - Sale and Leaseback Agreements (Details) $ in Thousands</t>
  </si>
  <si>
    <t>Apr. 30, 2018USD ($)</t>
  </si>
  <si>
    <t>Mar. 31, 2018USD ($)</t>
  </si>
  <si>
    <t>Sale Leaseback Transaction, Date</t>
  </si>
  <si>
    <t>Mar. 31,
		2018</t>
  </si>
  <si>
    <t>Finance Lease Liability</t>
  </si>
  <si>
    <t>Sale Leaseback Transaction, Net Proceeds, Financing Activities</t>
  </si>
  <si>
    <t>Four product tankers</t>
  </si>
  <si>
    <t>Sale Leaseback Transaction, Quarterly Rental Payments</t>
  </si>
  <si>
    <t>Finance Lease Liability Periodic Payment Terms, Balloon Payment to be Paid</t>
  </si>
  <si>
    <t>Finance Lease Liability, Maturity Date</t>
  </si>
  <si>
    <t>Apr. 30,
		2024</t>
  </si>
  <si>
    <t>LIBOR plus 305 bps</t>
  </si>
  <si>
    <t>Finance Lease Basis Spread On Variable Rate</t>
  </si>
  <si>
    <t>3.05%</t>
  </si>
  <si>
    <t>Three product tankers and two product tankers previously financed by Eurobank Ergasia S.A.</t>
  </si>
  <si>
    <t>Apr. 30,
		2026</t>
  </si>
  <si>
    <t>LIBOR plus 350 bps</t>
  </si>
  <si>
    <t>3.50%</t>
  </si>
  <si>
    <t>Borrowings - Term Loan B (Details) - USD ($) $ in Thousands</t>
  </si>
  <si>
    <t>Jun. 18,
		2015</t>
  </si>
  <si>
    <t>Debt Instrument, Date of First Required Payment</t>
  </si>
  <si>
    <t>Sep. 18,
		2015</t>
  </si>
  <si>
    <t>Debt Instrument, Maturity Date</t>
  </si>
  <si>
    <t>Jun. 18,
		2020</t>
  </si>
  <si>
    <t>Debt Instrument, Face Amount</t>
  </si>
  <si>
    <t>Debt Instrument, Frequency of Periodic Payment</t>
  </si>
  <si>
    <t>Debt Instrument, Periodic Payment, Percentage of Initial Principal Amount</t>
  </si>
  <si>
    <t>0.25%</t>
  </si>
  <si>
    <t>Variable rate basis</t>
  </si>
  <si>
    <t>LIBOR plus 4.50%</t>
  </si>
  <si>
    <t>4.50%</t>
  </si>
  <si>
    <t>Borrowings - Additional Information (Details) $ in Thousands</t>
  </si>
  <si>
    <t>Credit Facilities, Covenants compliance</t>
  </si>
  <si>
    <t>As of June 30, 2019, the Company was in compliance with its covenants.</t>
  </si>
  <si>
    <t>Credit Facilities, Collateral</t>
  </si>
  <si>
    <t>Amounts drawn under the facilities are secured by first preferred mortgages on Navios Acquisition’s vessels and other collateral and are guaranteed by each vessel-owning subsidiary.</t>
  </si>
  <si>
    <t>Restrictive covenants</t>
  </si>
  <si>
    <t>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t>
  </si>
  <si>
    <t>Minimum</t>
  </si>
  <si>
    <t>Maximum Total Liabilities to Total Assets ratio</t>
  </si>
  <si>
    <t>75.00%</t>
  </si>
  <si>
    <t>Minimum net worth required for compliance</t>
  </si>
  <si>
    <t>Minimum liquidity required for compliance</t>
  </si>
  <si>
    <t>Minimum | Liquidity per vessel</t>
  </si>
  <si>
    <t>Minimum | Certain facilities</t>
  </si>
  <si>
    <t>80.00%</t>
  </si>
  <si>
    <t>Maximum</t>
  </si>
  <si>
    <t>Maximum | Certain facilities</t>
  </si>
  <si>
    <t>85.00%</t>
  </si>
  <si>
    <t>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t>
  </si>
  <si>
    <t>Covenant compliance</t>
  </si>
  <si>
    <t>The 2021 Co-Issuers were in compliance with the covenants as of June 30, 2019.</t>
  </si>
  <si>
    <t>Covenant description</t>
  </si>
  <si>
    <t>The Term Loan B requires maintenance of a loan to value ratio of no greater than 0.85 to 1.0 and a minimum interest coverage ratio of at least 3.75 to 1.0, and other restrictive covenants including restrictions on indebtedness, liens, acquisitions and investments, restricted payments and dispositions.</t>
  </si>
  <si>
    <t>Term Loan B | Minimum</t>
  </si>
  <si>
    <t>Interest coverage ratio</t>
  </si>
  <si>
    <t>375.00%</t>
  </si>
  <si>
    <t>Term Loan B | Maximum</t>
  </si>
  <si>
    <t>Loan to value ratio</t>
  </si>
  <si>
    <t>Fair Value of Financial Instruments - Schedule (Table) (Details) - USD ($) $ in Thousands</t>
  </si>
  <si>
    <t>Cash and cash equivalents - Book Value</t>
  </si>
  <si>
    <t>Cash and cash equivalents - Fair Value</t>
  </si>
  <si>
    <t>Restricted cash - Book Value</t>
  </si>
  <si>
    <t>Restricted cash - Fair Value</t>
  </si>
  <si>
    <t>Accounts receivable - Book Value</t>
  </si>
  <si>
    <t>Accounts receivable - Fair Value</t>
  </si>
  <si>
    <t>Accounts payable - Book Value</t>
  </si>
  <si>
    <t>Accounts payable - Fair Value</t>
  </si>
  <si>
    <t>Ship mortgage notes and premium - Book Value</t>
  </si>
  <si>
    <t>Ship mortgage notes and premium - Fair Value</t>
  </si>
  <si>
    <t>Other long-term debt, net of deferred finance costs - Book Value</t>
  </si>
  <si>
    <t>Other long-term debt, net of deferred finance costs - Fair Value</t>
  </si>
  <si>
    <t>Due from related parties, long-term - Book Value</t>
  </si>
  <si>
    <t>Due from related parties, long-term - Fair Value</t>
  </si>
  <si>
    <t>Fair Value of Financial Instruments - Non-Recurring Measurements (Table) (Details) - USD ($) $ in Thousands</t>
  </si>
  <si>
    <t>Fair Value Assets And Liabilities Measured On Recurring And Nonrecurring Basis [Line Items]</t>
  </si>
  <si>
    <t>Accounts receivable</t>
  </si>
  <si>
    <t>Ship mortgage notes and premium</t>
  </si>
  <si>
    <t>Other long-term debt</t>
  </si>
  <si>
    <t>Quoted Prices in Active Markets for Identical Assets (Level I)</t>
  </si>
  <si>
    <t>Significant Other Observable Inputs (Level II)</t>
  </si>
  <si>
    <t>The fair value of the Company’s other long-term debt is estimated based on currently available debt with similar contract terms, interest rate and remaining maturities as well as taking into account the Company’s creditworthiness.</t>
  </si>
  <si>
    <t>The fair value of the Company’s long term amounts due from related parties is estimated based on currently available debt with similar contract terms, interest rate and remaining maturities as well as taking into account the counterparty’s creditworthiness.</t>
  </si>
  <si>
    <t>Transactions with Related Parties (Details) - USD ($)</t>
  </si>
  <si>
    <t>5 Months Ended</t>
  </si>
  <si>
    <t>May 29, 2018</t>
  </si>
  <si>
    <t>May 31, 2016</t>
  </si>
  <si>
    <t>Aug. 31, 2019</t>
  </si>
  <si>
    <t>Management fees</t>
  </si>
  <si>
    <t>Administrative services agreement with the Manager</t>
  </si>
  <si>
    <t>Administrative services agreement with the Manager | Subsequent Event</t>
  </si>
  <si>
    <t>Duration of agreement</t>
  </si>
  <si>
    <t>5 years</t>
  </si>
  <si>
    <t>Extended Management Agreement commencing from January 01, 2020 | Subsequent Event</t>
  </si>
  <si>
    <t>Daily management fee to Navios Holdings</t>
  </si>
  <si>
    <t>Annual increase in management fees</t>
  </si>
  <si>
    <t>MR2 Product Tanker Vessel | Extended Management Agreement</t>
  </si>
  <si>
    <t>MR2 Product Tanker Vessel | Amendment of Management Agreement</t>
  </si>
  <si>
    <t>2 years</t>
  </si>
  <si>
    <t>MR2 Product Tanker Vessel | Extended Management Agreement commencing from January 01, 2020 | Subsequent Event</t>
  </si>
  <si>
    <t>MR2 Chemical Tanker Vessel | Extended Management Agreement</t>
  </si>
  <si>
    <t>MR2 Chemical Tanker Vessel | Amendment of Management Agreement</t>
  </si>
  <si>
    <t>MR2 Chemical Tanker Vessel | Extended Management Agreement commencing from January 01, 2020 | Subsequent Event</t>
  </si>
  <si>
    <t>LR1 Product Tanker Vessel | Extended Management Agreement</t>
  </si>
  <si>
    <t>LR1 Product Tanker Vessel | Amendment of Management Agreement</t>
  </si>
  <si>
    <t>LR1 Product Tanker Vessel | Extended Management Agreement commencing from January 01, 2020 | Subsequent Event</t>
  </si>
  <si>
    <t>VLCC | Extended Management Agreement</t>
  </si>
  <si>
    <t>VLCC | Amendment of Management Agreement</t>
  </si>
  <si>
    <t>VLCC | Extended Management Agreement commencing from January 01, 2020 | Subsequent Event</t>
  </si>
  <si>
    <t>Navios Holdings and Navios Midstream</t>
  </si>
  <si>
    <t>Due from related parties</t>
  </si>
  <si>
    <t>Transactions with Related Parties - Navios Europe I and Navios Europe II (Details) - USD ($) $ in Thousands</t>
  </si>
  <si>
    <t>Mar. 31, 2017</t>
  </si>
  <si>
    <t>Dec. 31, 2015</t>
  </si>
  <si>
    <t>Dec. 18, 2013</t>
  </si>
  <si>
    <t>Navios Europe I | Navios Holdings, Navios Acquisition and Navios Partners</t>
  </si>
  <si>
    <t>Preferred distribution percentage</t>
  </si>
  <si>
    <t>12.70%</t>
  </si>
  <si>
    <t>Navios Europe II | Navios Holdings, Navios Acquisition and Navios Partners</t>
  </si>
  <si>
    <t>18.00%</t>
  </si>
  <si>
    <t>Navios Revolving Loans I | Navios Europe I</t>
  </si>
  <si>
    <t>Accrued interest on loan to affiliate, current</t>
  </si>
  <si>
    <t>Revolving loan facility remaining borrowing capacity</t>
  </si>
  <si>
    <t>Navios Revolving Loans I | Navios Europe I | Minimum</t>
  </si>
  <si>
    <t>Amount commited to fund</t>
  </si>
  <si>
    <t>Navios Revolving Loans I | Navios Europe I | Maximum</t>
  </si>
  <si>
    <t>Navios Revolving Loans I | Navios Europe I | Navios Holdings, Navios Acquisition and Navios Partners</t>
  </si>
  <si>
    <t>Revolving loan facilitiy maximum borrowing capacity</t>
  </si>
  <si>
    <t>Navios Revolving Loans II | Navios Europe II</t>
  </si>
  <si>
    <t>Navios Revolving Loans II | Navios Europe II | Minimum</t>
  </si>
  <si>
    <t>Navios Revolving Loans II | Navios Europe II | Maximum</t>
  </si>
  <si>
    <t>Navios Revolving Loans II | Navios Europe II | Navios Holdings, Navios Acquisition and Navios Partners</t>
  </si>
  <si>
    <t>Navios Term Loans I | Navios Europe I</t>
  </si>
  <si>
    <t>Accrued interest on loan to affiliate, non-current</t>
  </si>
  <si>
    <t>Navios Term Loans I | Navios Europe I | Navios Holdings, Navios Acquisition and Navios Partners</t>
  </si>
  <si>
    <t>Navios Term Loans II | Navios Europe II</t>
  </si>
  <si>
    <t>Navios Term Loans II | Navios Europe II | Navios Holdings, Navios Acquisition and Navios Partners</t>
  </si>
  <si>
    <t>Commitments and Contigencies - Minimum Future Commitments (Table) (Details) $ in Thousands</t>
  </si>
  <si>
    <t>Commitments and Contingencies (Details)</t>
  </si>
  <si>
    <t>Sep. 30, 2018</t>
  </si>
  <si>
    <t>Two Newbuild Japanese VLCCs</t>
  </si>
  <si>
    <t>Other Commitments [Line Items]</t>
  </si>
  <si>
    <t>Number of vessels</t>
  </si>
  <si>
    <t>Term of finance lease</t>
  </si>
  <si>
    <t>12 years</t>
  </si>
  <si>
    <t>First Newbuild Japanese VLCC</t>
  </si>
  <si>
    <t>Date of delivery</t>
  </si>
  <si>
    <t>Q3 2020</t>
  </si>
  <si>
    <t>Second Newbuild Japanese VLCC</t>
  </si>
  <si>
    <t>Q4 2020</t>
  </si>
  <si>
    <t>Third Newbuild Japanese VLCC</t>
  </si>
  <si>
    <t>Q3 2021</t>
  </si>
  <si>
    <t>Preferred and Common Stock (Details) $ / shares in Units, $ in Thousands</t>
  </si>
  <si>
    <t>1 Months Ended</t>
  </si>
  <si>
    <t>Feb. 07, 2019shares</t>
  </si>
  <si>
    <t>Mar. 31, 2019USD ($)shares</t>
  </si>
  <si>
    <t>Jun. 30, 2018USD ($)shares</t>
  </si>
  <si>
    <t>Mar. 31, 2018USD ($)shares</t>
  </si>
  <si>
    <t>Mar. 30, 2011shares</t>
  </si>
  <si>
    <t>Jun. 30, 2019USD ($)$ / sharesshares</t>
  </si>
  <si>
    <t>Dec. 31, 2018$ / sharesshares</t>
  </si>
  <si>
    <t>Feb. 28, 2018USD ($)</t>
  </si>
  <si>
    <t>Preferred stock - par value | $ / shares</t>
  </si>
  <si>
    <t>Common stock - par value | $ / shares</t>
  </si>
  <si>
    <t>Acquisition of treasury stock, cost | $</t>
  </si>
  <si>
    <t>Conversion of Stock, Shares issued</t>
  </si>
  <si>
    <t>Common Stock | Share Repurchase Program</t>
  </si>
  <si>
    <t>Stock repurchase program, Authorized amount | $</t>
  </si>
  <si>
    <t>Stock repurchase program, Period in Force</t>
  </si>
  <si>
    <t>Cancellation of shares</t>
  </si>
  <si>
    <t>Common Stock | Exchange Agreement, Navios Holdings</t>
  </si>
  <si>
    <t>Conversion of Stock, Shares converted</t>
  </si>
  <si>
    <t>Series C Convertible Preferred Stock | Exchange Agreement, Navios Holdings</t>
  </si>
  <si>
    <t>Restricted Stock | Directors and/or officers | Share-based awards, 2018</t>
  </si>
  <si>
    <t>Share Based Compensation</t>
  </si>
  <si>
    <t>Stock based compensation - restricted shares issued</t>
  </si>
  <si>
    <t>Vesting period</t>
  </si>
  <si>
    <t>4 years</t>
  </si>
  <si>
    <t>Preferred and Common Stock - Stock Based Compensation (Details) - USD ($) $ / shares in Units, $ in Thousands</t>
  </si>
  <si>
    <t>Restricted Stock</t>
  </si>
  <si>
    <t>Restricted stock exercised</t>
  </si>
  <si>
    <t>Restricted stock forfeited</t>
  </si>
  <si>
    <t>Restricted stock expired</t>
  </si>
  <si>
    <t>Share-based awards, Weighted average grant date fair value</t>
  </si>
  <si>
    <t>Unrecognized cost of unvested share-based awards</t>
  </si>
  <si>
    <t>Unrecognized cost of unvested share-based awards, weighted average period of recognition</t>
  </si>
  <si>
    <t>3 years 6 months</t>
  </si>
  <si>
    <t>Restricted shares non-vested</t>
  </si>
  <si>
    <t>Share-based awards, Total fair value on grant date</t>
  </si>
  <si>
    <t>Restricted Stock | Directors and/or officers | Share-based awards, 2017</t>
  </si>
  <si>
    <t>2 years 6 months</t>
  </si>
  <si>
    <t>Employee Stock Option</t>
  </si>
  <si>
    <t>Stock options outstanding</t>
  </si>
  <si>
    <t>3 years</t>
  </si>
  <si>
    <t>Stock options weighted average period of recognition</t>
  </si>
  <si>
    <t>4 years 3 months 18 days</t>
  </si>
  <si>
    <t>Segment Information - Revenue by Geographic Region (Table) (Details) - USD ($) $ in Thousands</t>
  </si>
  <si>
    <t>Total Revenue</t>
  </si>
  <si>
    <t>Asia</t>
  </si>
  <si>
    <t>Europe</t>
  </si>
  <si>
    <t>United States</t>
  </si>
  <si>
    <t>Segment Information (Details)</t>
  </si>
  <si>
    <t>Number of Reportable Segments</t>
  </si>
  <si>
    <t>(Loss) per Common Share - Calculation per Share (Table) (Details) - USD ($) $ / shares in Units, $ in Thousands</t>
  </si>
  <si>
    <t>Mar. 31, 2018</t>
  </si>
  <si>
    <t>Numerator:</t>
  </si>
  <si>
    <t>Less:</t>
  </si>
  <si>
    <t>Net loss attributable to common stockholders, basic</t>
  </si>
  <si>
    <t>Plus:</t>
  </si>
  <si>
    <t>Denominator:</t>
  </si>
  <si>
    <t>Denominator for basic net loss per share - weighted average shares</t>
  </si>
  <si>
    <t>Series A preferred stock</t>
  </si>
  <si>
    <t>Restricted shares</t>
  </si>
  <si>
    <t>Denominator for diluted net loss per share - adjusted weighted average shares</t>
  </si>
  <si>
    <t>(Loss) per Common Share (Details) - shares</t>
  </si>
  <si>
    <t>Potential common shares</t>
  </si>
  <si>
    <t>Income Taxes (Details) - USD ($) $ in Thousands</t>
  </si>
  <si>
    <t>Greek Tonnage tax</t>
  </si>
  <si>
    <t>Subsequent Events (Details) $ / shares in Units, $ in Thousands</t>
  </si>
  <si>
    <t>Jul. 24, 2019$ / shares</t>
  </si>
  <si>
    <t>Subsequent Event [Line Items]</t>
  </si>
  <si>
    <t>Installment 2 - FY 2019 | Subsequent Event</t>
  </si>
  <si>
    <t>Jul. 24,
		2019</t>
  </si>
  <si>
    <t>Dividends Payable, Date of Payment</t>
  </si>
  <si>
    <t>Oct. 9,
		2019</t>
  </si>
  <si>
    <t>Sep. 25,
		2019</t>
  </si>
  <si>
    <t>Sale and lease back arrangement that will finance six product tankers | Subsequent Event</t>
  </si>
  <si>
    <t>Six product tankers</t>
  </si>
  <si>
    <t>LIBOR plus a margin</t>
  </si>
  <si>
    <t>Sale and lease back arrangement that will finance six product tankers | Subsequent Event | Minimum</t>
  </si>
  <si>
    <t>Repayment period</t>
  </si>
  <si>
    <t>3.35%</t>
  </si>
  <si>
    <t>Sale and lease back arrangement that will finance six product tankers | Subsequent Event | Maximum</t>
  </si>
  <si>
    <t>8 years</t>
  </si>
  <si>
    <t>Sale Leaseback Transaction, Repurchase Obligation</t>
  </si>
  <si>
    <t>3.55%</t>
  </si>
  <si>
    <t>Sale and lease back arrangement that will finance three product tankers | Subsequent Event</t>
  </si>
  <si>
    <t>Sale and lease back arrangement that will finance three product tankers | Subsequent Event | Minimum</t>
  </si>
  <si>
    <t>Sale and lease back arrangement that will finance three product tankers | Subsequent Event | Maximum</t>
  </si>
  <si>
    <t>7 years</t>
  </si>
  <si>
    <t>3.60%</t>
  </si>
  <si>
    <t>Sale and lease back arrangement that will finance one product tanker | Subsequent Event</t>
  </si>
  <si>
    <t>One product tanker</t>
  </si>
  <si>
    <t>Sale Leaseback Transaction, Monthly Rental Payments</t>
  </si>
  <si>
    <t>LIBOR plus 345 bps</t>
  </si>
  <si>
    <t>3.45%</t>
  </si>
  <si>
    <t>Nave Electron | Subsequent Ev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41402</v>
      </c>
      <c r="C3" s="5" t="n">
        <v>44009</v>
      </c>
    </row>
    <row r="4" spans="1:3">
      <c r="A4" s="4" t="s">
        <v>24</v>
      </c>
      <c r="B4" s="6" t="n">
        <v>560</v>
      </c>
      <c r="C4" s="6" t="n">
        <v>2600</v>
      </c>
    </row>
    <row r="5" spans="1:3">
      <c r="A5" s="4" t="s">
        <v>25</v>
      </c>
      <c r="B5" s="6" t="n">
        <v>16757</v>
      </c>
      <c r="C5" s="6" t="n">
        <v>25100</v>
      </c>
    </row>
    <row r="6" spans="1:3">
      <c r="A6" s="4" t="s">
        <v>26</v>
      </c>
      <c r="B6" s="6" t="n">
        <v>25246</v>
      </c>
      <c r="C6" s="6" t="n">
        <v>18926</v>
      </c>
    </row>
    <row r="7" spans="1:3">
      <c r="A7" s="4" t="s">
        <v>27</v>
      </c>
      <c r="B7" s="6" t="n">
        <v>36393</v>
      </c>
      <c r="C7" s="6" t="n">
        <v>13343</v>
      </c>
    </row>
    <row r="8" spans="1:3">
      <c r="A8" s="4" t="s">
        <v>28</v>
      </c>
      <c r="B8" s="6" t="n">
        <v>120358</v>
      </c>
      <c r="C8" s="6" t="n">
        <v>103978</v>
      </c>
    </row>
    <row r="9" spans="1:3">
      <c r="A9" s="4" t="s">
        <v>29</v>
      </c>
      <c r="B9" s="6" t="n">
        <v>1313560</v>
      </c>
      <c r="C9" s="6" t="n">
        <v>1383605</v>
      </c>
    </row>
    <row r="10" spans="1:3">
      <c r="A10" s="4" t="s">
        <v>30</v>
      </c>
      <c r="B10" s="6" t="n">
        <v>34006</v>
      </c>
      <c r="C10" s="6" t="n">
        <v>36645</v>
      </c>
    </row>
    <row r="11" spans="1:3">
      <c r="A11" s="4" t="s">
        <v>31</v>
      </c>
      <c r="B11" s="6" t="n">
        <v>1579</v>
      </c>
      <c r="C11" s="6" t="n">
        <v>1579</v>
      </c>
    </row>
    <row r="12" spans="1:3">
      <c r="A12" s="4" t="s">
        <v>32</v>
      </c>
      <c r="B12" s="6" t="n">
        <v>3095</v>
      </c>
      <c r="C12" s="6" t="n">
        <v>0</v>
      </c>
    </row>
    <row r="13" spans="1:3">
      <c r="A13" s="4" t="s">
        <v>33</v>
      </c>
      <c r="B13" s="6" t="n">
        <v>29197</v>
      </c>
      <c r="C13" s="6" t="n">
        <v>32161</v>
      </c>
    </row>
    <row r="14" spans="1:3">
      <c r="A14" s="4" t="s">
        <v>34</v>
      </c>
      <c r="B14" s="6" t="n">
        <v>11400</v>
      </c>
      <c r="C14" s="6" t="n">
        <v>11400</v>
      </c>
    </row>
    <row r="15" spans="1:3">
      <c r="A15" s="4" t="s">
        <v>35</v>
      </c>
      <c r="B15" s="6" t="n">
        <v>59320</v>
      </c>
      <c r="C15" s="6" t="n">
        <v>58016</v>
      </c>
    </row>
    <row r="16" spans="1:3">
      <c r="A16" s="4" t="s">
        <v>36</v>
      </c>
      <c r="B16" s="6" t="n">
        <v>1452157</v>
      </c>
      <c r="C16" s="6" t="n">
        <v>1523406</v>
      </c>
    </row>
    <row r="17" spans="1:3">
      <c r="A17" s="4" t="s">
        <v>37</v>
      </c>
      <c r="B17" s="6" t="n">
        <v>1572515</v>
      </c>
      <c r="C17" s="6" t="n">
        <v>1627384</v>
      </c>
    </row>
    <row r="18" spans="1:3">
      <c r="A18" s="3" t="s">
        <v>38</v>
      </c>
    </row>
    <row r="19" spans="1:3">
      <c r="A19" s="4" t="s">
        <v>39</v>
      </c>
      <c r="B19" s="6" t="n">
        <v>11182</v>
      </c>
      <c r="C19" s="6" t="n">
        <v>12621</v>
      </c>
    </row>
    <row r="20" spans="1:3">
      <c r="A20" s="4" t="s">
        <v>40</v>
      </c>
      <c r="B20" s="6" t="n">
        <v>13782</v>
      </c>
      <c r="C20" s="6" t="n">
        <v>13205</v>
      </c>
    </row>
    <row r="21" spans="1:3">
      <c r="A21" s="4" t="s">
        <v>41</v>
      </c>
      <c r="B21" s="6" t="n">
        <v>0</v>
      </c>
      <c r="C21" s="6" t="n">
        <v>12029</v>
      </c>
    </row>
    <row r="22" spans="1:3">
      <c r="A22" s="4" t="s">
        <v>42</v>
      </c>
      <c r="B22" s="6" t="n">
        <v>3625</v>
      </c>
      <c r="C22" s="6" t="n">
        <v>3340</v>
      </c>
    </row>
    <row r="23" spans="1:3">
      <c r="A23" s="4" t="s">
        <v>43</v>
      </c>
      <c r="B23" s="6" t="n">
        <v>91652</v>
      </c>
      <c r="C23" s="6" t="n">
        <v>50964</v>
      </c>
    </row>
    <row r="24" spans="1:3">
      <c r="A24" s="4" t="s">
        <v>44</v>
      </c>
      <c r="B24" s="6" t="n">
        <v>120241</v>
      </c>
      <c r="C24" s="6" t="n">
        <v>92159</v>
      </c>
    </row>
    <row r="25" spans="1:3">
      <c r="A25" s="4" t="s">
        <v>45</v>
      </c>
      <c r="B25" s="6" t="n">
        <v>1095757</v>
      </c>
      <c r="C25" s="6" t="n">
        <v>1154873</v>
      </c>
    </row>
    <row r="26" spans="1:3">
      <c r="A26" s="4" t="s">
        <v>46</v>
      </c>
      <c r="B26" s="6" t="n">
        <v>1095757</v>
      </c>
      <c r="C26" s="6" t="n">
        <v>1154873</v>
      </c>
    </row>
    <row r="27" spans="1:3">
      <c r="A27" s="4" t="s">
        <v>47</v>
      </c>
      <c r="B27" s="6" t="n">
        <v>1215998</v>
      </c>
      <c r="C27" s="6" t="n">
        <v>1247032</v>
      </c>
    </row>
    <row r="28" spans="1:3">
      <c r="A28" s="4" t="s">
        <v>48</v>
      </c>
      <c r="B28" s="4" t="s">
        <v>49</v>
      </c>
      <c r="C28" s="4" t="s">
        <v>49</v>
      </c>
    </row>
    <row r="29" spans="1:3">
      <c r="A29" s="3" t="s">
        <v>50</v>
      </c>
    </row>
    <row r="30" spans="1:3">
      <c r="A30" s="4" t="s">
        <v>51</v>
      </c>
      <c r="B30" s="6" t="n">
        <v>0</v>
      </c>
      <c r="C30" s="6" t="n">
        <v>0</v>
      </c>
    </row>
    <row r="31" spans="1:3">
      <c r="A31" s="4" t="s">
        <v>52</v>
      </c>
      <c r="B31" s="6" t="n">
        <v>1</v>
      </c>
      <c r="C31" s="6" t="n">
        <v>1</v>
      </c>
    </row>
    <row r="32" spans="1:3">
      <c r="A32" s="4" t="s">
        <v>53</v>
      </c>
      <c r="B32" s="6" t="n">
        <v>514189</v>
      </c>
      <c r="C32" s="6" t="n">
        <v>522335</v>
      </c>
    </row>
    <row r="33" spans="1:3">
      <c r="A33" s="4" t="s">
        <v>54</v>
      </c>
      <c r="B33" s="6" t="n">
        <v>-157673</v>
      </c>
      <c r="C33" s="6" t="n">
        <v>-141984</v>
      </c>
    </row>
    <row r="34" spans="1:3">
      <c r="A34" s="4" t="s">
        <v>55</v>
      </c>
      <c r="B34" s="6" t="n">
        <v>356517</v>
      </c>
      <c r="C34" s="6" t="n">
        <v>380352</v>
      </c>
    </row>
    <row r="35" spans="1:3">
      <c r="A35" s="4" t="s">
        <v>56</v>
      </c>
      <c r="B35" s="5" t="n">
        <v>1572515</v>
      </c>
      <c r="C35" s="5" t="n">
        <v>1627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6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16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66</v>
      </c>
    </row>
    <row r="4" spans="1:2">
      <c r="A4" s="4" t="s">
        <v>165</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21</v>
      </c>
    </row>
    <row r="2" spans="1:3">
      <c r="A2" s="4" t="s">
        <v>58</v>
      </c>
      <c r="B2" s="7" t="n">
        <v>0.0001</v>
      </c>
      <c r="C2" s="7" t="n">
        <v>0.0001</v>
      </c>
    </row>
    <row r="3" spans="1:3">
      <c r="A3" s="4" t="s">
        <v>59</v>
      </c>
      <c r="B3" s="6" t="n">
        <v>10000000</v>
      </c>
      <c r="C3" s="6" t="n">
        <v>10000000</v>
      </c>
    </row>
    <row r="4" spans="1:3">
      <c r="A4" s="4" t="s">
        <v>60</v>
      </c>
      <c r="B4" s="7" t="n">
        <v>0.0001</v>
      </c>
      <c r="C4" s="7" t="n">
        <v>0.0001</v>
      </c>
    </row>
    <row r="5" spans="1:3">
      <c r="A5" s="4" t="s">
        <v>61</v>
      </c>
      <c r="B5" s="6" t="n">
        <v>250000000</v>
      </c>
      <c r="C5" s="6" t="n">
        <v>250000000</v>
      </c>
    </row>
    <row r="6" spans="1:3">
      <c r="A6" s="4" t="s">
        <v>62</v>
      </c>
      <c r="B6" s="6" t="n">
        <v>13728371</v>
      </c>
      <c r="C6" s="6" t="n">
        <v>13280927</v>
      </c>
    </row>
    <row r="7" spans="1:3">
      <c r="A7" s="4" t="s">
        <v>63</v>
      </c>
      <c r="B7" s="6" t="n">
        <v>13728371</v>
      </c>
      <c r="C7" s="6" t="n">
        <v>13280927</v>
      </c>
    </row>
    <row r="8" spans="1:3">
      <c r="A8" s="4" t="s">
        <v>64</v>
      </c>
    </row>
    <row r="9" spans="1:3">
      <c r="A9" s="4" t="s">
        <v>65</v>
      </c>
      <c r="B9" s="6" t="n">
        <v>0</v>
      </c>
      <c r="C9" s="6" t="n">
        <v>1000</v>
      </c>
    </row>
    <row r="10" spans="1:3">
      <c r="A10" s="4" t="s">
        <v>66</v>
      </c>
      <c r="B10" s="6" t="n">
        <v>0</v>
      </c>
      <c r="C10"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198</v>
      </c>
    </row>
    <row r="4" spans="1:2">
      <c r="A4" s="4" t="s">
        <v>197</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14</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18</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20"/>
  </cols>
  <sheetData>
    <row r="1" spans="1:4">
      <c r="A1" s="1" t="s">
        <v>284</v>
      </c>
      <c r="B1" s="2" t="s">
        <v>1</v>
      </c>
      <c r="C1" s="2" t="s">
        <v>285</v>
      </c>
      <c r="D1" s="2" t="s">
        <v>286</v>
      </c>
    </row>
    <row r="2" spans="1:4">
      <c r="B2" s="2" t="s">
        <v>287</v>
      </c>
      <c r="C2" s="2" t="s">
        <v>288</v>
      </c>
      <c r="D2" s="2" t="s">
        <v>289</v>
      </c>
    </row>
    <row r="3" spans="1:4">
      <c r="A3" s="3" t="s">
        <v>158</v>
      </c>
    </row>
    <row r="4" spans="1:4">
      <c r="A4" s="4" t="s">
        <v>290</v>
      </c>
      <c r="B4" s="4" t="s">
        <v>291</v>
      </c>
    </row>
    <row r="5" spans="1:4">
      <c r="A5" s="4" t="s">
        <v>292</v>
      </c>
      <c r="B5" s="4" t="s">
        <v>293</v>
      </c>
    </row>
    <row r="6" spans="1:4">
      <c r="A6" s="4" t="s">
        <v>63</v>
      </c>
      <c r="B6" s="6" t="n">
        <v>13728371</v>
      </c>
      <c r="D6" s="6" t="n">
        <v>13280927</v>
      </c>
    </row>
    <row r="7" spans="1:4">
      <c r="A7" s="4" t="s">
        <v>294</v>
      </c>
    </row>
    <row r="8" spans="1:4">
      <c r="A8" s="3" t="s">
        <v>158</v>
      </c>
    </row>
    <row r="9" spans="1:4">
      <c r="A9" s="4" t="s">
        <v>295</v>
      </c>
      <c r="B9" s="4" t="s">
        <v>296</v>
      </c>
    </row>
    <row r="10" spans="1:4">
      <c r="A10" s="4" t="s">
        <v>297</v>
      </c>
      <c r="B10" s="4" t="s">
        <v>298</v>
      </c>
    </row>
    <row r="11" spans="1:4">
      <c r="A11" s="4" t="s">
        <v>299</v>
      </c>
    </row>
    <row r="12" spans="1:4">
      <c r="A12" s="4" t="s">
        <v>300</v>
      </c>
      <c r="B12" s="4" t="s">
        <v>301</v>
      </c>
      <c r="D12" s="4" t="s">
        <v>301</v>
      </c>
    </row>
    <row r="13" spans="1:4">
      <c r="A13" s="4" t="s">
        <v>302</v>
      </c>
    </row>
    <row r="14" spans="1:4">
      <c r="A14" s="4" t="s">
        <v>303</v>
      </c>
      <c r="C14" s="6" t="n">
        <v>3683284</v>
      </c>
    </row>
    <row r="15" spans="1:4">
      <c r="A15" s="4" t="s">
        <v>304</v>
      </c>
      <c r="C15" s="9" t="n">
        <v>0.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1"/>
  <sheetViews>
    <sheetView workbookViewId="0">
      <selection activeCell="A1" sqref="A1"/>
    </sheetView>
  </sheetViews>
  <sheetFormatPr baseColWidth="8" defaultRowHeight="15" outlineLevelCol="0"/>
  <cols>
    <col customWidth="1" max="1" min="1" width="76"/>
    <col customWidth="1" max="2" min="2" width="80"/>
    <col customWidth="1" max="3" min="3" width="5"/>
  </cols>
  <sheetData>
    <row r="1" spans="1:3">
      <c r="A1" s="1" t="s">
        <v>305</v>
      </c>
      <c r="B1" s="2" t="s">
        <v>1</v>
      </c>
    </row>
    <row r="2" spans="1:3">
      <c r="B2" s="2" t="s">
        <v>2</v>
      </c>
    </row>
    <row r="3" spans="1:3">
      <c r="A3" s="4" t="s">
        <v>306</v>
      </c>
    </row>
    <row r="4" spans="1:3">
      <c r="A4" s="3" t="s">
        <v>307</v>
      </c>
    </row>
    <row r="5" spans="1:3">
      <c r="A5" s="4" t="s">
        <v>308</v>
      </c>
      <c r="B5" s="4" t="s">
        <v>309</v>
      </c>
    </row>
    <row r="6" spans="1:3">
      <c r="A6" s="4" t="s">
        <v>310</v>
      </c>
      <c r="B6" s="4" t="s">
        <v>311</v>
      </c>
    </row>
    <row r="7" spans="1:3">
      <c r="A7" s="3" t="s">
        <v>312</v>
      </c>
    </row>
    <row r="8" spans="1:3">
      <c r="A8" s="4" t="s">
        <v>15</v>
      </c>
      <c r="B8" s="4" t="s">
        <v>313</v>
      </c>
    </row>
    <row r="9" spans="1:3">
      <c r="A9" s="4" t="s">
        <v>314</v>
      </c>
      <c r="B9" s="4" t="s">
        <v>313</v>
      </c>
    </row>
    <row r="10" spans="1:3">
      <c r="A10" s="4" t="s">
        <v>315</v>
      </c>
    </row>
    <row r="11" spans="1:3">
      <c r="A11" s="3" t="s">
        <v>307</v>
      </c>
    </row>
    <row r="12" spans="1:3">
      <c r="A12" s="4" t="s">
        <v>308</v>
      </c>
      <c r="B12" s="4" t="s">
        <v>316</v>
      </c>
    </row>
    <row r="13" spans="1:3">
      <c r="A13" s="4" t="s">
        <v>310</v>
      </c>
      <c r="B13" s="4" t="s">
        <v>311</v>
      </c>
    </row>
    <row r="14" spans="1:3">
      <c r="A14" s="3" t="s">
        <v>312</v>
      </c>
    </row>
    <row r="15" spans="1:3">
      <c r="A15" s="4" t="s">
        <v>15</v>
      </c>
      <c r="B15" s="4" t="s">
        <v>313</v>
      </c>
    </row>
    <row r="16" spans="1:3">
      <c r="A16" s="4" t="s">
        <v>314</v>
      </c>
      <c r="B16" s="4" t="s">
        <v>313</v>
      </c>
    </row>
    <row r="17" spans="1:3">
      <c r="A17" s="4" t="s">
        <v>317</v>
      </c>
    </row>
    <row r="18" spans="1:3">
      <c r="A18" s="3" t="s">
        <v>307</v>
      </c>
    </row>
    <row r="19" spans="1:3">
      <c r="A19" s="4" t="s">
        <v>308</v>
      </c>
      <c r="B19" s="4" t="s">
        <v>316</v>
      </c>
    </row>
    <row r="20" spans="1:3">
      <c r="A20" s="4" t="s">
        <v>310</v>
      </c>
      <c r="B20" s="4" t="s">
        <v>311</v>
      </c>
    </row>
    <row r="21" spans="1:3">
      <c r="A21" s="3" t="s">
        <v>312</v>
      </c>
    </row>
    <row r="22" spans="1:3">
      <c r="A22" s="4" t="s">
        <v>15</v>
      </c>
      <c r="B22" s="4" t="s">
        <v>313</v>
      </c>
    </row>
    <row r="23" spans="1:3">
      <c r="A23" s="4" t="s">
        <v>314</v>
      </c>
      <c r="B23" s="4" t="s">
        <v>313</v>
      </c>
    </row>
    <row r="24" spans="1:3">
      <c r="A24" s="4" t="s">
        <v>318</v>
      </c>
    </row>
    <row r="25" spans="1:3">
      <c r="A25" s="3" t="s">
        <v>307</v>
      </c>
    </row>
    <row r="26" spans="1:3">
      <c r="A26" s="4" t="s">
        <v>308</v>
      </c>
      <c r="B26" s="4" t="s">
        <v>316</v>
      </c>
    </row>
    <row r="27" spans="1:3">
      <c r="A27" s="4" t="s">
        <v>310</v>
      </c>
      <c r="B27" s="4" t="s">
        <v>311</v>
      </c>
    </row>
    <row r="28" spans="1:3">
      <c r="A28" s="3" t="s">
        <v>312</v>
      </c>
    </row>
    <row r="29" spans="1:3">
      <c r="A29" s="4" t="s">
        <v>15</v>
      </c>
      <c r="B29" s="4" t="s">
        <v>313</v>
      </c>
    </row>
    <row r="30" spans="1:3">
      <c r="A30" s="4" t="s">
        <v>314</v>
      </c>
      <c r="B30" s="4" t="s">
        <v>313</v>
      </c>
    </row>
    <row r="31" spans="1:3">
      <c r="A31" s="4" t="s">
        <v>319</v>
      </c>
    </row>
    <row r="32" spans="1:3">
      <c r="A32" s="3" t="s">
        <v>307</v>
      </c>
    </row>
    <row r="33" spans="1:3">
      <c r="A33" s="4" t="s">
        <v>308</v>
      </c>
      <c r="B33" s="4" t="s">
        <v>316</v>
      </c>
      <c r="C33" s="4" t="s">
        <v>320</v>
      </c>
    </row>
    <row r="34" spans="1:3">
      <c r="A34" s="4" t="s">
        <v>310</v>
      </c>
      <c r="B34" s="4" t="s">
        <v>311</v>
      </c>
    </row>
    <row r="35" spans="1:3">
      <c r="A35" s="3" t="s">
        <v>312</v>
      </c>
    </row>
    <row r="36" spans="1:3">
      <c r="A36" s="4" t="s">
        <v>15</v>
      </c>
      <c r="B36" s="4" t="s">
        <v>313</v>
      </c>
    </row>
    <row r="37" spans="1:3">
      <c r="A37" s="4" t="s">
        <v>314</v>
      </c>
      <c r="B37" s="4" t="s">
        <v>313</v>
      </c>
    </row>
    <row r="38" spans="1:3">
      <c r="A38" s="4" t="s">
        <v>321</v>
      </c>
    </row>
    <row r="39" spans="1:3">
      <c r="A39" s="3" t="s">
        <v>307</v>
      </c>
    </row>
    <row r="40" spans="1:3">
      <c r="A40" s="4" t="s">
        <v>308</v>
      </c>
      <c r="B40" s="4" t="s">
        <v>309</v>
      </c>
    </row>
    <row r="41" spans="1:3">
      <c r="A41" s="4" t="s">
        <v>310</v>
      </c>
      <c r="B41" s="4" t="s">
        <v>311</v>
      </c>
    </row>
    <row r="42" spans="1:3">
      <c r="A42" s="3" t="s">
        <v>312</v>
      </c>
    </row>
    <row r="43" spans="1:3">
      <c r="A43" s="4" t="s">
        <v>15</v>
      </c>
      <c r="B43" s="4" t="s">
        <v>313</v>
      </c>
    </row>
    <row r="44" spans="1:3">
      <c r="A44" s="4" t="s">
        <v>314</v>
      </c>
      <c r="B44" s="4" t="s">
        <v>313</v>
      </c>
    </row>
    <row r="45" spans="1:3">
      <c r="A45" s="4" t="s">
        <v>322</v>
      </c>
    </row>
    <row r="46" spans="1:3">
      <c r="A46" s="3" t="s">
        <v>307</v>
      </c>
    </row>
    <row r="47" spans="1:3">
      <c r="A47" s="4" t="s">
        <v>308</v>
      </c>
      <c r="B47" s="4" t="s">
        <v>316</v>
      </c>
    </row>
    <row r="48" spans="1:3">
      <c r="A48" s="4" t="s">
        <v>310</v>
      </c>
      <c r="B48" s="4" t="s">
        <v>311</v>
      </c>
    </row>
    <row r="49" spans="1:3">
      <c r="A49" s="3" t="s">
        <v>312</v>
      </c>
    </row>
    <row r="50" spans="1:3">
      <c r="A50" s="4" t="s">
        <v>15</v>
      </c>
      <c r="B50" s="4" t="s">
        <v>313</v>
      </c>
    </row>
    <row r="51" spans="1:3">
      <c r="A51" s="4" t="s">
        <v>314</v>
      </c>
      <c r="B51" s="4" t="s">
        <v>313</v>
      </c>
    </row>
    <row r="52" spans="1:3">
      <c r="A52" s="4" t="s">
        <v>323</v>
      </c>
    </row>
    <row r="53" spans="1:3">
      <c r="A53" s="3" t="s">
        <v>307</v>
      </c>
    </row>
    <row r="54" spans="1:3">
      <c r="A54" s="4" t="s">
        <v>308</v>
      </c>
      <c r="B54" s="4" t="s">
        <v>316</v>
      </c>
      <c r="C54" s="4" t="s">
        <v>320</v>
      </c>
    </row>
    <row r="55" spans="1:3">
      <c r="A55" s="4" t="s">
        <v>310</v>
      </c>
      <c r="B55" s="4" t="s">
        <v>311</v>
      </c>
    </row>
    <row r="56" spans="1:3">
      <c r="A56" s="3" t="s">
        <v>312</v>
      </c>
    </row>
    <row r="57" spans="1:3">
      <c r="A57" s="4" t="s">
        <v>15</v>
      </c>
      <c r="B57" s="4" t="s">
        <v>313</v>
      </c>
    </row>
    <row r="58" spans="1:3">
      <c r="A58" s="4" t="s">
        <v>314</v>
      </c>
      <c r="B58" s="4" t="s">
        <v>313</v>
      </c>
    </row>
    <row r="59" spans="1:3">
      <c r="A59" s="4" t="s">
        <v>324</v>
      </c>
    </row>
    <row r="60" spans="1:3">
      <c r="A60" s="3" t="s">
        <v>307</v>
      </c>
    </row>
    <row r="61" spans="1:3">
      <c r="A61" s="4" t="s">
        <v>308</v>
      </c>
      <c r="B61" s="4" t="s">
        <v>316</v>
      </c>
      <c r="C61" s="4" t="s">
        <v>320</v>
      </c>
    </row>
    <row r="62" spans="1:3">
      <c r="A62" s="4" t="s">
        <v>310</v>
      </c>
      <c r="B62" s="4" t="s">
        <v>311</v>
      </c>
    </row>
    <row r="63" spans="1:3">
      <c r="A63" s="3" t="s">
        <v>312</v>
      </c>
    </row>
    <row r="64" spans="1:3">
      <c r="A64" s="4" t="s">
        <v>15</v>
      </c>
      <c r="B64" s="4" t="s">
        <v>313</v>
      </c>
    </row>
    <row r="65" spans="1:3">
      <c r="A65" s="4" t="s">
        <v>314</v>
      </c>
      <c r="B65" s="4" t="s">
        <v>313</v>
      </c>
    </row>
    <row r="66" spans="1:3">
      <c r="A66" s="4" t="s">
        <v>325</v>
      </c>
    </row>
    <row r="67" spans="1:3">
      <c r="A67" s="3" t="s">
        <v>307</v>
      </c>
    </row>
    <row r="68" spans="1:3">
      <c r="A68" s="4" t="s">
        <v>308</v>
      </c>
      <c r="B68" s="4" t="s">
        <v>316</v>
      </c>
    </row>
    <row r="69" spans="1:3">
      <c r="A69" s="4" t="s">
        <v>310</v>
      </c>
      <c r="B69" s="4" t="s">
        <v>326</v>
      </c>
    </row>
    <row r="70" spans="1:3">
      <c r="A70" s="3" t="s">
        <v>312</v>
      </c>
    </row>
    <row r="71" spans="1:3">
      <c r="A71" s="4" t="s">
        <v>15</v>
      </c>
      <c r="B71" s="4" t="s">
        <v>313</v>
      </c>
    </row>
    <row r="72" spans="1:3">
      <c r="A72" s="4" t="s">
        <v>314</v>
      </c>
      <c r="B72" s="4" t="s">
        <v>313</v>
      </c>
    </row>
    <row r="73" spans="1:3">
      <c r="A73" s="4" t="s">
        <v>327</v>
      </c>
    </row>
    <row r="74" spans="1:3">
      <c r="A74" s="3" t="s">
        <v>307</v>
      </c>
    </row>
    <row r="75" spans="1:3">
      <c r="A75" s="4" t="s">
        <v>308</v>
      </c>
      <c r="B75" s="4" t="s">
        <v>316</v>
      </c>
    </row>
    <row r="76" spans="1:3">
      <c r="A76" s="4" t="s">
        <v>310</v>
      </c>
      <c r="B76" s="4" t="s">
        <v>311</v>
      </c>
    </row>
    <row r="77" spans="1:3">
      <c r="A77" s="3" t="s">
        <v>312</v>
      </c>
    </row>
    <row r="78" spans="1:3">
      <c r="A78" s="4" t="s">
        <v>15</v>
      </c>
      <c r="B78" s="4" t="s">
        <v>313</v>
      </c>
    </row>
    <row r="79" spans="1:3">
      <c r="A79" s="4" t="s">
        <v>314</v>
      </c>
      <c r="B79" s="4" t="s">
        <v>313</v>
      </c>
    </row>
    <row r="80" spans="1:3">
      <c r="A80" s="4" t="s">
        <v>328</v>
      </c>
    </row>
    <row r="81" spans="1:3">
      <c r="A81" s="3" t="s">
        <v>307</v>
      </c>
    </row>
    <row r="82" spans="1:3">
      <c r="A82" s="4" t="s">
        <v>308</v>
      </c>
      <c r="B82" s="4" t="s">
        <v>316</v>
      </c>
      <c r="C82" s="4" t="s">
        <v>320</v>
      </c>
    </row>
    <row r="83" spans="1:3">
      <c r="A83" s="4" t="s">
        <v>310</v>
      </c>
      <c r="B83" s="4" t="s">
        <v>311</v>
      </c>
    </row>
    <row r="84" spans="1:3">
      <c r="A84" s="3" t="s">
        <v>312</v>
      </c>
    </row>
    <row r="85" spans="1:3">
      <c r="A85" s="4" t="s">
        <v>15</v>
      </c>
      <c r="B85" s="4" t="s">
        <v>313</v>
      </c>
    </row>
    <row r="86" spans="1:3">
      <c r="A86" s="4" t="s">
        <v>314</v>
      </c>
      <c r="B86" s="4" t="s">
        <v>313</v>
      </c>
    </row>
    <row r="87" spans="1:3">
      <c r="A87" s="4" t="s">
        <v>329</v>
      </c>
    </row>
    <row r="88" spans="1:3">
      <c r="A88" s="3" t="s">
        <v>307</v>
      </c>
    </row>
    <row r="89" spans="1:3">
      <c r="A89" s="4" t="s">
        <v>308</v>
      </c>
      <c r="B89" s="4" t="s">
        <v>316</v>
      </c>
      <c r="C89" s="4" t="s">
        <v>320</v>
      </c>
    </row>
    <row r="90" spans="1:3">
      <c r="A90" s="4" t="s">
        <v>310</v>
      </c>
      <c r="B90" s="4" t="s">
        <v>311</v>
      </c>
    </row>
    <row r="91" spans="1:3">
      <c r="A91" s="3" t="s">
        <v>312</v>
      </c>
    </row>
    <row r="92" spans="1:3">
      <c r="A92" s="4" t="s">
        <v>15</v>
      </c>
      <c r="B92" s="4" t="s">
        <v>313</v>
      </c>
    </row>
    <row r="93" spans="1:3">
      <c r="A93" s="4" t="s">
        <v>314</v>
      </c>
      <c r="B93" s="4" t="s">
        <v>313</v>
      </c>
    </row>
    <row r="94" spans="1:3">
      <c r="A94" s="4" t="s">
        <v>5</v>
      </c>
    </row>
    <row r="95" spans="1:3">
      <c r="A95" s="3" t="s">
        <v>307</v>
      </c>
    </row>
    <row r="96" spans="1:3">
      <c r="A96" s="4" t="s">
        <v>308</v>
      </c>
      <c r="B96" s="4" t="s">
        <v>330</v>
      </c>
    </row>
    <row r="97" spans="1:3">
      <c r="A97" s="4" t="s">
        <v>310</v>
      </c>
      <c r="B97" s="4" t="s">
        <v>311</v>
      </c>
    </row>
    <row r="98" spans="1:3">
      <c r="A98" s="3" t="s">
        <v>312</v>
      </c>
    </row>
    <row r="99" spans="1:3">
      <c r="A99" s="4" t="s">
        <v>15</v>
      </c>
      <c r="B99" s="4" t="s">
        <v>313</v>
      </c>
    </row>
    <row r="100" spans="1:3">
      <c r="A100" s="4" t="s">
        <v>314</v>
      </c>
      <c r="B100" s="4" t="s">
        <v>313</v>
      </c>
    </row>
    <row r="101" spans="1:3">
      <c r="A101" s="4" t="s">
        <v>331</v>
      </c>
    </row>
    <row r="102" spans="1:3">
      <c r="A102" s="3" t="s">
        <v>307</v>
      </c>
    </row>
    <row r="103" spans="1:3">
      <c r="A103" s="4" t="s">
        <v>308</v>
      </c>
      <c r="B103" s="4" t="s">
        <v>332</v>
      </c>
    </row>
    <row r="104" spans="1:3">
      <c r="A104" s="4" t="s">
        <v>310</v>
      </c>
      <c r="B104" s="4" t="s">
        <v>333</v>
      </c>
    </row>
    <row r="105" spans="1:3">
      <c r="A105" s="3" t="s">
        <v>312</v>
      </c>
    </row>
    <row r="106" spans="1:3">
      <c r="A106" s="4" t="s">
        <v>15</v>
      </c>
      <c r="B106" s="4" t="s">
        <v>313</v>
      </c>
    </row>
    <row r="107" spans="1:3">
      <c r="A107" s="4" t="s">
        <v>314</v>
      </c>
      <c r="B107" s="4" t="s">
        <v>313</v>
      </c>
    </row>
    <row r="108" spans="1:3">
      <c r="A108" s="4" t="s">
        <v>334</v>
      </c>
    </row>
    <row r="109" spans="1:3">
      <c r="A109" s="3" t="s">
        <v>307</v>
      </c>
    </row>
    <row r="110" spans="1:3">
      <c r="A110" s="4" t="s">
        <v>308</v>
      </c>
      <c r="B110" s="4" t="s">
        <v>316</v>
      </c>
    </row>
    <row r="111" spans="1:3">
      <c r="A111" s="4" t="s">
        <v>310</v>
      </c>
      <c r="B111" s="4" t="s">
        <v>311</v>
      </c>
    </row>
    <row r="112" spans="1:3">
      <c r="A112" s="3" t="s">
        <v>312</v>
      </c>
    </row>
    <row r="113" spans="1:3">
      <c r="A113" s="4" t="s">
        <v>15</v>
      </c>
      <c r="B113" s="4" t="s">
        <v>313</v>
      </c>
    </row>
    <row r="114" spans="1:3">
      <c r="A114" s="4" t="s">
        <v>314</v>
      </c>
      <c r="B114" s="4" t="s">
        <v>313</v>
      </c>
    </row>
    <row r="115" spans="1:3">
      <c r="A115" s="4" t="s">
        <v>335</v>
      </c>
    </row>
    <row r="116" spans="1:3">
      <c r="A116" s="3" t="s">
        <v>307</v>
      </c>
    </row>
    <row r="117" spans="1:3">
      <c r="A117" s="4" t="s">
        <v>308</v>
      </c>
      <c r="B117" s="4" t="s">
        <v>316</v>
      </c>
      <c r="C117" s="4" t="s">
        <v>320</v>
      </c>
    </row>
    <row r="118" spans="1:3">
      <c r="A118" s="4" t="s">
        <v>310</v>
      </c>
      <c r="B118" s="4" t="s">
        <v>311</v>
      </c>
    </row>
    <row r="119" spans="1:3">
      <c r="A119" s="3" t="s">
        <v>312</v>
      </c>
    </row>
    <row r="120" spans="1:3">
      <c r="A120" s="4" t="s">
        <v>15</v>
      </c>
      <c r="B120" s="4" t="s">
        <v>313</v>
      </c>
    </row>
    <row r="121" spans="1:3">
      <c r="A121" s="4" t="s">
        <v>314</v>
      </c>
      <c r="B121" s="4" t="s">
        <v>313</v>
      </c>
    </row>
    <row r="122" spans="1:3">
      <c r="A122" s="4" t="s">
        <v>336</v>
      </c>
    </row>
    <row r="123" spans="1:3">
      <c r="A123" s="3" t="s">
        <v>307</v>
      </c>
    </row>
    <row r="124" spans="1:3">
      <c r="A124" s="4" t="s">
        <v>308</v>
      </c>
      <c r="B124" s="4" t="s">
        <v>337</v>
      </c>
      <c r="C124" s="4" t="s">
        <v>338</v>
      </c>
    </row>
    <row r="125" spans="1:3">
      <c r="A125" s="4" t="s">
        <v>310</v>
      </c>
      <c r="B125" s="4" t="s">
        <v>339</v>
      </c>
    </row>
    <row r="126" spans="1:3">
      <c r="A126" s="3" t="s">
        <v>312</v>
      </c>
    </row>
    <row r="127" spans="1:3">
      <c r="A127" s="4" t="s">
        <v>15</v>
      </c>
      <c r="B127" s="4" t="s">
        <v>313</v>
      </c>
    </row>
    <row r="128" spans="1:3">
      <c r="A128" s="4" t="s">
        <v>314</v>
      </c>
      <c r="B128" s="4" t="s">
        <v>313</v>
      </c>
    </row>
    <row r="129" spans="1:3">
      <c r="A129" s="4" t="s">
        <v>340</v>
      </c>
    </row>
    <row r="130" spans="1:3">
      <c r="A130" s="3" t="s">
        <v>307</v>
      </c>
    </row>
    <row r="131" spans="1:3">
      <c r="A131" s="4" t="s">
        <v>308</v>
      </c>
      <c r="B131" s="4" t="s">
        <v>337</v>
      </c>
      <c r="C131" s="4" t="s">
        <v>341</v>
      </c>
    </row>
    <row r="132" spans="1:3">
      <c r="A132" s="4" t="s">
        <v>310</v>
      </c>
      <c r="B132" s="4" t="s">
        <v>339</v>
      </c>
    </row>
    <row r="133" spans="1:3">
      <c r="A133" s="3" t="s">
        <v>312</v>
      </c>
    </row>
    <row r="134" spans="1:3">
      <c r="A134" s="4" t="s">
        <v>15</v>
      </c>
      <c r="B134" s="4" t="s">
        <v>313</v>
      </c>
    </row>
    <row r="135" spans="1:3">
      <c r="A135" s="4" t="s">
        <v>314</v>
      </c>
      <c r="B135" s="4" t="s">
        <v>313</v>
      </c>
    </row>
    <row r="136" spans="1:3">
      <c r="A136" s="4" t="s">
        <v>342</v>
      </c>
    </row>
    <row r="137" spans="1:3">
      <c r="A137" s="3" t="s">
        <v>307</v>
      </c>
    </row>
    <row r="138" spans="1:3">
      <c r="A138" s="4" t="s">
        <v>308</v>
      </c>
      <c r="B138" s="4" t="s">
        <v>316</v>
      </c>
      <c r="C138" s="4" t="s">
        <v>320</v>
      </c>
    </row>
    <row r="139" spans="1:3">
      <c r="A139" s="4" t="s">
        <v>310</v>
      </c>
      <c r="B139" s="4" t="s">
        <v>311</v>
      </c>
    </row>
    <row r="140" spans="1:3">
      <c r="A140" s="3" t="s">
        <v>312</v>
      </c>
    </row>
    <row r="141" spans="1:3">
      <c r="A141" s="4" t="s">
        <v>15</v>
      </c>
      <c r="B141" s="4" t="s">
        <v>313</v>
      </c>
    </row>
    <row r="142" spans="1:3">
      <c r="A142" s="4" t="s">
        <v>314</v>
      </c>
      <c r="B142" s="4" t="s">
        <v>313</v>
      </c>
    </row>
    <row r="143" spans="1:3">
      <c r="A143" s="4" t="s">
        <v>343</v>
      </c>
    </row>
    <row r="144" spans="1:3">
      <c r="A144" s="3" t="s">
        <v>307</v>
      </c>
    </row>
    <row r="145" spans="1:3">
      <c r="A145" s="4" t="s">
        <v>308</v>
      </c>
      <c r="B145" s="4" t="s">
        <v>316</v>
      </c>
      <c r="C145" s="4" t="s">
        <v>320</v>
      </c>
    </row>
    <row r="146" spans="1:3">
      <c r="A146" s="4" t="s">
        <v>310</v>
      </c>
      <c r="B146" s="4" t="s">
        <v>311</v>
      </c>
    </row>
    <row r="147" spans="1:3">
      <c r="A147" s="3" t="s">
        <v>312</v>
      </c>
    </row>
    <row r="148" spans="1:3">
      <c r="A148" s="4" t="s">
        <v>15</v>
      </c>
      <c r="B148" s="4" t="s">
        <v>313</v>
      </c>
    </row>
    <row r="149" spans="1:3">
      <c r="A149" s="4" t="s">
        <v>314</v>
      </c>
      <c r="B149" s="4" t="s">
        <v>313</v>
      </c>
    </row>
    <row r="150" spans="1:3">
      <c r="A150" s="4" t="s">
        <v>344</v>
      </c>
    </row>
    <row r="151" spans="1:3">
      <c r="A151" s="3" t="s">
        <v>307</v>
      </c>
    </row>
    <row r="152" spans="1:3">
      <c r="A152" s="4" t="s">
        <v>308</v>
      </c>
      <c r="B152" s="4" t="s">
        <v>316</v>
      </c>
    </row>
    <row r="153" spans="1:3">
      <c r="A153" s="4" t="s">
        <v>310</v>
      </c>
      <c r="B153" s="4" t="s">
        <v>326</v>
      </c>
    </row>
    <row r="154" spans="1:3">
      <c r="A154" s="3" t="s">
        <v>312</v>
      </c>
    </row>
    <row r="155" spans="1:3">
      <c r="A155" s="4" t="s">
        <v>15</v>
      </c>
      <c r="B155" s="4" t="s">
        <v>313</v>
      </c>
    </row>
    <row r="156" spans="1:3">
      <c r="A156" s="4" t="s">
        <v>314</v>
      </c>
      <c r="B156" s="4" t="s">
        <v>313</v>
      </c>
    </row>
    <row r="157" spans="1:3">
      <c r="A157" s="4" t="s">
        <v>345</v>
      </c>
    </row>
    <row r="158" spans="1:3">
      <c r="A158" s="3" t="s">
        <v>307</v>
      </c>
    </row>
    <row r="159" spans="1:3">
      <c r="A159" s="4" t="s">
        <v>308</v>
      </c>
      <c r="B159" s="4" t="s">
        <v>316</v>
      </c>
      <c r="C159" s="4" t="s">
        <v>320</v>
      </c>
    </row>
    <row r="160" spans="1:3">
      <c r="A160" s="4" t="s">
        <v>310</v>
      </c>
      <c r="B160" s="4" t="s">
        <v>311</v>
      </c>
    </row>
    <row r="161" spans="1:3">
      <c r="A161" s="3" t="s">
        <v>312</v>
      </c>
    </row>
    <row r="162" spans="1:3">
      <c r="A162" s="4" t="s">
        <v>15</v>
      </c>
      <c r="B162" s="4" t="s">
        <v>313</v>
      </c>
    </row>
    <row r="163" spans="1:3">
      <c r="A163" s="4" t="s">
        <v>314</v>
      </c>
      <c r="B163" s="4" t="s">
        <v>313</v>
      </c>
    </row>
    <row r="164" spans="1:3">
      <c r="A164" s="4" t="s">
        <v>346</v>
      </c>
    </row>
    <row r="165" spans="1:3">
      <c r="A165" s="3" t="s">
        <v>307</v>
      </c>
    </row>
    <row r="166" spans="1:3">
      <c r="A166" s="4" t="s">
        <v>308</v>
      </c>
      <c r="B166" s="4" t="s">
        <v>316</v>
      </c>
    </row>
    <row r="167" spans="1:3">
      <c r="A167" s="4" t="s">
        <v>310</v>
      </c>
      <c r="B167" s="4" t="s">
        <v>311</v>
      </c>
    </row>
    <row r="168" spans="1:3">
      <c r="A168" s="3" t="s">
        <v>312</v>
      </c>
    </row>
    <row r="169" spans="1:3">
      <c r="A169" s="4" t="s">
        <v>15</v>
      </c>
      <c r="B169" s="4" t="s">
        <v>313</v>
      </c>
    </row>
    <row r="170" spans="1:3">
      <c r="A170" s="4" t="s">
        <v>314</v>
      </c>
      <c r="B170" s="4" t="s">
        <v>313</v>
      </c>
    </row>
    <row r="171" spans="1:3">
      <c r="A171" s="4" t="s">
        <v>347</v>
      </c>
    </row>
    <row r="172" spans="1:3">
      <c r="A172" s="3" t="s">
        <v>307</v>
      </c>
    </row>
    <row r="173" spans="1:3">
      <c r="A173" s="4" t="s">
        <v>308</v>
      </c>
      <c r="B173" s="4" t="s">
        <v>316</v>
      </c>
    </row>
    <row r="174" spans="1:3">
      <c r="A174" s="4" t="s">
        <v>310</v>
      </c>
      <c r="B174" s="4" t="s">
        <v>311</v>
      </c>
    </row>
    <row r="175" spans="1:3">
      <c r="A175" s="3" t="s">
        <v>312</v>
      </c>
    </row>
    <row r="176" spans="1:3">
      <c r="A176" s="4" t="s">
        <v>15</v>
      </c>
      <c r="B176" s="4" t="s">
        <v>313</v>
      </c>
    </row>
    <row r="177" spans="1:3">
      <c r="A177" s="4" t="s">
        <v>314</v>
      </c>
      <c r="B177" s="4" t="s">
        <v>313</v>
      </c>
    </row>
    <row r="178" spans="1:3">
      <c r="A178" s="4" t="s">
        <v>348</v>
      </c>
    </row>
    <row r="179" spans="1:3">
      <c r="A179" s="3" t="s">
        <v>307</v>
      </c>
    </row>
    <row r="180" spans="1:3">
      <c r="A180" s="4" t="s">
        <v>308</v>
      </c>
      <c r="B180" s="4" t="s">
        <v>316</v>
      </c>
    </row>
    <row r="181" spans="1:3">
      <c r="A181" s="4" t="s">
        <v>310</v>
      </c>
      <c r="B181" s="4" t="s">
        <v>311</v>
      </c>
    </row>
    <row r="182" spans="1:3">
      <c r="A182" s="3" t="s">
        <v>312</v>
      </c>
    </row>
    <row r="183" spans="1:3">
      <c r="A183" s="4" t="s">
        <v>15</v>
      </c>
      <c r="B183" s="4" t="s">
        <v>313</v>
      </c>
    </row>
    <row r="184" spans="1:3">
      <c r="A184" s="4" t="s">
        <v>314</v>
      </c>
      <c r="B184" s="4" t="s">
        <v>313</v>
      </c>
    </row>
    <row r="185" spans="1:3">
      <c r="A185" s="4" t="s">
        <v>349</v>
      </c>
    </row>
    <row r="186" spans="1:3">
      <c r="A186" s="3" t="s">
        <v>307</v>
      </c>
    </row>
    <row r="187" spans="1:3">
      <c r="A187" s="4" t="s">
        <v>308</v>
      </c>
      <c r="B187" s="4" t="s">
        <v>316</v>
      </c>
    </row>
    <row r="188" spans="1:3">
      <c r="A188" s="4" t="s">
        <v>310</v>
      </c>
      <c r="B188" s="4" t="s">
        <v>311</v>
      </c>
    </row>
    <row r="189" spans="1:3">
      <c r="A189" s="3" t="s">
        <v>312</v>
      </c>
    </row>
    <row r="190" spans="1:3">
      <c r="A190" s="4" t="s">
        <v>15</v>
      </c>
      <c r="B190" s="4" t="s">
        <v>313</v>
      </c>
    </row>
    <row r="191" spans="1:3">
      <c r="A191" s="4" t="s">
        <v>314</v>
      </c>
      <c r="B191" s="4" t="s">
        <v>313</v>
      </c>
    </row>
    <row r="192" spans="1:3">
      <c r="A192" s="4" t="s">
        <v>350</v>
      </c>
    </row>
    <row r="193" spans="1:3">
      <c r="A193" s="3" t="s">
        <v>307</v>
      </c>
    </row>
    <row r="194" spans="1:3">
      <c r="A194" s="4" t="s">
        <v>308</v>
      </c>
      <c r="B194" s="4" t="s">
        <v>316</v>
      </c>
    </row>
    <row r="195" spans="1:3">
      <c r="A195" s="4" t="s">
        <v>310</v>
      </c>
      <c r="B195" s="4" t="s">
        <v>311</v>
      </c>
    </row>
    <row r="196" spans="1:3">
      <c r="A196" s="3" t="s">
        <v>312</v>
      </c>
    </row>
    <row r="197" spans="1:3">
      <c r="A197" s="4" t="s">
        <v>15</v>
      </c>
      <c r="B197" s="4" t="s">
        <v>313</v>
      </c>
    </row>
    <row r="198" spans="1:3">
      <c r="A198" s="4" t="s">
        <v>314</v>
      </c>
      <c r="B198" s="4" t="s">
        <v>313</v>
      </c>
    </row>
    <row r="199" spans="1:3">
      <c r="A199" s="4" t="s">
        <v>351</v>
      </c>
    </row>
    <row r="200" spans="1:3">
      <c r="A200" s="3" t="s">
        <v>307</v>
      </c>
    </row>
    <row r="201" spans="1:3">
      <c r="A201" s="4" t="s">
        <v>308</v>
      </c>
      <c r="B201" s="4" t="s">
        <v>316</v>
      </c>
    </row>
    <row r="202" spans="1:3">
      <c r="A202" s="4" t="s">
        <v>310</v>
      </c>
      <c r="B202" s="4" t="s">
        <v>311</v>
      </c>
    </row>
    <row r="203" spans="1:3">
      <c r="A203" s="3" t="s">
        <v>312</v>
      </c>
    </row>
    <row r="204" spans="1:3">
      <c r="A204" s="4" t="s">
        <v>15</v>
      </c>
      <c r="B204" s="4" t="s">
        <v>313</v>
      </c>
    </row>
    <row r="205" spans="1:3">
      <c r="A205" s="4" t="s">
        <v>314</v>
      </c>
      <c r="B205" s="4" t="s">
        <v>313</v>
      </c>
    </row>
    <row r="206" spans="1:3">
      <c r="A206" s="4" t="s">
        <v>352</v>
      </c>
    </row>
    <row r="207" spans="1:3">
      <c r="A207" s="3" t="s">
        <v>307</v>
      </c>
    </row>
    <row r="208" spans="1:3">
      <c r="A208" s="4" t="s">
        <v>308</v>
      </c>
      <c r="B208" s="4" t="s">
        <v>316</v>
      </c>
    </row>
    <row r="209" spans="1:3">
      <c r="A209" s="4" t="s">
        <v>310</v>
      </c>
      <c r="B209" s="4" t="s">
        <v>311</v>
      </c>
    </row>
    <row r="210" spans="1:3">
      <c r="A210" s="3" t="s">
        <v>312</v>
      </c>
    </row>
    <row r="211" spans="1:3">
      <c r="A211" s="4" t="s">
        <v>15</v>
      </c>
      <c r="B211" s="4" t="s">
        <v>313</v>
      </c>
    </row>
    <row r="212" spans="1:3">
      <c r="A212" s="4" t="s">
        <v>314</v>
      </c>
      <c r="B212" s="4" t="s">
        <v>313</v>
      </c>
    </row>
    <row r="213" spans="1:3">
      <c r="A213" s="4" t="s">
        <v>353</v>
      </c>
    </row>
    <row r="214" spans="1:3">
      <c r="A214" s="3" t="s">
        <v>307</v>
      </c>
    </row>
    <row r="215" spans="1:3">
      <c r="A215" s="4" t="s">
        <v>308</v>
      </c>
      <c r="B215" s="4" t="s">
        <v>316</v>
      </c>
    </row>
    <row r="216" spans="1:3">
      <c r="A216" s="4" t="s">
        <v>310</v>
      </c>
      <c r="B216" s="4" t="s">
        <v>311</v>
      </c>
    </row>
    <row r="217" spans="1:3">
      <c r="A217" s="3" t="s">
        <v>312</v>
      </c>
    </row>
    <row r="218" spans="1:3">
      <c r="A218" s="4" t="s">
        <v>15</v>
      </c>
      <c r="B218" s="4" t="s">
        <v>313</v>
      </c>
    </row>
    <row r="219" spans="1:3">
      <c r="A219" s="4" t="s">
        <v>314</v>
      </c>
      <c r="B219" s="4" t="s">
        <v>313</v>
      </c>
    </row>
    <row r="220" spans="1:3">
      <c r="A220" s="4" t="s">
        <v>354</v>
      </c>
    </row>
    <row r="221" spans="1:3">
      <c r="A221" s="3" t="s">
        <v>307</v>
      </c>
    </row>
    <row r="222" spans="1:3">
      <c r="A222" s="4" t="s">
        <v>308</v>
      </c>
      <c r="B222" s="4" t="s">
        <v>316</v>
      </c>
    </row>
    <row r="223" spans="1:3">
      <c r="A223" s="4" t="s">
        <v>310</v>
      </c>
      <c r="B223" s="4" t="s">
        <v>311</v>
      </c>
    </row>
    <row r="224" spans="1:3">
      <c r="A224" s="3" t="s">
        <v>312</v>
      </c>
    </row>
    <row r="225" spans="1:3">
      <c r="A225" s="4" t="s">
        <v>15</v>
      </c>
      <c r="B225" s="4" t="s">
        <v>313</v>
      </c>
    </row>
    <row r="226" spans="1:3">
      <c r="A226" s="4" t="s">
        <v>314</v>
      </c>
      <c r="B226" s="4" t="s">
        <v>313</v>
      </c>
    </row>
    <row r="227" spans="1:3">
      <c r="A227" s="4" t="s">
        <v>355</v>
      </c>
    </row>
    <row r="228" spans="1:3">
      <c r="A228" s="3" t="s">
        <v>307</v>
      </c>
    </row>
    <row r="229" spans="1:3">
      <c r="A229" s="4" t="s">
        <v>308</v>
      </c>
      <c r="B229" s="4" t="s">
        <v>337</v>
      </c>
      <c r="C229" s="4" t="s">
        <v>356</v>
      </c>
    </row>
    <row r="230" spans="1:3">
      <c r="A230" s="4" t="s">
        <v>310</v>
      </c>
      <c r="B230" s="4" t="s">
        <v>311</v>
      </c>
    </row>
    <row r="231" spans="1:3">
      <c r="A231" s="3" t="s">
        <v>312</v>
      </c>
    </row>
    <row r="232" spans="1:3">
      <c r="A232" s="4" t="s">
        <v>15</v>
      </c>
      <c r="B232" s="4" t="s">
        <v>313</v>
      </c>
    </row>
    <row r="233" spans="1:3">
      <c r="A233" s="4" t="s">
        <v>314</v>
      </c>
      <c r="B233" s="4" t="s">
        <v>313</v>
      </c>
    </row>
    <row r="234" spans="1:3">
      <c r="A234" s="4" t="s">
        <v>357</v>
      </c>
    </row>
    <row r="235" spans="1:3">
      <c r="A235" s="3" t="s">
        <v>307</v>
      </c>
    </row>
    <row r="236" spans="1:3">
      <c r="A236" s="4" t="s">
        <v>308</v>
      </c>
      <c r="B236" s="4" t="s">
        <v>337</v>
      </c>
      <c r="C236" s="4" t="s">
        <v>356</v>
      </c>
    </row>
    <row r="237" spans="1:3">
      <c r="A237" s="4" t="s">
        <v>310</v>
      </c>
      <c r="B237" s="4" t="s">
        <v>311</v>
      </c>
    </row>
    <row r="238" spans="1:3">
      <c r="A238" s="3" t="s">
        <v>312</v>
      </c>
    </row>
    <row r="239" spans="1:3">
      <c r="A239" s="4" t="s">
        <v>15</v>
      </c>
      <c r="B239" s="4" t="s">
        <v>313</v>
      </c>
    </row>
    <row r="240" spans="1:3">
      <c r="A240" s="4" t="s">
        <v>314</v>
      </c>
      <c r="B240" s="4" t="s">
        <v>313</v>
      </c>
    </row>
    <row r="241" spans="1:3">
      <c r="A241" s="4" t="s">
        <v>358</v>
      </c>
    </row>
    <row r="242" spans="1:3">
      <c r="A242" s="3" t="s">
        <v>307</v>
      </c>
    </row>
    <row r="243" spans="1:3">
      <c r="A243" s="4" t="s">
        <v>308</v>
      </c>
      <c r="B243" s="4" t="s">
        <v>316</v>
      </c>
    </row>
    <row r="244" spans="1:3">
      <c r="A244" s="4" t="s">
        <v>310</v>
      </c>
      <c r="B244" s="4" t="s">
        <v>311</v>
      </c>
    </row>
    <row r="245" spans="1:3">
      <c r="A245" s="3" t="s">
        <v>312</v>
      </c>
    </row>
    <row r="246" spans="1:3">
      <c r="A246" s="4" t="s">
        <v>15</v>
      </c>
      <c r="B246" s="4" t="s">
        <v>313</v>
      </c>
    </row>
    <row r="247" spans="1:3">
      <c r="A247" s="4" t="s">
        <v>314</v>
      </c>
      <c r="B247" s="4" t="s">
        <v>313</v>
      </c>
    </row>
    <row r="248" spans="1:3">
      <c r="A248" s="4" t="s">
        <v>359</v>
      </c>
    </row>
    <row r="249" spans="1:3">
      <c r="A249" s="3" t="s">
        <v>307</v>
      </c>
    </row>
    <row r="250" spans="1:3">
      <c r="A250" s="4" t="s">
        <v>308</v>
      </c>
      <c r="B250" s="4" t="s">
        <v>337</v>
      </c>
      <c r="C250" s="4" t="s">
        <v>360</v>
      </c>
    </row>
    <row r="251" spans="1:3">
      <c r="A251" s="4" t="s">
        <v>310</v>
      </c>
      <c r="B251" s="4" t="s">
        <v>311</v>
      </c>
    </row>
    <row r="252" spans="1:3">
      <c r="A252" s="3" t="s">
        <v>312</v>
      </c>
    </row>
    <row r="253" spans="1:3">
      <c r="A253" s="4" t="s">
        <v>15</v>
      </c>
      <c r="B253" s="4" t="s">
        <v>313</v>
      </c>
    </row>
    <row r="254" spans="1:3">
      <c r="A254" s="4" t="s">
        <v>314</v>
      </c>
      <c r="B254" s="4" t="s">
        <v>313</v>
      </c>
    </row>
    <row r="255" spans="1:3">
      <c r="A255" s="4" t="s">
        <v>361</v>
      </c>
    </row>
    <row r="256" spans="1:3">
      <c r="A256" s="3" t="s">
        <v>307</v>
      </c>
    </row>
    <row r="257" spans="1:3">
      <c r="A257" s="4" t="s">
        <v>308</v>
      </c>
      <c r="B257" s="4" t="s">
        <v>316</v>
      </c>
    </row>
    <row r="258" spans="1:3">
      <c r="A258" s="4" t="s">
        <v>310</v>
      </c>
      <c r="B258" s="4" t="s">
        <v>311</v>
      </c>
    </row>
    <row r="259" spans="1:3">
      <c r="A259" s="3" t="s">
        <v>312</v>
      </c>
    </row>
    <row r="260" spans="1:3">
      <c r="A260" s="4" t="s">
        <v>15</v>
      </c>
      <c r="B260" s="4" t="s">
        <v>313</v>
      </c>
    </row>
    <row r="261" spans="1:3">
      <c r="A261" s="4" t="s">
        <v>314</v>
      </c>
      <c r="B261" s="4" t="s">
        <v>313</v>
      </c>
    </row>
    <row r="262" spans="1:3">
      <c r="A262" s="4" t="s">
        <v>362</v>
      </c>
    </row>
    <row r="263" spans="1:3">
      <c r="A263" s="3" t="s">
        <v>307</v>
      </c>
    </row>
    <row r="264" spans="1:3">
      <c r="A264" s="4" t="s">
        <v>308</v>
      </c>
      <c r="B264" s="4" t="s">
        <v>337</v>
      </c>
      <c r="C264" s="4" t="s">
        <v>363</v>
      </c>
    </row>
    <row r="265" spans="1:3">
      <c r="A265" s="4" t="s">
        <v>310</v>
      </c>
      <c r="B265" s="4" t="s">
        <v>311</v>
      </c>
    </row>
    <row r="266" spans="1:3">
      <c r="A266" s="3" t="s">
        <v>312</v>
      </c>
    </row>
    <row r="267" spans="1:3">
      <c r="A267" s="4" t="s">
        <v>15</v>
      </c>
      <c r="B267" s="4" t="s">
        <v>313</v>
      </c>
    </row>
    <row r="268" spans="1:3">
      <c r="A268" s="4" t="s">
        <v>314</v>
      </c>
      <c r="B268" s="4" t="s">
        <v>313</v>
      </c>
    </row>
    <row r="269" spans="1:3">
      <c r="A269" s="4" t="s">
        <v>364</v>
      </c>
    </row>
    <row r="270" spans="1:3">
      <c r="A270" s="3" t="s">
        <v>307</v>
      </c>
    </row>
    <row r="271" spans="1:3">
      <c r="A271" s="4" t="s">
        <v>308</v>
      </c>
      <c r="B271" s="4" t="s">
        <v>337</v>
      </c>
      <c r="C271" s="4" t="s">
        <v>365</v>
      </c>
    </row>
    <row r="272" spans="1:3">
      <c r="A272" s="4" t="s">
        <v>310</v>
      </c>
      <c r="B272" s="4" t="s">
        <v>311</v>
      </c>
    </row>
    <row r="273" spans="1:3">
      <c r="A273" s="3" t="s">
        <v>312</v>
      </c>
    </row>
    <row r="274" spans="1:3">
      <c r="A274" s="4" t="s">
        <v>15</v>
      </c>
      <c r="B274" s="4" t="s">
        <v>313</v>
      </c>
    </row>
    <row r="275" spans="1:3">
      <c r="A275" s="4" t="s">
        <v>314</v>
      </c>
      <c r="B275" s="4" t="s">
        <v>313</v>
      </c>
    </row>
    <row r="276" spans="1:3">
      <c r="A276" s="4" t="s">
        <v>366</v>
      </c>
    </row>
    <row r="277" spans="1:3">
      <c r="A277" s="3" t="s">
        <v>307</v>
      </c>
    </row>
    <row r="278" spans="1:3">
      <c r="A278" s="4" t="s">
        <v>308</v>
      </c>
      <c r="B278" s="4" t="s">
        <v>309</v>
      </c>
    </row>
    <row r="279" spans="1:3">
      <c r="A279" s="4" t="s">
        <v>310</v>
      </c>
      <c r="B279" s="4" t="s">
        <v>311</v>
      </c>
    </row>
    <row r="280" spans="1:3">
      <c r="A280" s="3" t="s">
        <v>312</v>
      </c>
    </row>
    <row r="281" spans="1:3">
      <c r="A281" s="4" t="s">
        <v>15</v>
      </c>
      <c r="B281" s="4" t="s">
        <v>313</v>
      </c>
    </row>
    <row r="282" spans="1:3">
      <c r="A282" s="4" t="s">
        <v>314</v>
      </c>
      <c r="B282" s="4" t="s">
        <v>313</v>
      </c>
    </row>
    <row r="283" spans="1:3">
      <c r="A283" s="4" t="s">
        <v>367</v>
      </c>
    </row>
    <row r="284" spans="1:3">
      <c r="A284" s="3" t="s">
        <v>307</v>
      </c>
    </row>
    <row r="285" spans="1:3">
      <c r="A285" s="4" t="s">
        <v>308</v>
      </c>
      <c r="B285" s="4" t="s">
        <v>316</v>
      </c>
      <c r="C285" s="4" t="s">
        <v>368</v>
      </c>
    </row>
    <row r="286" spans="1:3">
      <c r="A286" s="4" t="s">
        <v>310</v>
      </c>
      <c r="B286" s="4" t="s">
        <v>311</v>
      </c>
    </row>
    <row r="287" spans="1:3">
      <c r="A287" s="3" t="s">
        <v>312</v>
      </c>
    </row>
    <row r="288" spans="1:3">
      <c r="A288" s="4" t="s">
        <v>15</v>
      </c>
      <c r="B288" s="4" t="s">
        <v>313</v>
      </c>
    </row>
    <row r="289" spans="1:3">
      <c r="A289" s="4" t="s">
        <v>314</v>
      </c>
      <c r="B289" s="4" t="s">
        <v>369</v>
      </c>
    </row>
    <row r="290" spans="1:3">
      <c r="A290" s="4" t="s">
        <v>370</v>
      </c>
    </row>
    <row r="291" spans="1:3">
      <c r="A291" s="3" t="s">
        <v>307</v>
      </c>
    </row>
    <row r="292" spans="1:3">
      <c r="A292" s="4" t="s">
        <v>308</v>
      </c>
      <c r="B292" s="4" t="s">
        <v>316</v>
      </c>
    </row>
    <row r="293" spans="1:3">
      <c r="A293" s="4" t="s">
        <v>310</v>
      </c>
      <c r="B293" s="4" t="s">
        <v>311</v>
      </c>
    </row>
    <row r="294" spans="1:3">
      <c r="A294" s="3" t="s">
        <v>312</v>
      </c>
    </row>
    <row r="295" spans="1:3">
      <c r="A295" s="4" t="s">
        <v>15</v>
      </c>
      <c r="B295" s="4" t="s">
        <v>313</v>
      </c>
    </row>
    <row r="296" spans="1:3">
      <c r="A296" s="4" t="s">
        <v>314</v>
      </c>
      <c r="B296" s="4" t="s">
        <v>313</v>
      </c>
    </row>
    <row r="297" spans="1:3">
      <c r="A297" s="4" t="s">
        <v>371</v>
      </c>
    </row>
    <row r="298" spans="1:3">
      <c r="A298" s="3" t="s">
        <v>307</v>
      </c>
    </row>
    <row r="299" spans="1:3">
      <c r="A299" s="4" t="s">
        <v>308</v>
      </c>
      <c r="B299" s="4" t="s">
        <v>316</v>
      </c>
    </row>
    <row r="300" spans="1:3">
      <c r="A300" s="4" t="s">
        <v>310</v>
      </c>
      <c r="B300" s="4" t="s">
        <v>311</v>
      </c>
    </row>
    <row r="301" spans="1:3">
      <c r="A301" s="3" t="s">
        <v>312</v>
      </c>
    </row>
    <row r="302" spans="1:3">
      <c r="A302" s="4" t="s">
        <v>15</v>
      </c>
      <c r="B302" s="4" t="s">
        <v>313</v>
      </c>
    </row>
    <row r="303" spans="1:3">
      <c r="A303" s="4" t="s">
        <v>314</v>
      </c>
      <c r="B303" s="4" t="s">
        <v>313</v>
      </c>
    </row>
    <row r="304" spans="1:3">
      <c r="A304" s="4" t="s">
        <v>372</v>
      </c>
    </row>
    <row r="305" spans="1:3">
      <c r="A305" s="3" t="s">
        <v>307</v>
      </c>
    </row>
    <row r="306" spans="1:3">
      <c r="A306" s="4" t="s">
        <v>308</v>
      </c>
      <c r="B306" s="4" t="s">
        <v>316</v>
      </c>
    </row>
    <row r="307" spans="1:3">
      <c r="A307" s="4" t="s">
        <v>310</v>
      </c>
      <c r="B307" s="4" t="s">
        <v>311</v>
      </c>
    </row>
    <row r="308" spans="1:3">
      <c r="A308" s="3" t="s">
        <v>312</v>
      </c>
    </row>
    <row r="309" spans="1:3">
      <c r="A309" s="4" t="s">
        <v>15</v>
      </c>
      <c r="B309" s="4" t="s">
        <v>313</v>
      </c>
    </row>
    <row r="310" spans="1:3">
      <c r="A310" s="4" t="s">
        <v>314</v>
      </c>
      <c r="B310" s="4" t="s">
        <v>313</v>
      </c>
    </row>
    <row r="311" spans="1:3">
      <c r="A311" s="4" t="s">
        <v>373</v>
      </c>
    </row>
    <row r="312" spans="1:3">
      <c r="A312" s="3" t="s">
        <v>307</v>
      </c>
    </row>
    <row r="313" spans="1:3">
      <c r="A313" s="4" t="s">
        <v>308</v>
      </c>
      <c r="B313" s="4" t="s">
        <v>316</v>
      </c>
      <c r="C313" s="4" t="s">
        <v>374</v>
      </c>
    </row>
    <row r="314" spans="1:3">
      <c r="A314" s="4" t="s">
        <v>310</v>
      </c>
      <c r="B314" s="4" t="s">
        <v>311</v>
      </c>
    </row>
    <row r="315" spans="1:3">
      <c r="A315" s="3" t="s">
        <v>312</v>
      </c>
    </row>
    <row r="316" spans="1:3">
      <c r="A316" s="4" t="s">
        <v>15</v>
      </c>
      <c r="B316" s="4" t="s">
        <v>313</v>
      </c>
    </row>
    <row r="317" spans="1:3">
      <c r="A317" s="4" t="s">
        <v>314</v>
      </c>
      <c r="B317" s="4" t="s">
        <v>313</v>
      </c>
    </row>
    <row r="318" spans="1:3">
      <c r="A318" s="4" t="s">
        <v>375</v>
      </c>
    </row>
    <row r="319" spans="1:3">
      <c r="A319" s="3" t="s">
        <v>307</v>
      </c>
    </row>
    <row r="320" spans="1:3">
      <c r="A320" s="4" t="s">
        <v>308</v>
      </c>
      <c r="B320" s="4" t="s">
        <v>316</v>
      </c>
    </row>
    <row r="321" spans="1:3">
      <c r="A321" s="4" t="s">
        <v>310</v>
      </c>
      <c r="B321" s="4" t="s">
        <v>311</v>
      </c>
    </row>
    <row r="322" spans="1:3">
      <c r="A322" s="3" t="s">
        <v>312</v>
      </c>
    </row>
    <row r="323" spans="1:3">
      <c r="A323" s="4" t="s">
        <v>15</v>
      </c>
      <c r="B323" s="4" t="s">
        <v>313</v>
      </c>
    </row>
    <row r="324" spans="1:3">
      <c r="A324" s="4" t="s">
        <v>314</v>
      </c>
      <c r="B324" s="4" t="s">
        <v>313</v>
      </c>
    </row>
    <row r="325" spans="1:3">
      <c r="A325" s="4" t="s">
        <v>376</v>
      </c>
    </row>
    <row r="326" spans="1:3">
      <c r="A326" s="3" t="s">
        <v>307</v>
      </c>
    </row>
    <row r="327" spans="1:3">
      <c r="A327" s="4" t="s">
        <v>308</v>
      </c>
      <c r="B327" s="4" t="s">
        <v>316</v>
      </c>
    </row>
    <row r="328" spans="1:3">
      <c r="A328" s="4" t="s">
        <v>310</v>
      </c>
      <c r="B328" s="4" t="s">
        <v>311</v>
      </c>
    </row>
    <row r="329" spans="1:3">
      <c r="A329" s="3" t="s">
        <v>312</v>
      </c>
    </row>
    <row r="330" spans="1:3">
      <c r="A330" s="4" t="s">
        <v>15</v>
      </c>
      <c r="B330" s="4" t="s">
        <v>313</v>
      </c>
    </row>
    <row r="331" spans="1:3">
      <c r="A331" s="4" t="s">
        <v>314</v>
      </c>
      <c r="B331" s="4" t="s">
        <v>313</v>
      </c>
    </row>
    <row r="332" spans="1:3">
      <c r="A332" s="4" t="s">
        <v>377</v>
      </c>
    </row>
    <row r="333" spans="1:3">
      <c r="A333" s="3" t="s">
        <v>307</v>
      </c>
    </row>
    <row r="334" spans="1:3">
      <c r="A334" s="4" t="s">
        <v>308</v>
      </c>
      <c r="B334" s="4" t="s">
        <v>316</v>
      </c>
    </row>
    <row r="335" spans="1:3">
      <c r="A335" s="4" t="s">
        <v>310</v>
      </c>
      <c r="B335" s="4" t="s">
        <v>311</v>
      </c>
    </row>
    <row r="336" spans="1:3">
      <c r="A336" s="3" t="s">
        <v>312</v>
      </c>
    </row>
    <row r="337" spans="1:3">
      <c r="A337" s="4" t="s">
        <v>15</v>
      </c>
      <c r="B337" s="4" t="s">
        <v>313</v>
      </c>
    </row>
    <row r="338" spans="1:3">
      <c r="A338" s="4" t="s">
        <v>314</v>
      </c>
      <c r="B338" s="4" t="s">
        <v>313</v>
      </c>
    </row>
    <row r="339" spans="1:3">
      <c r="A339" s="4" t="s">
        <v>378</v>
      </c>
    </row>
    <row r="340" spans="1:3">
      <c r="A340" s="3" t="s">
        <v>307</v>
      </c>
    </row>
    <row r="341" spans="1:3">
      <c r="A341" s="4" t="s">
        <v>308</v>
      </c>
      <c r="B341" s="4" t="s">
        <v>379</v>
      </c>
    </row>
    <row r="342" spans="1:3">
      <c r="A342" s="4" t="s">
        <v>310</v>
      </c>
      <c r="B342" s="4" t="s">
        <v>380</v>
      </c>
    </row>
    <row r="343" spans="1:3">
      <c r="A343" s="3" t="s">
        <v>312</v>
      </c>
    </row>
    <row r="344" spans="1:3">
      <c r="A344" s="4" t="s">
        <v>15</v>
      </c>
      <c r="B344" s="4" t="s">
        <v>313</v>
      </c>
    </row>
    <row r="345" spans="1:3">
      <c r="A345" s="4" t="s">
        <v>314</v>
      </c>
      <c r="B345" s="4" t="s">
        <v>381</v>
      </c>
    </row>
    <row r="346" spans="1:3">
      <c r="A346" s="4" t="s">
        <v>382</v>
      </c>
    </row>
    <row r="347" spans="1:3">
      <c r="A347" s="3" t="s">
        <v>307</v>
      </c>
    </row>
    <row r="348" spans="1:3">
      <c r="A348" s="4" t="s">
        <v>308</v>
      </c>
      <c r="B348" s="4" t="s">
        <v>316</v>
      </c>
      <c r="C348" s="4" t="s">
        <v>383</v>
      </c>
    </row>
    <row r="349" spans="1:3">
      <c r="A349" s="4" t="s">
        <v>310</v>
      </c>
      <c r="B349" s="4" t="s">
        <v>311</v>
      </c>
    </row>
    <row r="350" spans="1:3">
      <c r="A350" s="3" t="s">
        <v>312</v>
      </c>
    </row>
    <row r="351" spans="1:3">
      <c r="A351" s="4" t="s">
        <v>15</v>
      </c>
      <c r="B351" s="4" t="s">
        <v>313</v>
      </c>
    </row>
    <row r="352" spans="1:3">
      <c r="A352" s="4" t="s">
        <v>384</v>
      </c>
    </row>
    <row r="353" spans="1:3">
      <c r="A353" s="3" t="s">
        <v>307</v>
      </c>
    </row>
    <row r="354" spans="1:3">
      <c r="A354" s="4" t="s">
        <v>308</v>
      </c>
      <c r="B354" s="4" t="s">
        <v>316</v>
      </c>
      <c r="C354" s="4" t="s">
        <v>383</v>
      </c>
    </row>
    <row r="355" spans="1:3">
      <c r="A355" s="4" t="s">
        <v>310</v>
      </c>
      <c r="B355" s="4" t="s">
        <v>311</v>
      </c>
    </row>
    <row r="356" spans="1:3">
      <c r="A356" s="3" t="s">
        <v>312</v>
      </c>
    </row>
    <row r="357" spans="1:3">
      <c r="A357" s="4" t="s">
        <v>15</v>
      </c>
      <c r="B357" s="4" t="s">
        <v>313</v>
      </c>
    </row>
    <row r="358" spans="1:3">
      <c r="A358" s="4" t="s">
        <v>385</v>
      </c>
    </row>
    <row r="359" spans="1:3">
      <c r="A359" s="3" t="s">
        <v>307</v>
      </c>
    </row>
    <row r="360" spans="1:3">
      <c r="A360" s="4" t="s">
        <v>308</v>
      </c>
      <c r="B360" s="4" t="s">
        <v>316</v>
      </c>
      <c r="C360" s="4" t="s">
        <v>383</v>
      </c>
    </row>
    <row r="361" spans="1:3">
      <c r="A361" s="4" t="s">
        <v>310</v>
      </c>
      <c r="B361" s="4" t="s">
        <v>311</v>
      </c>
    </row>
    <row r="362" spans="1:3">
      <c r="A362" s="3" t="s">
        <v>312</v>
      </c>
    </row>
    <row r="363" spans="1:3">
      <c r="A363" s="4" t="s">
        <v>15</v>
      </c>
      <c r="B363" s="4" t="s">
        <v>386</v>
      </c>
    </row>
    <row r="364" spans="1:3">
      <c r="A364" s="4" t="s">
        <v>387</v>
      </c>
    </row>
    <row r="365" spans="1:3">
      <c r="A365" s="3" t="s">
        <v>307</v>
      </c>
    </row>
    <row r="366" spans="1:3">
      <c r="A366" s="4" t="s">
        <v>308</v>
      </c>
      <c r="B366" s="4" t="s">
        <v>330</v>
      </c>
    </row>
    <row r="367" spans="1:3">
      <c r="A367" s="4" t="s">
        <v>310</v>
      </c>
      <c r="B367" s="4" t="s">
        <v>311</v>
      </c>
    </row>
    <row r="368" spans="1:3">
      <c r="A368" s="3" t="s">
        <v>312</v>
      </c>
    </row>
    <row r="369" spans="1:3">
      <c r="A369" s="4" t="s">
        <v>15</v>
      </c>
      <c r="B369" s="4" t="s">
        <v>313</v>
      </c>
    </row>
    <row r="370" spans="1:3">
      <c r="A370" s="4" t="s">
        <v>314</v>
      </c>
      <c r="B370" s="4" t="s">
        <v>313</v>
      </c>
    </row>
    <row r="371" spans="1:3">
      <c r="A371" s="4" t="s">
        <v>388</v>
      </c>
    </row>
    <row r="372" spans="1:3">
      <c r="A372" s="3" t="s">
        <v>307</v>
      </c>
    </row>
    <row r="373" spans="1:3">
      <c r="A373" s="4" t="s">
        <v>308</v>
      </c>
      <c r="B373" s="4" t="s">
        <v>309</v>
      </c>
    </row>
    <row r="374" spans="1:3">
      <c r="A374" s="4" t="s">
        <v>310</v>
      </c>
      <c r="B374" s="4" t="s">
        <v>311</v>
      </c>
    </row>
    <row r="375" spans="1:3">
      <c r="A375" s="3" t="s">
        <v>312</v>
      </c>
    </row>
    <row r="376" spans="1:3">
      <c r="A376" s="4" t="s">
        <v>15</v>
      </c>
      <c r="B376" s="4" t="s">
        <v>313</v>
      </c>
    </row>
    <row r="377" spans="1:3">
      <c r="A377" s="4" t="s">
        <v>389</v>
      </c>
    </row>
    <row r="378" spans="1:3">
      <c r="A378" s="3" t="s">
        <v>307</v>
      </c>
    </row>
    <row r="379" spans="1:3">
      <c r="A379" s="4" t="s">
        <v>308</v>
      </c>
      <c r="B379" s="4" t="s">
        <v>309</v>
      </c>
    </row>
    <row r="380" spans="1:3">
      <c r="A380" s="4" t="s">
        <v>310</v>
      </c>
      <c r="B380" s="4" t="s">
        <v>311</v>
      </c>
    </row>
    <row r="381" spans="1:3">
      <c r="A381" s="3" t="s">
        <v>312</v>
      </c>
    </row>
    <row r="382" spans="1:3">
      <c r="A382" s="4" t="s">
        <v>15</v>
      </c>
      <c r="B382" s="4" t="s">
        <v>313</v>
      </c>
    </row>
    <row r="383" spans="1:3">
      <c r="A383" s="4" t="s">
        <v>390</v>
      </c>
    </row>
    <row r="384" spans="1:3">
      <c r="A384" s="3" t="s">
        <v>307</v>
      </c>
    </row>
    <row r="385" spans="1:3">
      <c r="A385" s="4" t="s">
        <v>308</v>
      </c>
      <c r="B385" s="4" t="s">
        <v>391</v>
      </c>
    </row>
    <row r="386" spans="1:3">
      <c r="A386" s="4" t="s">
        <v>310</v>
      </c>
      <c r="B386" s="4" t="s">
        <v>333</v>
      </c>
    </row>
    <row r="387" spans="1:3">
      <c r="A387" s="3" t="s">
        <v>312</v>
      </c>
    </row>
    <row r="388" spans="1:3">
      <c r="A388" s="4" t="s">
        <v>15</v>
      </c>
      <c r="B388" s="4" t="s">
        <v>313</v>
      </c>
    </row>
    <row r="389" spans="1:3">
      <c r="A389" s="4" t="s">
        <v>392</v>
      </c>
    </row>
    <row r="390" spans="1:3">
      <c r="A390" s="3" t="s">
        <v>307</v>
      </c>
    </row>
    <row r="391" spans="1:3">
      <c r="A391" s="4" t="s">
        <v>308</v>
      </c>
      <c r="B391" s="4" t="s">
        <v>316</v>
      </c>
      <c r="C391" s="4" t="s">
        <v>393</v>
      </c>
    </row>
    <row r="392" spans="1:3">
      <c r="A392" s="4" t="s">
        <v>310</v>
      </c>
      <c r="B392" s="4" t="s">
        <v>339</v>
      </c>
    </row>
    <row r="393" spans="1:3">
      <c r="A393" s="3" t="s">
        <v>312</v>
      </c>
    </row>
    <row r="394" spans="1:3">
      <c r="A394" s="4" t="s">
        <v>15</v>
      </c>
      <c r="B394" s="4" t="s">
        <v>313</v>
      </c>
    </row>
    <row r="395" spans="1:3">
      <c r="A395" s="4" t="s">
        <v>394</v>
      </c>
    </row>
    <row r="396" spans="1:3">
      <c r="A396" s="3" t="s">
        <v>307</v>
      </c>
    </row>
    <row r="397" spans="1:3">
      <c r="A397" s="4" t="s">
        <v>308</v>
      </c>
      <c r="B397" s="4" t="s">
        <v>316</v>
      </c>
    </row>
    <row r="398" spans="1:3">
      <c r="A398" s="4" t="s">
        <v>310</v>
      </c>
      <c r="B398" s="4" t="s">
        <v>395</v>
      </c>
    </row>
    <row r="399" spans="1:3">
      <c r="A399" s="3" t="s">
        <v>312</v>
      </c>
    </row>
    <row r="400" spans="1:3">
      <c r="A400" s="4" t="s">
        <v>15</v>
      </c>
      <c r="B400" s="4" t="s">
        <v>313</v>
      </c>
    </row>
    <row r="401" spans="1:3">
      <c r="A401" s="4" t="s">
        <v>396</v>
      </c>
    </row>
    <row r="402" spans="1:3">
      <c r="A402" s="3" t="s">
        <v>307</v>
      </c>
    </row>
    <row r="403" spans="1:3">
      <c r="A403" s="4" t="s">
        <v>308</v>
      </c>
      <c r="B403" s="4" t="s">
        <v>316</v>
      </c>
    </row>
    <row r="404" spans="1:3">
      <c r="A404" s="4" t="s">
        <v>310</v>
      </c>
      <c r="B404" s="4" t="s">
        <v>395</v>
      </c>
    </row>
    <row r="405" spans="1:3">
      <c r="A405" s="3" t="s">
        <v>312</v>
      </c>
    </row>
    <row r="406" spans="1:3">
      <c r="A406" s="4" t="s">
        <v>15</v>
      </c>
      <c r="B406" s="4" t="s">
        <v>313</v>
      </c>
    </row>
    <row r="407" spans="1:3">
      <c r="A407" s="4" t="s">
        <v>397</v>
      </c>
    </row>
    <row r="408" spans="1:3">
      <c r="A408" s="3" t="s">
        <v>307</v>
      </c>
    </row>
    <row r="409" spans="1:3">
      <c r="A409" s="4" t="s">
        <v>308</v>
      </c>
      <c r="B409" s="4" t="s">
        <v>316</v>
      </c>
      <c r="C409" s="4" t="s">
        <v>398</v>
      </c>
    </row>
    <row r="410" spans="1:3">
      <c r="A410" s="4" t="s">
        <v>310</v>
      </c>
      <c r="B410" s="4" t="s">
        <v>339</v>
      </c>
    </row>
    <row r="411" spans="1:3">
      <c r="A411" s="3" t="s">
        <v>312</v>
      </c>
    </row>
    <row r="412" spans="1:3">
      <c r="A412" s="4" t="s">
        <v>15</v>
      </c>
      <c r="B412" s="4" t="s">
        <v>313</v>
      </c>
    </row>
    <row r="413" spans="1:3">
      <c r="A413" s="4" t="s">
        <v>399</v>
      </c>
    </row>
    <row r="414" spans="1:3">
      <c r="A414" s="3" t="s">
        <v>307</v>
      </c>
    </row>
    <row r="415" spans="1:3">
      <c r="A415" s="4" t="s">
        <v>308</v>
      </c>
      <c r="B415" s="4" t="s">
        <v>316</v>
      </c>
    </row>
    <row r="416" spans="1:3">
      <c r="A416" s="4" t="s">
        <v>310</v>
      </c>
      <c r="B416" s="4" t="s">
        <v>311</v>
      </c>
    </row>
    <row r="417" spans="1:3">
      <c r="A417" s="3" t="s">
        <v>312</v>
      </c>
    </row>
    <row r="418" spans="1:3">
      <c r="A418" s="4" t="s">
        <v>15</v>
      </c>
      <c r="B418" s="4" t="s">
        <v>313</v>
      </c>
    </row>
    <row r="419" spans="1:3"/>
    <row r="420" spans="1:3">
      <c r="A420" s="4" t="s">
        <v>320</v>
      </c>
      <c r="B420" s="4" t="s">
        <v>400</v>
      </c>
    </row>
    <row r="421" spans="1:3">
      <c r="A421" s="4" t="s">
        <v>338</v>
      </c>
      <c r="B421" s="4" t="s">
        <v>401</v>
      </c>
    </row>
    <row r="422" spans="1:3">
      <c r="A422" s="4" t="s">
        <v>341</v>
      </c>
      <c r="B422" s="4" t="s">
        <v>402</v>
      </c>
    </row>
    <row r="423" spans="1:3">
      <c r="A423" s="4" t="s">
        <v>356</v>
      </c>
      <c r="B423" s="4" t="s">
        <v>403</v>
      </c>
    </row>
    <row r="424" spans="1:3">
      <c r="A424" s="4" t="s">
        <v>360</v>
      </c>
      <c r="B424" s="4" t="s">
        <v>404</v>
      </c>
    </row>
    <row r="425" spans="1:3">
      <c r="A425" s="4" t="s">
        <v>363</v>
      </c>
      <c r="B425" s="4" t="s">
        <v>405</v>
      </c>
    </row>
    <row r="426" spans="1:3">
      <c r="A426" s="4" t="s">
        <v>365</v>
      </c>
      <c r="B426" s="4" t="s">
        <v>406</v>
      </c>
    </row>
    <row r="427" spans="1:3">
      <c r="A427" s="4" t="s">
        <v>368</v>
      </c>
      <c r="B427" s="4" t="s">
        <v>407</v>
      </c>
    </row>
    <row r="428" spans="1:3">
      <c r="A428" s="4" t="s">
        <v>374</v>
      </c>
      <c r="B428" s="4" t="s">
        <v>408</v>
      </c>
    </row>
    <row r="429" spans="1:3">
      <c r="A429" s="4" t="s">
        <v>383</v>
      </c>
      <c r="B429" s="4" t="s">
        <v>409</v>
      </c>
    </row>
    <row r="430" spans="1:3">
      <c r="A430" s="4" t="s">
        <v>393</v>
      </c>
      <c r="B430" s="4" t="s">
        <v>410</v>
      </c>
    </row>
    <row r="431" spans="1:3">
      <c r="A431" s="4" t="s">
        <v>398</v>
      </c>
      <c r="B431" s="4" t="s">
        <v>411</v>
      </c>
    </row>
  </sheetData>
  <mergeCells count="16">
    <mergeCell ref="A1:A2"/>
    <mergeCell ref="B1:C1"/>
    <mergeCell ref="B2:C2"/>
    <mergeCell ref="A419:C419"/>
    <mergeCell ref="B420:C420"/>
    <mergeCell ref="B421:C421"/>
    <mergeCell ref="B422:C422"/>
    <mergeCell ref="B423:C423"/>
    <mergeCell ref="B424:C424"/>
    <mergeCell ref="B425:C425"/>
    <mergeCell ref="B426:C426"/>
    <mergeCell ref="B427:C427"/>
    <mergeCell ref="B428:C428"/>
    <mergeCell ref="B429:C429"/>
    <mergeCell ref="B430:C430"/>
    <mergeCell ref="B431:C43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13</v>
      </c>
    </row>
    <row r="3" spans="1:2">
      <c r="A3" s="4" t="s">
        <v>414</v>
      </c>
    </row>
    <row r="4" spans="1:2">
      <c r="A4" s="3" t="s">
        <v>415</v>
      </c>
    </row>
    <row r="5" spans="1:2">
      <c r="A5" s="4" t="s">
        <v>416</v>
      </c>
      <c r="B5" s="5" t="n">
        <v>15159</v>
      </c>
    </row>
    <row r="6" spans="1:2">
      <c r="A6" s="4" t="s">
        <v>417</v>
      </c>
    </row>
    <row r="7" spans="1:2">
      <c r="A7" s="3" t="s">
        <v>415</v>
      </c>
    </row>
    <row r="8" spans="1:2">
      <c r="A8" s="4" t="s">
        <v>416</v>
      </c>
      <c r="B8" s="6" t="n">
        <v>16590</v>
      </c>
    </row>
    <row r="9" spans="1:2">
      <c r="A9" s="4" t="s">
        <v>418</v>
      </c>
    </row>
    <row r="10" spans="1:2">
      <c r="A10" s="3" t="s">
        <v>415</v>
      </c>
    </row>
    <row r="11" spans="1:2">
      <c r="A11" s="4" t="s">
        <v>416</v>
      </c>
      <c r="B11" s="6" t="n">
        <v>13331</v>
      </c>
    </row>
    <row r="12" spans="1:2">
      <c r="A12" s="4" t="s">
        <v>419</v>
      </c>
    </row>
    <row r="13" spans="1:2">
      <c r="A13" s="3" t="s">
        <v>415</v>
      </c>
    </row>
    <row r="14" spans="1:2">
      <c r="A14" s="4" t="s">
        <v>416</v>
      </c>
      <c r="B14" s="6" t="n">
        <v>17036</v>
      </c>
    </row>
    <row r="15" spans="1:2">
      <c r="A15" s="4" t="s">
        <v>420</v>
      </c>
    </row>
    <row r="16" spans="1:2">
      <c r="A16" s="3" t="s">
        <v>415</v>
      </c>
    </row>
    <row r="17" spans="1:2">
      <c r="A17" s="4" t="s">
        <v>416</v>
      </c>
      <c r="B17" s="6" t="n">
        <v>29751</v>
      </c>
    </row>
    <row r="18" spans="1:2">
      <c r="A18" s="4" t="s">
        <v>421</v>
      </c>
    </row>
    <row r="19" spans="1:2">
      <c r="A19" s="3" t="s">
        <v>415</v>
      </c>
    </row>
    <row r="20" spans="1:2">
      <c r="A20" s="4" t="s">
        <v>416</v>
      </c>
      <c r="B20" s="5" t="n">
        <v>297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5" t="n">
        <v>58585</v>
      </c>
      <c r="C4" s="5" t="n">
        <v>41479</v>
      </c>
      <c r="D4" s="5" t="n">
        <v>135704</v>
      </c>
      <c r="E4" s="5" t="n">
        <v>87629</v>
      </c>
    </row>
    <row r="5" spans="1:5">
      <c r="A5" s="4" t="s">
        <v>72</v>
      </c>
      <c r="B5" s="6" t="n">
        <v>-4196</v>
      </c>
      <c r="C5" s="6" t="n">
        <v>-6363</v>
      </c>
      <c r="D5" s="6" t="n">
        <v>-8963</v>
      </c>
      <c r="E5" s="6" t="n">
        <v>-12189</v>
      </c>
    </row>
    <row r="6" spans="1:5">
      <c r="A6" s="4" t="s">
        <v>73</v>
      </c>
      <c r="B6" s="6" t="n">
        <v>-2323</v>
      </c>
      <c r="C6" s="6" t="n">
        <v>-1692</v>
      </c>
      <c r="D6" s="6" t="n">
        <v>-4678</v>
      </c>
      <c r="E6" s="6" t="n">
        <v>-3240</v>
      </c>
    </row>
    <row r="7" spans="1:5">
      <c r="A7" s="4" t="s">
        <v>74</v>
      </c>
      <c r="B7" s="6" t="n">
        <v>-26481</v>
      </c>
      <c r="C7" s="6" t="n">
        <v>-22913</v>
      </c>
      <c r="D7" s="6" t="n">
        <v>-54387</v>
      </c>
      <c r="E7" s="6" t="n">
        <v>-46312</v>
      </c>
    </row>
    <row r="8" spans="1:5">
      <c r="A8" s="4" t="s">
        <v>75</v>
      </c>
      <c r="B8" s="6" t="n">
        <v>-6808</v>
      </c>
      <c r="C8" s="6" t="n">
        <v>-4892</v>
      </c>
      <c r="D8" s="6" t="n">
        <v>-11945</v>
      </c>
      <c r="E8" s="6" t="n">
        <v>-8055</v>
      </c>
    </row>
    <row r="9" spans="1:5">
      <c r="A9" s="4" t="s">
        <v>76</v>
      </c>
      <c r="B9" s="6" t="n">
        <v>-17320</v>
      </c>
      <c r="C9" s="6" t="n">
        <v>-13776</v>
      </c>
      <c r="D9" s="6" t="n">
        <v>-35041</v>
      </c>
      <c r="E9" s="6" t="n">
        <v>-27986</v>
      </c>
    </row>
    <row r="10" spans="1:5">
      <c r="A10" s="4" t="s">
        <v>77</v>
      </c>
      <c r="B10" s="6" t="n">
        <v>2594</v>
      </c>
      <c r="C10" s="6" t="n">
        <v>0</v>
      </c>
      <c r="D10" s="6" t="n">
        <v>3245</v>
      </c>
      <c r="E10" s="6" t="n">
        <v>25</v>
      </c>
    </row>
    <row r="11" spans="1:5">
      <c r="A11" s="4" t="s">
        <v>78</v>
      </c>
      <c r="B11" s="6" t="n">
        <v>2296</v>
      </c>
      <c r="C11" s="6" t="n">
        <v>1978</v>
      </c>
      <c r="D11" s="6" t="n">
        <v>4456</v>
      </c>
      <c r="E11" s="6" t="n">
        <v>3814</v>
      </c>
    </row>
    <row r="12" spans="1:5">
      <c r="A12" s="4" t="s">
        <v>79</v>
      </c>
      <c r="B12" s="6" t="n">
        <v>-23696</v>
      </c>
      <c r="C12" s="6" t="n">
        <v>-19305</v>
      </c>
      <c r="D12" s="6" t="n">
        <v>-46625</v>
      </c>
      <c r="E12" s="6" t="n">
        <v>-38609</v>
      </c>
    </row>
    <row r="13" spans="1:5">
      <c r="A13" s="4" t="s">
        <v>80</v>
      </c>
      <c r="B13" s="6" t="n">
        <v>889</v>
      </c>
      <c r="C13" s="6" t="n">
        <v>4229</v>
      </c>
      <c r="D13" s="6" t="n">
        <v>1734</v>
      </c>
      <c r="E13" s="6" t="n">
        <v>-59</v>
      </c>
    </row>
    <row r="14" spans="1:5">
      <c r="A14" s="4" t="s">
        <v>81</v>
      </c>
      <c r="B14" s="6" t="n">
        <v>0</v>
      </c>
      <c r="C14" s="6" t="n">
        <v>11</v>
      </c>
      <c r="D14" s="6" t="n">
        <v>1333</v>
      </c>
      <c r="E14" s="6" t="n">
        <v>11</v>
      </c>
    </row>
    <row r="15" spans="1:5">
      <c r="A15" s="4" t="s">
        <v>82</v>
      </c>
      <c r="B15" s="6" t="n">
        <v>-90</v>
      </c>
      <c r="C15" s="6" t="n">
        <v>-824</v>
      </c>
      <c r="D15" s="6" t="n">
        <v>-522</v>
      </c>
      <c r="E15" s="6" t="n">
        <v>-1563</v>
      </c>
    </row>
    <row r="16" spans="1:5">
      <c r="A16" s="4" t="s">
        <v>83</v>
      </c>
      <c r="B16" s="6" t="n">
        <v>-16550</v>
      </c>
      <c r="C16" s="6" t="n">
        <v>-22068</v>
      </c>
      <c r="D16" s="6" t="n">
        <v>-15689</v>
      </c>
      <c r="E16" s="6" t="n">
        <v>-46534</v>
      </c>
    </row>
    <row r="17" spans="1:5">
      <c r="A17" s="4" t="s">
        <v>84</v>
      </c>
      <c r="B17" s="6" t="n">
        <v>-65</v>
      </c>
      <c r="C17" s="6" t="n">
        <v>-35</v>
      </c>
      <c r="D17" s="6" t="n">
        <v>-131</v>
      </c>
      <c r="E17" s="6" t="n">
        <v>-71</v>
      </c>
    </row>
    <row r="18" spans="1:5">
      <c r="A18" s="4" t="s">
        <v>85</v>
      </c>
      <c r="B18" s="6" t="n">
        <v>0</v>
      </c>
      <c r="C18" s="6" t="n">
        <v>1117</v>
      </c>
      <c r="D18" s="6" t="n">
        <v>-13</v>
      </c>
      <c r="E18" s="6" t="n">
        <v>2321</v>
      </c>
    </row>
    <row r="19" spans="1:5">
      <c r="A19" s="4" t="s">
        <v>86</v>
      </c>
      <c r="B19" s="6" t="n">
        <v>-16615</v>
      </c>
      <c r="C19" s="6" t="n">
        <v>-20986</v>
      </c>
      <c r="D19" s="6" t="n">
        <v>-15833</v>
      </c>
      <c r="E19" s="6" t="n">
        <v>-44284</v>
      </c>
    </row>
    <row r="20" spans="1:5">
      <c r="A20" s="4" t="s">
        <v>87</v>
      </c>
      <c r="B20" s="5" t="n">
        <v>-16615</v>
      </c>
      <c r="C20" s="5" t="n">
        <v>-20986</v>
      </c>
      <c r="D20" s="5" t="n">
        <v>-15833</v>
      </c>
      <c r="E20" s="5" t="n">
        <v>-44284</v>
      </c>
    </row>
    <row r="21" spans="1:5">
      <c r="A21" s="4" t="s">
        <v>88</v>
      </c>
      <c r="B21" s="8" t="n">
        <v>-1.23</v>
      </c>
      <c r="C21" s="8" t="n">
        <v>-2.18</v>
      </c>
      <c r="D21" s="8" t="n">
        <v>-1.18</v>
      </c>
      <c r="E21" s="8" t="n">
        <v>-4.54</v>
      </c>
    </row>
    <row r="22" spans="1:5">
      <c r="A22" s="4" t="s">
        <v>89</v>
      </c>
      <c r="B22" s="6" t="n">
        <v>13510361</v>
      </c>
      <c r="C22" s="6" t="n">
        <v>9615261</v>
      </c>
      <c r="D22" s="6" t="n">
        <v>13414547</v>
      </c>
      <c r="E22" s="6" t="n">
        <v>9758558</v>
      </c>
    </row>
    <row r="23" spans="1:5">
      <c r="A23" s="4" t="s">
        <v>90</v>
      </c>
      <c r="B23" s="6" t="n">
        <v>13510361</v>
      </c>
      <c r="C23" s="6" t="n">
        <v>9615261</v>
      </c>
      <c r="D23" s="6" t="n">
        <v>13414547</v>
      </c>
      <c r="E23" s="6" t="n">
        <v>97585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0"/>
    <col customWidth="1" max="6" min="6" width="80"/>
    <col customWidth="1" max="7" min="7" width="21"/>
    <col customWidth="1" max="8" min="8" width="21"/>
    <col customWidth="1" max="9" min="9" width="20"/>
    <col customWidth="1" max="10" min="10" width="27"/>
  </cols>
  <sheetData>
    <row r="1" spans="1:10">
      <c r="A1" s="1" t="s">
        <v>422</v>
      </c>
      <c r="B1" s="2" t="s">
        <v>68</v>
      </c>
      <c r="E1" s="2" t="s">
        <v>423</v>
      </c>
      <c r="F1" s="2" t="s">
        <v>1</v>
      </c>
      <c r="H1" s="2" t="s">
        <v>424</v>
      </c>
      <c r="I1" s="2" t="s">
        <v>425</v>
      </c>
    </row>
    <row r="2" spans="1:10">
      <c r="B2" s="2" t="s">
        <v>426</v>
      </c>
      <c r="C2" s="2" t="s">
        <v>427</v>
      </c>
      <c r="D2" s="2" t="s">
        <v>428</v>
      </c>
      <c r="E2" s="2" t="s">
        <v>429</v>
      </c>
      <c r="F2" s="2" t="s">
        <v>426</v>
      </c>
      <c r="G2" s="2" t="s">
        <v>428</v>
      </c>
      <c r="H2" s="2" t="s">
        <v>430</v>
      </c>
      <c r="I2" s="2" t="s">
        <v>431</v>
      </c>
      <c r="J2" s="2" t="s">
        <v>432</v>
      </c>
    </row>
    <row r="3" spans="1:10">
      <c r="A3" s="3" t="s">
        <v>415</v>
      </c>
    </row>
    <row r="4" spans="1:10">
      <c r="A4" s="4" t="s">
        <v>433</v>
      </c>
      <c r="B4" s="5" t="n">
        <v>58585</v>
      </c>
      <c r="D4" s="5" t="n">
        <v>41479</v>
      </c>
      <c r="F4" s="5" t="n">
        <v>135704</v>
      </c>
      <c r="G4" s="5" t="n">
        <v>87629</v>
      </c>
    </row>
    <row r="5" spans="1:10">
      <c r="A5" s="4" t="s">
        <v>434</v>
      </c>
      <c r="B5" s="6" t="n">
        <v>13728371</v>
      </c>
      <c r="F5" s="6" t="n">
        <v>13728371</v>
      </c>
      <c r="J5" s="6" t="n">
        <v>13280927</v>
      </c>
    </row>
    <row r="6" spans="1:10">
      <c r="A6" s="4" t="s">
        <v>25</v>
      </c>
      <c r="B6" s="5" t="n">
        <v>16757</v>
      </c>
      <c r="F6" s="5" t="n">
        <v>16757</v>
      </c>
      <c r="J6" s="5" t="n">
        <v>25100</v>
      </c>
    </row>
    <row r="7" spans="1:10">
      <c r="A7" s="4" t="s">
        <v>435</v>
      </c>
    </row>
    <row r="8" spans="1:10">
      <c r="A8" s="3" t="s">
        <v>415</v>
      </c>
    </row>
    <row r="9" spans="1:10">
      <c r="A9" s="4" t="s">
        <v>433</v>
      </c>
      <c r="B9" s="6" t="n">
        <v>41536</v>
      </c>
      <c r="D9" s="6" t="n">
        <v>28846</v>
      </c>
      <c r="F9" s="6" t="n">
        <v>90720</v>
      </c>
      <c r="G9" s="6" t="n">
        <v>61558</v>
      </c>
    </row>
    <row r="10" spans="1:10">
      <c r="A10" s="4" t="s">
        <v>436</v>
      </c>
    </row>
    <row r="11" spans="1:10">
      <c r="A11" s="3" t="s">
        <v>415</v>
      </c>
    </row>
    <row r="12" spans="1:10">
      <c r="A12" s="4" t="s">
        <v>433</v>
      </c>
      <c r="B12" s="6" t="n">
        <v>13430</v>
      </c>
      <c r="D12" s="6" t="n">
        <v>12644</v>
      </c>
      <c r="F12" s="6" t="n">
        <v>32596</v>
      </c>
      <c r="G12" s="6" t="n">
        <v>25634</v>
      </c>
    </row>
    <row r="13" spans="1:10">
      <c r="A13" s="4" t="s">
        <v>437</v>
      </c>
    </row>
    <row r="14" spans="1:10">
      <c r="A14" s="3" t="s">
        <v>415</v>
      </c>
    </row>
    <row r="15" spans="1:10">
      <c r="A15" s="4" t="s">
        <v>433</v>
      </c>
      <c r="B15" s="6" t="n">
        <v>3639</v>
      </c>
      <c r="D15" s="6" t="n">
        <v>0</v>
      </c>
      <c r="F15" s="6" t="n">
        <v>9678</v>
      </c>
      <c r="G15" s="6" t="n">
        <v>0</v>
      </c>
    </row>
    <row r="16" spans="1:10">
      <c r="A16" s="4" t="s">
        <v>438</v>
      </c>
      <c r="B16" s="6" t="n">
        <v>289</v>
      </c>
      <c r="F16" s="6" t="n">
        <v>289</v>
      </c>
      <c r="J16" s="6" t="n">
        <v>505</v>
      </c>
    </row>
    <row r="17" spans="1:10">
      <c r="A17" s="4" t="s">
        <v>25</v>
      </c>
      <c r="B17" s="6" t="n">
        <v>8743</v>
      </c>
      <c r="F17" s="6" t="n">
        <v>8743</v>
      </c>
      <c r="J17" s="5" t="n">
        <v>7269</v>
      </c>
    </row>
    <row r="18" spans="1:10">
      <c r="A18" s="4" t="s">
        <v>439</v>
      </c>
    </row>
    <row r="19" spans="1:10">
      <c r="A19" s="3" t="s">
        <v>415</v>
      </c>
    </row>
    <row r="20" spans="1:10">
      <c r="A20" s="4" t="s">
        <v>433</v>
      </c>
      <c r="B20" s="5" t="n">
        <v>-19</v>
      </c>
      <c r="D20" s="5" t="n">
        <v>-11</v>
      </c>
      <c r="F20" s="5" t="n">
        <v>2710</v>
      </c>
      <c r="G20" s="5" t="n">
        <v>437</v>
      </c>
    </row>
    <row r="21" spans="1:10">
      <c r="A21" s="4" t="s">
        <v>440</v>
      </c>
    </row>
    <row r="22" spans="1:10">
      <c r="A22" s="3" t="s">
        <v>415</v>
      </c>
    </row>
    <row r="23" spans="1:10">
      <c r="A23" s="4" t="s">
        <v>441</v>
      </c>
      <c r="F23" s="4" t="s">
        <v>442</v>
      </c>
    </row>
    <row r="24" spans="1:10">
      <c r="A24" s="4" t="s">
        <v>443</v>
      </c>
      <c r="I24" s="6" t="n">
        <v>15</v>
      </c>
    </row>
    <row r="25" spans="1:10">
      <c r="A25" s="4" t="s">
        <v>444</v>
      </c>
    </row>
    <row r="26" spans="1:10">
      <c r="A26" s="3" t="s">
        <v>415</v>
      </c>
    </row>
    <row r="27" spans="1:10">
      <c r="A27" s="4" t="s">
        <v>434</v>
      </c>
      <c r="I27" s="6" t="n">
        <v>142900000</v>
      </c>
    </row>
    <row r="28" spans="1:10">
      <c r="A28" s="4" t="s">
        <v>445</v>
      </c>
    </row>
    <row r="29" spans="1:10">
      <c r="A29" s="3" t="s">
        <v>415</v>
      </c>
    </row>
    <row r="30" spans="1:10">
      <c r="A30" s="4" t="s">
        <v>434</v>
      </c>
      <c r="I30" s="6" t="n">
        <v>9500000</v>
      </c>
    </row>
    <row r="31" spans="1:10">
      <c r="A31" s="4" t="s">
        <v>446</v>
      </c>
    </row>
    <row r="32" spans="1:10">
      <c r="A32" s="3" t="s">
        <v>415</v>
      </c>
    </row>
    <row r="33" spans="1:10">
      <c r="A33" s="4" t="s">
        <v>447</v>
      </c>
      <c r="E33" s="4" t="s">
        <v>448</v>
      </c>
    </row>
    <row r="34" spans="1:10">
      <c r="A34" s="4" t="s">
        <v>449</v>
      </c>
      <c r="E34" s="6" t="n">
        <v>281395</v>
      </c>
    </row>
    <row r="35" spans="1:10">
      <c r="A35" s="4" t="s">
        <v>450</v>
      </c>
      <c r="E35" s="5" t="n">
        <v>12525</v>
      </c>
    </row>
    <row r="36" spans="1:10">
      <c r="A36" s="4" t="s">
        <v>451</v>
      </c>
    </row>
    <row r="37" spans="1:10">
      <c r="A37" s="3" t="s">
        <v>415</v>
      </c>
    </row>
    <row r="38" spans="1:10">
      <c r="A38" s="4" t="s">
        <v>447</v>
      </c>
      <c r="C38" s="4" t="s">
        <v>452</v>
      </c>
    </row>
    <row r="39" spans="1:10">
      <c r="A39" s="4" t="s">
        <v>449</v>
      </c>
      <c r="C39" s="6" t="n">
        <v>298570</v>
      </c>
    </row>
    <row r="40" spans="1:10">
      <c r="A40" s="4" t="s">
        <v>450</v>
      </c>
      <c r="C40" s="5" t="n">
        <v>21750</v>
      </c>
    </row>
    <row r="41" spans="1:10">
      <c r="A41" s="4" t="s">
        <v>453</v>
      </c>
    </row>
    <row r="42" spans="1:10">
      <c r="A42" s="3" t="s">
        <v>415</v>
      </c>
    </row>
    <row r="43" spans="1:10">
      <c r="A43" s="4" t="s">
        <v>447</v>
      </c>
      <c r="H43" s="4" t="s">
        <v>454</v>
      </c>
    </row>
    <row r="44" spans="1:10">
      <c r="A44" s="4" t="s">
        <v>449</v>
      </c>
      <c r="H44" s="6" t="n">
        <v>305178</v>
      </c>
    </row>
    <row r="45" spans="1:10">
      <c r="A45" s="4" t="s">
        <v>450</v>
      </c>
      <c r="H45" s="5" t="n">
        <v>25250</v>
      </c>
    </row>
  </sheetData>
  <mergeCells count="3">
    <mergeCell ref="A1:A2"/>
    <mergeCell ref="B1:D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21</v>
      </c>
      <c r="D1" s="2" t="s">
        <v>69</v>
      </c>
      <c r="E1" s="2" t="s">
        <v>456</v>
      </c>
    </row>
    <row r="2" spans="1:5">
      <c r="A2" s="3" t="s">
        <v>166</v>
      </c>
    </row>
    <row r="3" spans="1:5">
      <c r="A3" s="4" t="s">
        <v>457</v>
      </c>
      <c r="B3" s="5" t="n">
        <v>31294</v>
      </c>
      <c r="C3" s="5" t="n">
        <v>27764</v>
      </c>
    </row>
    <row r="4" spans="1:5">
      <c r="A4" s="4" t="s">
        <v>458</v>
      </c>
      <c r="B4" s="6" t="n">
        <v>10108</v>
      </c>
      <c r="C4" s="6" t="n">
        <v>16245</v>
      </c>
    </row>
    <row r="5" spans="1:5">
      <c r="A5" s="4" t="s">
        <v>24</v>
      </c>
      <c r="B5" s="6" t="n">
        <v>560</v>
      </c>
      <c r="C5" s="6" t="n">
        <v>2600</v>
      </c>
    </row>
    <row r="6" spans="1:5">
      <c r="A6" s="4" t="s">
        <v>459</v>
      </c>
      <c r="B6" s="5" t="n">
        <v>41962</v>
      </c>
      <c r="C6" s="5" t="n">
        <v>46609</v>
      </c>
      <c r="D6" s="5" t="n">
        <v>52064</v>
      </c>
      <c r="E6" s="5" t="n">
        <v>864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1</v>
      </c>
    </row>
    <row r="2" spans="1:3">
      <c r="A2" s="3" t="s">
        <v>461</v>
      </c>
    </row>
    <row r="3" spans="1:3">
      <c r="A3" s="4" t="s">
        <v>462</v>
      </c>
      <c r="B3" s="5" t="n">
        <v>6696</v>
      </c>
      <c r="C3" s="5" t="n">
        <v>4007</v>
      </c>
    </row>
    <row r="4" spans="1:3">
      <c r="A4" s="4" t="s">
        <v>463</v>
      </c>
      <c r="B4" s="6" t="n">
        <v>8750</v>
      </c>
      <c r="C4" s="6" t="n">
        <v>8250</v>
      </c>
    </row>
    <row r="5" spans="1:3">
      <c r="A5" s="4" t="s">
        <v>464</v>
      </c>
      <c r="B5" s="6" t="n">
        <v>19764</v>
      </c>
      <c r="C5" s="6" t="n">
        <v>0</v>
      </c>
    </row>
    <row r="6" spans="1:3">
      <c r="A6" s="4" t="s">
        <v>465</v>
      </c>
      <c r="B6" s="6" t="n">
        <v>1183</v>
      </c>
      <c r="C6" s="6" t="n">
        <v>1086</v>
      </c>
    </row>
    <row r="7" spans="1:3">
      <c r="A7" s="4" t="s">
        <v>466</v>
      </c>
      <c r="B7" s="5" t="n">
        <v>36393</v>
      </c>
      <c r="C7" s="5" t="n">
        <v>133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67</v>
      </c>
      <c r="B1" s="2" t="s">
        <v>1</v>
      </c>
      <c r="C1" s="2" t="s">
        <v>286</v>
      </c>
    </row>
    <row r="2" spans="1:3">
      <c r="B2" s="2" t="s">
        <v>2</v>
      </c>
      <c r="C2" s="2" t="s">
        <v>21</v>
      </c>
    </row>
    <row r="3" spans="1:3">
      <c r="A3" s="3" t="s">
        <v>253</v>
      </c>
    </row>
    <row r="4" spans="1:3">
      <c r="A4" s="4" t="s">
        <v>468</v>
      </c>
      <c r="B4" s="5" t="n">
        <v>1383605</v>
      </c>
    </row>
    <row r="5" spans="1:3">
      <c r="A5" s="4" t="s">
        <v>468</v>
      </c>
      <c r="B5" s="6" t="n">
        <v>1313560</v>
      </c>
      <c r="C5" s="5" t="n">
        <v>1383605</v>
      </c>
    </row>
    <row r="6" spans="1:3">
      <c r="A6" s="4" t="s">
        <v>469</v>
      </c>
    </row>
    <row r="7" spans="1:3">
      <c r="A7" s="3" t="s">
        <v>253</v>
      </c>
    </row>
    <row r="8" spans="1:3">
      <c r="A8" s="4" t="s">
        <v>468</v>
      </c>
      <c r="B8" s="6" t="n">
        <v>1687274</v>
      </c>
      <c r="C8" s="6" t="n">
        <v>1505013</v>
      </c>
    </row>
    <row r="9" spans="1:3">
      <c r="A9" s="4" t="s">
        <v>470</v>
      </c>
      <c r="B9" s="6" t="n">
        <v>5563</v>
      </c>
      <c r="C9" s="6" t="n">
        <v>234000</v>
      </c>
    </row>
    <row r="10" spans="1:3">
      <c r="A10" s="4" t="s">
        <v>471</v>
      </c>
      <c r="B10" s="6" t="n">
        <v>-44000</v>
      </c>
      <c r="C10" s="6" t="n">
        <v>-51739</v>
      </c>
    </row>
    <row r="11" spans="1:3">
      <c r="A11" s="4" t="s">
        <v>468</v>
      </c>
      <c r="B11" s="6" t="n">
        <v>1648837</v>
      </c>
      <c r="C11" s="6" t="n">
        <v>1687274</v>
      </c>
    </row>
    <row r="12" spans="1:3">
      <c r="A12" s="4" t="s">
        <v>472</v>
      </c>
    </row>
    <row r="13" spans="1:3">
      <c r="A13" s="3" t="s">
        <v>253</v>
      </c>
    </row>
    <row r="14" spans="1:3">
      <c r="A14" s="4" t="s">
        <v>468</v>
      </c>
      <c r="B14" s="6" t="n">
        <v>-303669</v>
      </c>
      <c r="C14" s="6" t="n">
        <v>-254970</v>
      </c>
    </row>
    <row r="15" spans="1:3">
      <c r="A15" s="4" t="s">
        <v>470</v>
      </c>
      <c r="B15" s="6" t="n">
        <v>-32402</v>
      </c>
      <c r="C15" s="6" t="n">
        <v>-56052</v>
      </c>
    </row>
    <row r="16" spans="1:3">
      <c r="A16" s="4" t="s">
        <v>471</v>
      </c>
      <c r="B16" s="6" t="n">
        <v>794</v>
      </c>
      <c r="C16" s="6" t="n">
        <v>7353</v>
      </c>
    </row>
    <row r="17" spans="1:3">
      <c r="A17" s="4" t="s">
        <v>468</v>
      </c>
      <c r="B17" s="6" t="n">
        <v>-335277</v>
      </c>
      <c r="C17" s="6" t="n">
        <v>-303669</v>
      </c>
    </row>
    <row r="18" spans="1:3">
      <c r="A18" s="4" t="s">
        <v>473</v>
      </c>
    </row>
    <row r="19" spans="1:3">
      <c r="A19" s="3" t="s">
        <v>253</v>
      </c>
    </row>
    <row r="20" spans="1:3">
      <c r="A20" s="4" t="s">
        <v>468</v>
      </c>
      <c r="B20" s="6" t="n">
        <v>1383605</v>
      </c>
      <c r="C20" s="6" t="n">
        <v>1250043</v>
      </c>
    </row>
    <row r="21" spans="1:3">
      <c r="A21" s="4" t="s">
        <v>470</v>
      </c>
      <c r="C21" s="6" t="n">
        <v>177948</v>
      </c>
    </row>
    <row r="22" spans="1:3">
      <c r="A22" s="4" t="s">
        <v>470</v>
      </c>
      <c r="B22" s="6" t="n">
        <v>-26839</v>
      </c>
    </row>
    <row r="23" spans="1:3">
      <c r="A23" s="4" t="s">
        <v>471</v>
      </c>
      <c r="B23" s="6" t="n">
        <v>-43206</v>
      </c>
      <c r="C23" s="6" t="n">
        <v>-44386</v>
      </c>
    </row>
    <row r="24" spans="1:3">
      <c r="A24" s="4" t="s">
        <v>468</v>
      </c>
      <c r="B24" s="5" t="n">
        <v>1313560</v>
      </c>
      <c r="C24" s="5" t="n">
        <v>13836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74</v>
      </c>
      <c r="B1" s="2" t="s">
        <v>1</v>
      </c>
    </row>
    <row r="2" spans="1:4">
      <c r="B2" s="2" t="s">
        <v>2</v>
      </c>
      <c r="C2" s="2" t="s">
        <v>69</v>
      </c>
      <c r="D2" s="2" t="s">
        <v>475</v>
      </c>
    </row>
    <row r="3" spans="1:4">
      <c r="A3" s="3" t="s">
        <v>253</v>
      </c>
    </row>
    <row r="4" spans="1:4">
      <c r="A4" s="4" t="s">
        <v>476</v>
      </c>
      <c r="B4" s="5" t="n">
        <v>5563</v>
      </c>
      <c r="C4" s="5" t="n">
        <v>0</v>
      </c>
    </row>
    <row r="5" spans="1:4">
      <c r="A5" s="4" t="s">
        <v>477</v>
      </c>
    </row>
    <row r="6" spans="1:4">
      <c r="A6" s="3" t="s">
        <v>253</v>
      </c>
    </row>
    <row r="7" spans="1:4">
      <c r="A7" s="4" t="s">
        <v>478</v>
      </c>
      <c r="D7" s="5" t="n">
        <v>234000</v>
      </c>
    </row>
    <row r="8" spans="1:4">
      <c r="A8" s="4" t="s">
        <v>479</v>
      </c>
    </row>
    <row r="9" spans="1:4">
      <c r="A9" s="3" t="s">
        <v>253</v>
      </c>
    </row>
    <row r="10" spans="1:4">
      <c r="A10" s="4" t="s">
        <v>480</v>
      </c>
      <c r="B10" s="4" t="s">
        <v>4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0"/>
    <col customWidth="1" max="7" min="7" width="21"/>
    <col customWidth="1" max="8" min="8" width="21"/>
  </cols>
  <sheetData>
    <row r="1" spans="1:8">
      <c r="A1" s="1" t="s">
        <v>482</v>
      </c>
      <c r="B1" s="2" t="s">
        <v>68</v>
      </c>
      <c r="F1" s="2" t="s">
        <v>423</v>
      </c>
      <c r="G1" s="2" t="s">
        <v>1</v>
      </c>
    </row>
    <row r="2" spans="1:8">
      <c r="B2" s="2" t="s">
        <v>413</v>
      </c>
      <c r="C2" s="2" t="s">
        <v>427</v>
      </c>
      <c r="D2" s="2" t="s">
        <v>428</v>
      </c>
      <c r="E2" s="2" t="s">
        <v>483</v>
      </c>
      <c r="F2" s="2" t="s">
        <v>429</v>
      </c>
      <c r="G2" s="2" t="s">
        <v>413</v>
      </c>
      <c r="H2" s="2" t="s">
        <v>428</v>
      </c>
    </row>
    <row r="3" spans="1:8">
      <c r="A3" s="3" t="s">
        <v>253</v>
      </c>
    </row>
    <row r="4" spans="1:8">
      <c r="A4" s="4" t="s">
        <v>484</v>
      </c>
      <c r="B4" s="5" t="n">
        <v>2594</v>
      </c>
      <c r="D4" s="5" t="n">
        <v>0</v>
      </c>
      <c r="G4" s="5" t="n">
        <v>3245</v>
      </c>
      <c r="H4" s="5" t="n">
        <v>25</v>
      </c>
    </row>
    <row r="5" spans="1:8">
      <c r="A5" s="4" t="s">
        <v>485</v>
      </c>
      <c r="G5" s="5" t="n">
        <v>0</v>
      </c>
      <c r="H5" s="5" t="n">
        <v>200</v>
      </c>
    </row>
    <row r="6" spans="1:8">
      <c r="A6" s="4" t="s">
        <v>451</v>
      </c>
    </row>
    <row r="7" spans="1:8">
      <c r="A7" s="3" t="s">
        <v>253</v>
      </c>
    </row>
    <row r="8" spans="1:8">
      <c r="A8" s="4" t="s">
        <v>447</v>
      </c>
      <c r="C8" s="4" t="s">
        <v>452</v>
      </c>
    </row>
    <row r="9" spans="1:8">
      <c r="A9" s="4" t="s">
        <v>449</v>
      </c>
      <c r="C9" s="6" t="n">
        <v>298570</v>
      </c>
    </row>
    <row r="10" spans="1:8">
      <c r="A10" s="4" t="s">
        <v>450</v>
      </c>
      <c r="C10" s="5" t="n">
        <v>21750</v>
      </c>
    </row>
    <row r="11" spans="1:8">
      <c r="A11" s="4" t="s">
        <v>484</v>
      </c>
      <c r="C11" s="5" t="n">
        <v>651</v>
      </c>
    </row>
    <row r="12" spans="1:8">
      <c r="A12" s="4" t="s">
        <v>446</v>
      </c>
    </row>
    <row r="13" spans="1:8">
      <c r="A13" s="3" t="s">
        <v>253</v>
      </c>
    </row>
    <row r="14" spans="1:8">
      <c r="A14" s="4" t="s">
        <v>447</v>
      </c>
      <c r="F14" s="4" t="s">
        <v>448</v>
      </c>
    </row>
    <row r="15" spans="1:8">
      <c r="A15" s="4" t="s">
        <v>449</v>
      </c>
      <c r="F15" s="6" t="n">
        <v>281395</v>
      </c>
    </row>
    <row r="16" spans="1:8">
      <c r="A16" s="4" t="s">
        <v>450</v>
      </c>
      <c r="F16" s="5" t="n">
        <v>12525</v>
      </c>
    </row>
    <row r="17" spans="1:8">
      <c r="A17" s="4" t="s">
        <v>484</v>
      </c>
      <c r="F17" s="5" t="n">
        <v>2594</v>
      </c>
    </row>
    <row r="18" spans="1:8">
      <c r="A18" s="4" t="s">
        <v>486</v>
      </c>
    </row>
    <row r="19" spans="1:8">
      <c r="A19" s="3" t="s">
        <v>253</v>
      </c>
    </row>
    <row r="20" spans="1:8">
      <c r="A20" s="4" t="s">
        <v>447</v>
      </c>
      <c r="E20" s="4" t="s">
        <v>487</v>
      </c>
    </row>
    <row r="21" spans="1:8">
      <c r="A21" s="4" t="s">
        <v>449</v>
      </c>
      <c r="E21" s="6" t="n">
        <v>297168</v>
      </c>
    </row>
    <row r="22" spans="1:8">
      <c r="A22" s="4" t="s">
        <v>450</v>
      </c>
      <c r="E22" s="5" t="n">
        <v>44500</v>
      </c>
    </row>
    <row r="23" spans="1:8">
      <c r="A23" s="4" t="s">
        <v>484</v>
      </c>
      <c r="E23" s="6" t="n">
        <v>25</v>
      </c>
    </row>
    <row r="24" spans="1:8">
      <c r="A24" s="4" t="s">
        <v>488</v>
      </c>
      <c r="E24" s="6" t="n">
        <v>465</v>
      </c>
    </row>
    <row r="25" spans="1:8">
      <c r="A25" s="4" t="s">
        <v>489</v>
      </c>
      <c r="E25" s="6" t="n">
        <v>376</v>
      </c>
    </row>
    <row r="26" spans="1:8">
      <c r="A26" s="4" t="s">
        <v>485</v>
      </c>
      <c r="E26" s="5" t="n">
        <v>200</v>
      </c>
    </row>
  </sheetData>
  <mergeCells count="3">
    <mergeCell ref="A1:A2"/>
    <mergeCell ref="B1:E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0</v>
      </c>
      <c r="B1" s="2" t="s">
        <v>68</v>
      </c>
      <c r="D1" s="2" t="s">
        <v>1</v>
      </c>
    </row>
    <row r="2" spans="1:6">
      <c r="B2" s="2" t="s">
        <v>2</v>
      </c>
      <c r="C2" s="2" t="s">
        <v>69</v>
      </c>
      <c r="D2" s="2" t="s">
        <v>2</v>
      </c>
      <c r="E2" s="2" t="s">
        <v>69</v>
      </c>
      <c r="F2" s="2" t="s">
        <v>21</v>
      </c>
    </row>
    <row r="3" spans="1:6">
      <c r="A3" s="3" t="s">
        <v>491</v>
      </c>
    </row>
    <row r="4" spans="1:6">
      <c r="A4" s="4" t="s">
        <v>492</v>
      </c>
      <c r="B4" s="5" t="n">
        <v>-1319</v>
      </c>
      <c r="C4" s="5" t="n">
        <v>0</v>
      </c>
      <c r="D4" s="5" t="n">
        <v>-2639</v>
      </c>
      <c r="E4" s="5" t="n">
        <v>0</v>
      </c>
    </row>
    <row r="5" spans="1:6">
      <c r="A5" s="4" t="s">
        <v>473</v>
      </c>
      <c r="B5" s="6" t="n">
        <v>34006</v>
      </c>
      <c r="D5" s="6" t="n">
        <v>34006</v>
      </c>
      <c r="F5" s="5" t="n">
        <v>36645</v>
      </c>
    </row>
    <row r="6" spans="1:6">
      <c r="A6" s="4" t="s">
        <v>493</v>
      </c>
    </row>
    <row r="7" spans="1:6">
      <c r="A7" s="3" t="s">
        <v>491</v>
      </c>
    </row>
    <row r="8" spans="1:6">
      <c r="A8" s="4" t="s">
        <v>494</v>
      </c>
      <c r="D8" s="6" t="n">
        <v>0</v>
      </c>
    </row>
    <row r="9" spans="1:6">
      <c r="A9" s="4" t="s">
        <v>469</v>
      </c>
      <c r="B9" s="6" t="n">
        <v>36900</v>
      </c>
      <c r="D9" s="6" t="n">
        <v>36900</v>
      </c>
      <c r="F9" s="6" t="n">
        <v>36900</v>
      </c>
    </row>
    <row r="10" spans="1:6">
      <c r="A10" s="4" t="s">
        <v>492</v>
      </c>
      <c r="D10" s="6" t="n">
        <v>-2639</v>
      </c>
    </row>
    <row r="11" spans="1:6">
      <c r="A11" s="4" t="s">
        <v>495</v>
      </c>
      <c r="B11" s="6" t="n">
        <v>-2894</v>
      </c>
      <c r="D11" s="6" t="n">
        <v>-2894</v>
      </c>
      <c r="F11" s="6" t="n">
        <v>-255</v>
      </c>
    </row>
    <row r="12" spans="1:6">
      <c r="A12" s="4" t="s">
        <v>496</v>
      </c>
      <c r="D12" s="6" t="n">
        <v>-2639</v>
      </c>
    </row>
    <row r="13" spans="1:6">
      <c r="A13" s="4" t="s">
        <v>473</v>
      </c>
      <c r="B13" s="5" t="n">
        <v>34006</v>
      </c>
      <c r="D13" s="5" t="n">
        <v>34006</v>
      </c>
      <c r="F13" s="5" t="n">
        <v>366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68</v>
      </c>
      <c r="D1" s="2" t="s">
        <v>1</v>
      </c>
    </row>
    <row r="2" spans="1:5">
      <c r="B2" s="2" t="s">
        <v>2</v>
      </c>
      <c r="C2" s="2" t="s">
        <v>69</v>
      </c>
      <c r="D2" s="2" t="s">
        <v>2</v>
      </c>
      <c r="E2" s="2" t="s">
        <v>69</v>
      </c>
    </row>
    <row r="3" spans="1:5">
      <c r="A3" s="3" t="s">
        <v>178</v>
      </c>
    </row>
    <row r="4" spans="1:5">
      <c r="A4" s="4" t="s">
        <v>498</v>
      </c>
      <c r="B4" s="5" t="n">
        <v>-1319</v>
      </c>
      <c r="C4" s="5" t="n">
        <v>0</v>
      </c>
      <c r="D4" s="5" t="n">
        <v>-2639</v>
      </c>
      <c r="E4" s="5" t="n">
        <v>0</v>
      </c>
    </row>
    <row r="5" spans="1:5">
      <c r="A5" s="4" t="s">
        <v>134</v>
      </c>
      <c r="B5" s="5" t="n">
        <v>-1319</v>
      </c>
      <c r="C5" s="5" t="n">
        <v>0</v>
      </c>
      <c r="D5" s="5" t="n">
        <v>-2639</v>
      </c>
      <c r="E5"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1</v>
      </c>
    </row>
    <row r="2" spans="1:3">
      <c r="A2" s="3" t="s">
        <v>491</v>
      </c>
    </row>
    <row r="3" spans="1:3">
      <c r="A3" s="4" t="s">
        <v>500</v>
      </c>
      <c r="B3" s="5" t="n">
        <v>-5275</v>
      </c>
    </row>
    <row r="4" spans="1:3">
      <c r="A4" s="4" t="s">
        <v>501</v>
      </c>
      <c r="B4" s="6" t="n">
        <v>-5275</v>
      </c>
    </row>
    <row r="5" spans="1:3">
      <c r="A5" s="4" t="s">
        <v>502</v>
      </c>
      <c r="B5" s="6" t="n">
        <v>-5275</v>
      </c>
    </row>
    <row r="6" spans="1:3">
      <c r="A6" s="4" t="s">
        <v>503</v>
      </c>
      <c r="B6" s="6" t="n">
        <v>-5275</v>
      </c>
    </row>
    <row r="7" spans="1:3">
      <c r="A7" s="4" t="s">
        <v>504</v>
      </c>
      <c r="B7" s="6" t="n">
        <v>-5275</v>
      </c>
    </row>
    <row r="8" spans="1:3">
      <c r="A8" s="4" t="s">
        <v>505</v>
      </c>
      <c r="B8" s="6" t="n">
        <v>-7631</v>
      </c>
    </row>
    <row r="9" spans="1:3">
      <c r="A9" s="4" t="s">
        <v>134</v>
      </c>
      <c r="B9" s="6" t="n">
        <v>-34006</v>
      </c>
      <c r="C9" s="5" t="n">
        <v>-36645</v>
      </c>
    </row>
    <row r="10" spans="1:3">
      <c r="A10" s="4" t="s">
        <v>493</v>
      </c>
    </row>
    <row r="11" spans="1:3">
      <c r="A11" s="3" t="s">
        <v>491</v>
      </c>
    </row>
    <row r="12" spans="1:3">
      <c r="A12" s="4" t="s">
        <v>500</v>
      </c>
      <c r="B12" s="6" t="n">
        <v>-5275</v>
      </c>
    </row>
    <row r="13" spans="1:3">
      <c r="A13" s="4" t="s">
        <v>501</v>
      </c>
      <c r="B13" s="6" t="n">
        <v>-5275</v>
      </c>
    </row>
    <row r="14" spans="1:3">
      <c r="A14" s="4" t="s">
        <v>502</v>
      </c>
      <c r="B14" s="6" t="n">
        <v>-5275</v>
      </c>
    </row>
    <row r="15" spans="1:3">
      <c r="A15" s="4" t="s">
        <v>503</v>
      </c>
      <c r="B15" s="6" t="n">
        <v>-5275</v>
      </c>
    </row>
    <row r="16" spans="1:3">
      <c r="A16" s="4" t="s">
        <v>504</v>
      </c>
      <c r="B16" s="6" t="n">
        <v>-5275</v>
      </c>
    </row>
    <row r="17" spans="1:3">
      <c r="A17" s="4" t="s">
        <v>505</v>
      </c>
      <c r="B17" s="6" t="n">
        <v>-7631</v>
      </c>
    </row>
    <row r="18" spans="1:3">
      <c r="A18" s="4" t="s">
        <v>134</v>
      </c>
      <c r="B18" s="5" t="n">
        <v>-34006</v>
      </c>
      <c r="C18" s="5" t="n">
        <v>-366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06</v>
      </c>
      <c r="B1" s="2" t="s">
        <v>1</v>
      </c>
    </row>
    <row r="2" spans="1:2">
      <c r="B2" s="2" t="s">
        <v>413</v>
      </c>
    </row>
    <row r="3" spans="1:2">
      <c r="A3" s="3" t="s">
        <v>507</v>
      </c>
    </row>
    <row r="4" spans="1:2">
      <c r="A4" s="4" t="s">
        <v>508</v>
      </c>
      <c r="B4" s="4" t="s">
        <v>509</v>
      </c>
    </row>
    <row r="5" spans="1:2">
      <c r="A5" s="4" t="s">
        <v>510</v>
      </c>
      <c r="B5"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83</v>
      </c>
      <c r="B4" s="5" t="n">
        <v>-15689</v>
      </c>
      <c r="C4" s="5" t="n">
        <v>-46534</v>
      </c>
    </row>
    <row r="5" spans="1:3">
      <c r="A5" s="3" t="s">
        <v>93</v>
      </c>
    </row>
    <row r="6" spans="1:3">
      <c r="A6" s="4" t="s">
        <v>76</v>
      </c>
      <c r="B6" s="6" t="n">
        <v>35041</v>
      </c>
      <c r="C6" s="6" t="n">
        <v>27986</v>
      </c>
    </row>
    <row r="7" spans="1:3">
      <c r="A7" s="4" t="s">
        <v>94</v>
      </c>
      <c r="B7" s="6" t="n">
        <v>2293</v>
      </c>
      <c r="C7" s="6" t="n">
        <v>1981</v>
      </c>
    </row>
    <row r="8" spans="1:3">
      <c r="A8" s="4" t="s">
        <v>95</v>
      </c>
      <c r="B8" s="6" t="n">
        <v>4626</v>
      </c>
      <c r="C8" s="6" t="n">
        <v>3240</v>
      </c>
    </row>
    <row r="9" spans="1:3">
      <c r="A9" s="4" t="s">
        <v>96</v>
      </c>
      <c r="B9" s="6" t="n">
        <v>460</v>
      </c>
      <c r="C9" s="6" t="n">
        <v>541</v>
      </c>
    </row>
    <row r="10" spans="1:3">
      <c r="A10" s="4" t="s">
        <v>77</v>
      </c>
      <c r="B10" s="6" t="n">
        <v>-3245</v>
      </c>
      <c r="C10" s="6" t="n">
        <v>-25</v>
      </c>
    </row>
    <row r="11" spans="1:3">
      <c r="A11" s="4" t="s">
        <v>97</v>
      </c>
      <c r="B11" s="6" t="n">
        <v>-1734</v>
      </c>
      <c r="C11" s="6" t="n">
        <v>59</v>
      </c>
    </row>
    <row r="12" spans="1:3">
      <c r="A12" s="3" t="s">
        <v>98</v>
      </c>
    </row>
    <row r="13" spans="1:3">
      <c r="A13" s="4" t="s">
        <v>99</v>
      </c>
      <c r="B13" s="6" t="n">
        <v>-413</v>
      </c>
      <c r="C13" s="6" t="n">
        <v>-438</v>
      </c>
    </row>
    <row r="14" spans="1:3">
      <c r="A14" s="4" t="s">
        <v>100</v>
      </c>
      <c r="B14" s="6" t="n">
        <v>8343</v>
      </c>
      <c r="C14" s="6" t="n">
        <v>41</v>
      </c>
    </row>
    <row r="15" spans="1:3">
      <c r="A15" s="4" t="s">
        <v>101</v>
      </c>
      <c r="B15" s="6" t="n">
        <v>-15804</v>
      </c>
      <c r="C15" s="6" t="n">
        <v>-783</v>
      </c>
    </row>
    <row r="16" spans="1:3">
      <c r="A16" s="4" t="s">
        <v>102</v>
      </c>
      <c r="B16" s="6" t="n">
        <v>0</v>
      </c>
      <c r="C16" s="6" t="n">
        <v>-2550</v>
      </c>
    </row>
    <row r="17" spans="1:3">
      <c r="A17" s="4" t="s">
        <v>103</v>
      </c>
      <c r="B17" s="6" t="n">
        <v>2431</v>
      </c>
      <c r="C17" s="6" t="n">
        <v>1851</v>
      </c>
    </row>
    <row r="18" spans="1:3">
      <c r="A18" s="4" t="s">
        <v>104</v>
      </c>
      <c r="B18" s="6" t="n">
        <v>-1834</v>
      </c>
      <c r="C18" s="6" t="n">
        <v>426</v>
      </c>
    </row>
    <row r="19" spans="1:3">
      <c r="A19" s="4" t="s">
        <v>105</v>
      </c>
      <c r="B19" s="6" t="n">
        <v>476</v>
      </c>
      <c r="C19" s="6" t="n">
        <v>588</v>
      </c>
    </row>
    <row r="20" spans="1:3">
      <c r="A20" s="4" t="s">
        <v>106</v>
      </c>
      <c r="B20" s="6" t="n">
        <v>-1662</v>
      </c>
      <c r="C20" s="6" t="n">
        <v>-11411</v>
      </c>
    </row>
    <row r="21" spans="1:3">
      <c r="A21" s="4" t="s">
        <v>107</v>
      </c>
      <c r="B21" s="6" t="n">
        <v>-12029</v>
      </c>
      <c r="C21" s="6" t="n">
        <v>-6887</v>
      </c>
    </row>
    <row r="22" spans="1:3">
      <c r="A22" s="4" t="s">
        <v>108</v>
      </c>
      <c r="B22" s="6" t="n">
        <v>285</v>
      </c>
      <c r="C22" s="6" t="n">
        <v>921</v>
      </c>
    </row>
    <row r="23" spans="1:3">
      <c r="A23" s="4" t="s">
        <v>109</v>
      </c>
      <c r="B23" s="6" t="n">
        <v>1545</v>
      </c>
      <c r="C23" s="6" t="n">
        <v>-30994</v>
      </c>
    </row>
    <row r="24" spans="1:3">
      <c r="A24" s="3" t="s">
        <v>110</v>
      </c>
    </row>
    <row r="25" spans="1:3">
      <c r="A25" s="4" t="s">
        <v>111</v>
      </c>
      <c r="B25" s="6" t="n">
        <v>-2000</v>
      </c>
      <c r="C25" s="6" t="n">
        <v>0</v>
      </c>
    </row>
    <row r="26" spans="1:3">
      <c r="A26" s="4" t="s">
        <v>112</v>
      </c>
      <c r="B26" s="6" t="n">
        <v>0</v>
      </c>
      <c r="C26" s="6" t="n">
        <v>6902</v>
      </c>
    </row>
    <row r="27" spans="1:3">
      <c r="A27" s="4" t="s">
        <v>113</v>
      </c>
      <c r="B27" s="6" t="n">
        <v>-5563</v>
      </c>
      <c r="C27" s="6" t="n">
        <v>0</v>
      </c>
    </row>
    <row r="28" spans="1:3">
      <c r="A28" s="4" t="s">
        <v>114</v>
      </c>
      <c r="B28" s="6" t="n">
        <v>33301</v>
      </c>
      <c r="C28" s="6" t="n">
        <v>44500</v>
      </c>
    </row>
    <row r="29" spans="1:3">
      <c r="A29" s="4" t="s">
        <v>115</v>
      </c>
      <c r="B29" s="6" t="n">
        <v>25738</v>
      </c>
      <c r="C29" s="6" t="n">
        <v>51402</v>
      </c>
    </row>
    <row r="30" spans="1:3">
      <c r="A30" s="3" t="s">
        <v>116</v>
      </c>
    </row>
    <row r="31" spans="1:3">
      <c r="A31" s="4" t="s">
        <v>117</v>
      </c>
      <c r="B31" s="6" t="n">
        <v>98201</v>
      </c>
      <c r="C31" s="6" t="n">
        <v>70392</v>
      </c>
    </row>
    <row r="32" spans="1:3">
      <c r="A32" s="4" t="s">
        <v>118</v>
      </c>
      <c r="B32" s="6" t="n">
        <v>-121525</v>
      </c>
      <c r="C32" s="6" t="n">
        <v>-113471</v>
      </c>
    </row>
    <row r="33" spans="1:3">
      <c r="A33" s="4" t="s">
        <v>119</v>
      </c>
      <c r="B33" s="6" t="n">
        <v>-8240</v>
      </c>
      <c r="C33" s="6" t="n">
        <v>-6167</v>
      </c>
    </row>
    <row r="34" spans="1:3">
      <c r="A34" s="4" t="s">
        <v>120</v>
      </c>
      <c r="B34" s="6" t="n">
        <v>-366</v>
      </c>
      <c r="C34" s="6" t="n">
        <v>-5556</v>
      </c>
    </row>
    <row r="35" spans="1:3">
      <c r="A35" s="4" t="s">
        <v>121</v>
      </c>
      <c r="B35" s="6" t="n">
        <v>-31930</v>
      </c>
      <c r="C35" s="6" t="n">
        <v>-54802</v>
      </c>
    </row>
    <row r="36" spans="1:3">
      <c r="A36" s="4" t="s">
        <v>122</v>
      </c>
      <c r="B36" s="6" t="n">
        <v>-4647</v>
      </c>
      <c r="C36" s="6" t="n">
        <v>-34394</v>
      </c>
    </row>
    <row r="37" spans="1:3">
      <c r="A37" s="4" t="s">
        <v>123</v>
      </c>
      <c r="B37" s="6" t="n">
        <v>46609</v>
      </c>
      <c r="C37" s="6" t="n">
        <v>86458</v>
      </c>
    </row>
    <row r="38" spans="1:3">
      <c r="A38" s="4" t="s">
        <v>124</v>
      </c>
      <c r="B38" s="6" t="n">
        <v>41962</v>
      </c>
      <c r="C38" s="6" t="n">
        <v>52064</v>
      </c>
    </row>
    <row r="39" spans="1:3">
      <c r="A39" s="3" t="s">
        <v>125</v>
      </c>
    </row>
    <row r="40" spans="1:3">
      <c r="A40" s="4" t="s">
        <v>126</v>
      </c>
      <c r="B40" s="6" t="n">
        <v>44525</v>
      </c>
      <c r="C40" s="6" t="n">
        <v>36126</v>
      </c>
    </row>
    <row r="41" spans="1:3">
      <c r="A41" s="3" t="s">
        <v>127</v>
      </c>
    </row>
    <row r="42" spans="1:3">
      <c r="A42" s="4" t="s">
        <v>128</v>
      </c>
      <c r="B42" s="6" t="n">
        <v>1734</v>
      </c>
      <c r="C42" s="6" t="n">
        <v>1476</v>
      </c>
    </row>
    <row r="43" spans="1:3">
      <c r="A43" s="4" t="s">
        <v>129</v>
      </c>
      <c r="B43" s="6" t="n">
        <v>0</v>
      </c>
      <c r="C43" s="6" t="n">
        <v>-200</v>
      </c>
    </row>
    <row r="44" spans="1:3">
      <c r="A44" s="3" t="s">
        <v>130</v>
      </c>
    </row>
    <row r="45" spans="1:3">
      <c r="A45" s="4" t="s">
        <v>96</v>
      </c>
      <c r="B45" s="6" t="n">
        <v>460</v>
      </c>
      <c r="C45" s="6" t="n">
        <v>541</v>
      </c>
    </row>
    <row r="46" spans="1:3">
      <c r="A46" s="4" t="s">
        <v>131</v>
      </c>
      <c r="B46" s="6" t="n">
        <v>492</v>
      </c>
      <c r="C46" s="5" t="n">
        <v>879</v>
      </c>
    </row>
    <row r="47" spans="1:3">
      <c r="A47" s="4" t="s">
        <v>132</v>
      </c>
      <c r="B47" s="5" t="n">
        <v>30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11</v>
      </c>
      <c r="B1" s="2" t="s">
        <v>512</v>
      </c>
      <c r="C1" s="2" t="s">
        <v>68</v>
      </c>
      <c r="F1" s="2" t="s">
        <v>1</v>
      </c>
      <c r="H1" s="2" t="s">
        <v>513</v>
      </c>
      <c r="I1" s="2" t="s">
        <v>286</v>
      </c>
    </row>
    <row r="2" spans="1:11">
      <c r="B2" s="2" t="s">
        <v>514</v>
      </c>
      <c r="C2" s="2" t="s">
        <v>413</v>
      </c>
      <c r="D2" s="2" t="s">
        <v>428</v>
      </c>
      <c r="E2" s="2" t="s">
        <v>515</v>
      </c>
      <c r="F2" s="2" t="s">
        <v>413</v>
      </c>
      <c r="G2" s="2" t="s">
        <v>428</v>
      </c>
      <c r="H2" s="2" t="s">
        <v>516</v>
      </c>
      <c r="I2" s="2" t="s">
        <v>517</v>
      </c>
      <c r="J2" s="2" t="s">
        <v>518</v>
      </c>
      <c r="K2" s="2" t="s">
        <v>519</v>
      </c>
    </row>
    <row r="3" spans="1:11">
      <c r="A3" s="3" t="s">
        <v>520</v>
      </c>
    </row>
    <row r="4" spans="1:11">
      <c r="A4" s="4" t="s">
        <v>521</v>
      </c>
      <c r="F4" s="5" t="n">
        <v>98201</v>
      </c>
      <c r="G4" s="5" t="n">
        <v>70392</v>
      </c>
    </row>
    <row r="5" spans="1:11">
      <c r="A5" s="4" t="s">
        <v>34</v>
      </c>
      <c r="C5" s="5" t="n">
        <v>11400</v>
      </c>
      <c r="F5" s="6" t="n">
        <v>11400</v>
      </c>
      <c r="I5" s="5" t="n">
        <v>11400</v>
      </c>
    </row>
    <row r="6" spans="1:11">
      <c r="A6" s="4" t="s">
        <v>476</v>
      </c>
      <c r="F6" s="6" t="n">
        <v>5563</v>
      </c>
      <c r="G6" s="6" t="n">
        <v>0</v>
      </c>
    </row>
    <row r="7" spans="1:11">
      <c r="A7" s="4" t="s">
        <v>522</v>
      </c>
      <c r="C7" s="6" t="n">
        <v>889</v>
      </c>
      <c r="D7" s="5" t="n">
        <v>4229</v>
      </c>
      <c r="F7" s="5" t="n">
        <v>1734</v>
      </c>
      <c r="G7" s="6" t="n">
        <v>-59</v>
      </c>
    </row>
    <row r="8" spans="1:11">
      <c r="A8" s="4" t="s">
        <v>523</v>
      </c>
    </row>
    <row r="9" spans="1:11">
      <c r="A9" s="3" t="s">
        <v>520</v>
      </c>
    </row>
    <row r="10" spans="1:11">
      <c r="A10" s="4" t="s">
        <v>524</v>
      </c>
      <c r="K10" s="4" t="s">
        <v>525</v>
      </c>
    </row>
    <row r="11" spans="1:11">
      <c r="A11" s="4" t="s">
        <v>526</v>
      </c>
      <c r="F11" s="4" t="s">
        <v>527</v>
      </c>
    </row>
    <row r="12" spans="1:11">
      <c r="A12" s="4" t="s">
        <v>528</v>
      </c>
      <c r="J12" s="6" t="n">
        <v>10</v>
      </c>
    </row>
    <row r="13" spans="1:11">
      <c r="A13" s="4" t="s">
        <v>529</v>
      </c>
      <c r="C13" s="6" t="n">
        <v>31284</v>
      </c>
      <c r="F13" s="5" t="n">
        <v>31284</v>
      </c>
      <c r="I13" s="6" t="n">
        <v>27409</v>
      </c>
    </row>
    <row r="14" spans="1:11">
      <c r="A14" s="4" t="s">
        <v>34</v>
      </c>
      <c r="C14" s="6" t="n">
        <v>4750</v>
      </c>
      <c r="F14" s="6" t="n">
        <v>4750</v>
      </c>
      <c r="I14" s="6" t="n">
        <v>4750</v>
      </c>
      <c r="K14" s="5" t="n">
        <v>4750</v>
      </c>
    </row>
    <row r="15" spans="1:11">
      <c r="A15" s="4" t="s">
        <v>522</v>
      </c>
      <c r="C15" s="6" t="n">
        <v>297</v>
      </c>
      <c r="D15" s="6" t="n">
        <v>262</v>
      </c>
      <c r="F15" s="6" t="n">
        <v>583</v>
      </c>
      <c r="G15" s="6" t="n">
        <v>514</v>
      </c>
    </row>
    <row r="16" spans="1:11">
      <c r="A16" s="4" t="s">
        <v>530</v>
      </c>
    </row>
    <row r="17" spans="1:11">
      <c r="A17" s="3" t="s">
        <v>520</v>
      </c>
    </row>
    <row r="18" spans="1:11">
      <c r="A18" s="4" t="s">
        <v>531</v>
      </c>
      <c r="C18" s="6" t="n">
        <v>18598</v>
      </c>
      <c r="F18" s="6" t="n">
        <v>18598</v>
      </c>
      <c r="I18" s="6" t="n">
        <v>16014</v>
      </c>
    </row>
    <row r="19" spans="1:11">
      <c r="A19" s="4" t="s">
        <v>532</v>
      </c>
      <c r="C19" s="6" t="n">
        <v>7936</v>
      </c>
      <c r="F19" s="5" t="n">
        <v>7936</v>
      </c>
      <c r="I19" s="6" t="n">
        <v>6645</v>
      </c>
    </row>
    <row r="20" spans="1:11">
      <c r="A20" s="4" t="s">
        <v>533</v>
      </c>
    </row>
    <row r="21" spans="1:11">
      <c r="A21" s="3" t="s">
        <v>520</v>
      </c>
    </row>
    <row r="22" spans="1:11">
      <c r="A22" s="4" t="s">
        <v>524</v>
      </c>
      <c r="K22" s="4" t="s">
        <v>525</v>
      </c>
    </row>
    <row r="23" spans="1:11">
      <c r="A23" s="4" t="s">
        <v>526</v>
      </c>
      <c r="F23" s="4" t="s">
        <v>527</v>
      </c>
    </row>
    <row r="24" spans="1:11">
      <c r="A24" s="4" t="s">
        <v>534</v>
      </c>
    </row>
    <row r="25" spans="1:11">
      <c r="A25" s="3" t="s">
        <v>520</v>
      </c>
    </row>
    <row r="26" spans="1:11">
      <c r="A26" s="4" t="s">
        <v>524</v>
      </c>
      <c r="K26" s="4" t="s">
        <v>535</v>
      </c>
    </row>
    <row r="27" spans="1:11">
      <c r="A27" s="4" t="s">
        <v>526</v>
      </c>
      <c r="F27" s="4" t="s">
        <v>536</v>
      </c>
    </row>
    <row r="28" spans="1:11">
      <c r="A28" s="4" t="s">
        <v>537</v>
      </c>
    </row>
    <row r="29" spans="1:11">
      <c r="A29" s="3" t="s">
        <v>520</v>
      </c>
    </row>
    <row r="30" spans="1:11">
      <c r="A30" s="4" t="s">
        <v>538</v>
      </c>
      <c r="J30" s="5" t="n">
        <v>24100</v>
      </c>
    </row>
    <row r="31" spans="1:11">
      <c r="A31" s="4" t="s">
        <v>539</v>
      </c>
      <c r="I31" s="6" t="n">
        <v>30000</v>
      </c>
    </row>
    <row r="32" spans="1:11">
      <c r="A32" s="4" t="s">
        <v>540</v>
      </c>
    </row>
    <row r="33" spans="1:11">
      <c r="A33" s="3" t="s">
        <v>520</v>
      </c>
    </row>
    <row r="34" spans="1:11">
      <c r="A34" s="4" t="s">
        <v>531</v>
      </c>
      <c r="J34" s="5" t="n">
        <v>10000</v>
      </c>
    </row>
    <row r="35" spans="1:11">
      <c r="A35" s="4" t="s">
        <v>541</v>
      </c>
    </row>
    <row r="36" spans="1:11">
      <c r="A36" s="3" t="s">
        <v>520</v>
      </c>
    </row>
    <row r="37" spans="1:11">
      <c r="A37" s="4" t="s">
        <v>524</v>
      </c>
      <c r="B37" s="4" t="s">
        <v>525</v>
      </c>
    </row>
    <row r="38" spans="1:11">
      <c r="A38" s="4" t="s">
        <v>526</v>
      </c>
      <c r="B38" s="4" t="s">
        <v>527</v>
      </c>
    </row>
    <row r="39" spans="1:11">
      <c r="A39" s="4" t="s">
        <v>528</v>
      </c>
      <c r="H39" s="6" t="n">
        <v>14</v>
      </c>
    </row>
    <row r="40" spans="1:11">
      <c r="A40" s="4" t="s">
        <v>529</v>
      </c>
      <c r="C40" s="6" t="n">
        <v>49290</v>
      </c>
      <c r="F40" s="5" t="n">
        <v>49290</v>
      </c>
      <c r="I40" s="6" t="n">
        <v>45115</v>
      </c>
    </row>
    <row r="41" spans="1:11">
      <c r="A41" s="4" t="s">
        <v>34</v>
      </c>
      <c r="C41" s="6" t="n">
        <v>6650</v>
      </c>
      <c r="F41" s="6" t="n">
        <v>6650</v>
      </c>
      <c r="I41" s="6" t="n">
        <v>6650</v>
      </c>
    </row>
    <row r="42" spans="1:11">
      <c r="A42" s="4" t="s">
        <v>531</v>
      </c>
      <c r="C42" s="6" t="n">
        <v>27595</v>
      </c>
      <c r="F42" s="6" t="n">
        <v>27595</v>
      </c>
      <c r="I42" s="6" t="n">
        <v>26445</v>
      </c>
    </row>
    <row r="43" spans="1:11">
      <c r="A43" s="4" t="s">
        <v>476</v>
      </c>
      <c r="H43" s="5" t="n">
        <v>145550</v>
      </c>
    </row>
    <row r="44" spans="1:11">
      <c r="A44" s="4" t="s">
        <v>522</v>
      </c>
      <c r="C44" s="6" t="n">
        <v>592</v>
      </c>
      <c r="D44" s="5" t="n">
        <v>495</v>
      </c>
      <c r="F44" s="6" t="n">
        <v>1151</v>
      </c>
      <c r="G44" s="5" t="n">
        <v>963</v>
      </c>
    </row>
    <row r="45" spans="1:11">
      <c r="A45" s="4" t="s">
        <v>532</v>
      </c>
      <c r="C45" s="6" t="n">
        <v>15045</v>
      </c>
      <c r="F45" s="6" t="n">
        <v>15045</v>
      </c>
      <c r="I45" s="6" t="n">
        <v>12020</v>
      </c>
    </row>
    <row r="46" spans="1:11">
      <c r="A46" s="4" t="s">
        <v>542</v>
      </c>
    </row>
    <row r="47" spans="1:11">
      <c r="A47" s="3" t="s">
        <v>520</v>
      </c>
    </row>
    <row r="48" spans="1:11">
      <c r="A48" s="4" t="s">
        <v>531</v>
      </c>
      <c r="C48" s="6" t="n">
        <v>20662</v>
      </c>
      <c r="F48" s="6" t="n">
        <v>20662</v>
      </c>
      <c r="I48" s="5" t="n">
        <v>20662</v>
      </c>
    </row>
    <row r="49" spans="1:11">
      <c r="A49" s="4" t="s">
        <v>543</v>
      </c>
    </row>
    <row r="50" spans="1:11">
      <c r="A50" s="3" t="s">
        <v>520</v>
      </c>
    </row>
    <row r="51" spans="1:11">
      <c r="A51" s="4" t="s">
        <v>544</v>
      </c>
      <c r="H51" s="6" t="n">
        <v>182150</v>
      </c>
    </row>
    <row r="52" spans="1:11">
      <c r="A52" s="4" t="s">
        <v>545</v>
      </c>
      <c r="H52" s="6" t="n">
        <v>99147</v>
      </c>
    </row>
    <row r="53" spans="1:11">
      <c r="A53" s="4" t="s">
        <v>546</v>
      </c>
    </row>
    <row r="54" spans="1:11">
      <c r="A54" s="3" t="s">
        <v>520</v>
      </c>
    </row>
    <row r="55" spans="1:11">
      <c r="A55" s="4" t="s">
        <v>521</v>
      </c>
      <c r="H55" s="6" t="n">
        <v>131550</v>
      </c>
    </row>
    <row r="56" spans="1:11">
      <c r="A56" s="4" t="s">
        <v>547</v>
      </c>
    </row>
    <row r="57" spans="1:11">
      <c r="A57" s="3" t="s">
        <v>520</v>
      </c>
    </row>
    <row r="58" spans="1:11">
      <c r="A58" s="4" t="s">
        <v>524</v>
      </c>
      <c r="B58" s="4" t="s">
        <v>525</v>
      </c>
    </row>
    <row r="59" spans="1:11">
      <c r="A59" s="4" t="s">
        <v>526</v>
      </c>
      <c r="B59" s="4" t="s">
        <v>527</v>
      </c>
    </row>
    <row r="60" spans="1:11">
      <c r="A60" s="4" t="s">
        <v>548</v>
      </c>
    </row>
    <row r="61" spans="1:11">
      <c r="A61" s="3" t="s">
        <v>520</v>
      </c>
    </row>
    <row r="62" spans="1:11">
      <c r="A62" s="4" t="s">
        <v>524</v>
      </c>
      <c r="B62" s="4" t="s">
        <v>535</v>
      </c>
    </row>
    <row r="63" spans="1:11">
      <c r="A63" s="4" t="s">
        <v>526</v>
      </c>
      <c r="B63" s="4" t="s">
        <v>536</v>
      </c>
    </row>
    <row r="64" spans="1:11">
      <c r="A64" s="4" t="s">
        <v>549</v>
      </c>
    </row>
    <row r="65" spans="1:11">
      <c r="A65" s="3" t="s">
        <v>520</v>
      </c>
    </row>
    <row r="66" spans="1:11">
      <c r="A66" s="4" t="s">
        <v>538</v>
      </c>
      <c r="C66" s="5" t="n">
        <v>57500</v>
      </c>
      <c r="F66" s="5" t="n">
        <v>57500</v>
      </c>
      <c r="H66" s="6" t="n">
        <v>43500</v>
      </c>
    </row>
    <row r="67" spans="1:11">
      <c r="A67" s="4" t="s">
        <v>539</v>
      </c>
      <c r="E67" s="5" t="n">
        <v>14000</v>
      </c>
    </row>
    <row r="68" spans="1:11">
      <c r="A68" s="4" t="s">
        <v>550</v>
      </c>
    </row>
    <row r="69" spans="1:11">
      <c r="A69" s="3" t="s">
        <v>520</v>
      </c>
    </row>
    <row r="70" spans="1:11">
      <c r="A70" s="4" t="s">
        <v>531</v>
      </c>
      <c r="H70" s="5" t="n">
        <v>14000</v>
      </c>
    </row>
  </sheetData>
  <mergeCells count="3">
    <mergeCell ref="A1:A2"/>
    <mergeCell ref="C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20"/>
    <col customWidth="1" max="3" min="3" width="15"/>
    <col customWidth="1" max="4" min="4" width="20"/>
    <col customWidth="1" max="5" min="5" width="20"/>
  </cols>
  <sheetData>
    <row r="1" spans="1:5">
      <c r="A1" s="1" t="s">
        <v>551</v>
      </c>
      <c r="B1" s="2" t="s">
        <v>1</v>
      </c>
      <c r="C1" s="2" t="s">
        <v>552</v>
      </c>
      <c r="D1" s="2" t="s">
        <v>285</v>
      </c>
    </row>
    <row r="2" spans="1:5">
      <c r="B2" s="2" t="s">
        <v>553</v>
      </c>
      <c r="C2" s="2" t="s">
        <v>554</v>
      </c>
      <c r="D2" s="2" t="s">
        <v>288</v>
      </c>
      <c r="E2" s="2" t="s">
        <v>555</v>
      </c>
    </row>
    <row r="3" spans="1:5">
      <c r="A3" s="4" t="s">
        <v>302</v>
      </c>
    </row>
    <row r="4" spans="1:5">
      <c r="A4" s="3" t="s">
        <v>520</v>
      </c>
    </row>
    <row r="5" spans="1:5">
      <c r="A5" s="4" t="s">
        <v>304</v>
      </c>
      <c r="D5" s="9" t="n">
        <v>0.42</v>
      </c>
    </row>
    <row r="6" spans="1:5">
      <c r="A6" s="4" t="s">
        <v>303</v>
      </c>
      <c r="D6" s="6" t="n">
        <v>3683284</v>
      </c>
    </row>
    <row r="7" spans="1:5">
      <c r="A7" s="4" t="s">
        <v>299</v>
      </c>
    </row>
    <row r="8" spans="1:5">
      <c r="A8" s="3" t="s">
        <v>520</v>
      </c>
    </row>
    <row r="9" spans="1:5">
      <c r="A9" s="4" t="s">
        <v>556</v>
      </c>
      <c r="C9" s="4" t="s">
        <v>557</v>
      </c>
    </row>
    <row r="10" spans="1:5">
      <c r="A10" s="4" t="s">
        <v>558</v>
      </c>
    </row>
    <row r="11" spans="1:5">
      <c r="A11" s="3" t="s">
        <v>520</v>
      </c>
    </row>
    <row r="12" spans="1:5">
      <c r="A12" s="4" t="s">
        <v>559</v>
      </c>
      <c r="E12" s="6" t="n">
        <v>9342692</v>
      </c>
    </row>
    <row r="13" spans="1:5">
      <c r="A13" s="4" t="s">
        <v>560</v>
      </c>
      <c r="E13" s="6" t="n">
        <v>1</v>
      </c>
    </row>
    <row r="14" spans="1:5">
      <c r="A14" s="4" t="s">
        <v>561</v>
      </c>
    </row>
    <row r="15" spans="1:5">
      <c r="A15" s="3" t="s">
        <v>520</v>
      </c>
    </row>
    <row r="16" spans="1:5">
      <c r="A16" s="4" t="s">
        <v>559</v>
      </c>
      <c r="B16" s="6" t="n">
        <v>1592920</v>
      </c>
    </row>
    <row r="17" spans="1:5">
      <c r="A17" s="4" t="s">
        <v>560</v>
      </c>
      <c r="B17" s="6" t="n">
        <v>1</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1"/>
  </cols>
  <sheetData>
    <row r="1" spans="1:2">
      <c r="A1" s="1" t="s">
        <v>562</v>
      </c>
      <c r="B1" s="2" t="s">
        <v>1</v>
      </c>
    </row>
    <row r="2" spans="1:2">
      <c r="B2" s="2" t="s">
        <v>563</v>
      </c>
    </row>
    <row r="3" spans="1:2">
      <c r="A3" s="4" t="s">
        <v>564</v>
      </c>
    </row>
    <row r="4" spans="1:2">
      <c r="A4" s="4" t="s">
        <v>565</v>
      </c>
      <c r="B4" s="4" t="s">
        <v>566</v>
      </c>
    </row>
    <row r="5" spans="1:2">
      <c r="A5" s="4" t="s">
        <v>567</v>
      </c>
      <c r="B5" s="10" t="n">
        <v>0.3</v>
      </c>
    </row>
    <row r="6" spans="1:2">
      <c r="A6" s="4" t="s">
        <v>568</v>
      </c>
      <c r="B6" s="4" t="s">
        <v>569</v>
      </c>
    </row>
    <row r="7" spans="1:2">
      <c r="A7" s="4" t="s">
        <v>570</v>
      </c>
      <c r="B7" s="5" t="n">
        <v>4121</v>
      </c>
    </row>
    <row r="8" spans="1:2">
      <c r="A8" s="4" t="s">
        <v>571</v>
      </c>
      <c r="B8" s="4" t="s">
        <v>572</v>
      </c>
    </row>
    <row r="9" spans="1:2">
      <c r="A9" s="4" t="s">
        <v>573</v>
      </c>
    </row>
    <row r="10" spans="1:2">
      <c r="A10" s="4" t="s">
        <v>565</v>
      </c>
      <c r="B10" s="4" t="s">
        <v>574</v>
      </c>
    </row>
    <row r="11" spans="1:2">
      <c r="A11" s="4" t="s">
        <v>567</v>
      </c>
      <c r="B11" s="10" t="n">
        <v>0.3</v>
      </c>
    </row>
    <row r="12" spans="1:2">
      <c r="A12" s="4" t="s">
        <v>568</v>
      </c>
      <c r="B12" s="4" t="s">
        <v>575</v>
      </c>
    </row>
    <row r="13" spans="1:2">
      <c r="A13" s="4" t="s">
        <v>570</v>
      </c>
      <c r="B13" s="5" t="n">
        <v>4119</v>
      </c>
    </row>
    <row r="14" spans="1:2">
      <c r="A14" s="4" t="s">
        <v>571</v>
      </c>
      <c r="B14" s="4" t="s">
        <v>5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7</v>
      </c>
      <c r="B1" s="2" t="s">
        <v>2</v>
      </c>
      <c r="C1" s="2" t="s">
        <v>21</v>
      </c>
    </row>
    <row r="2" spans="1:3">
      <c r="A2" s="3" t="s">
        <v>190</v>
      </c>
    </row>
    <row r="3" spans="1:3">
      <c r="A3" s="4" t="s">
        <v>578</v>
      </c>
      <c r="B3" s="5" t="n">
        <v>1508</v>
      </c>
      <c r="C3" s="5" t="n">
        <v>1067</v>
      </c>
    </row>
    <row r="4" spans="1:3">
      <c r="A4" s="4" t="s">
        <v>579</v>
      </c>
      <c r="B4" s="6" t="n">
        <v>9645</v>
      </c>
      <c r="C4" s="6" t="n">
        <v>9838</v>
      </c>
    </row>
    <row r="5" spans="1:3">
      <c r="A5" s="4" t="s">
        <v>580</v>
      </c>
      <c r="B5" s="6" t="n">
        <v>2629</v>
      </c>
      <c r="C5" s="6" t="n">
        <v>2300</v>
      </c>
    </row>
    <row r="6" spans="1:3">
      <c r="A6" s="4" t="s">
        <v>581</v>
      </c>
      <c r="B6" s="5" t="n">
        <v>13782</v>
      </c>
      <c r="C6" s="5" t="n">
        <v>132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1</v>
      </c>
    </row>
    <row r="2" spans="1:3">
      <c r="A2" s="3" t="s">
        <v>583</v>
      </c>
    </row>
    <row r="3" spans="1:3">
      <c r="A3" s="4" t="s">
        <v>584</v>
      </c>
      <c r="B3" s="5" t="n">
        <v>1198030</v>
      </c>
      <c r="C3" s="5" t="n">
        <v>1216400</v>
      </c>
    </row>
    <row r="4" spans="1:3">
      <c r="A4" s="4" t="s">
        <v>585</v>
      </c>
      <c r="B4" s="6" t="n">
        <v>-11373</v>
      </c>
      <c r="C4" s="6" t="n">
        <v>-11453</v>
      </c>
    </row>
    <row r="5" spans="1:3">
      <c r="A5" s="4" t="s">
        <v>586</v>
      </c>
      <c r="B5" s="6" t="n">
        <v>752</v>
      </c>
      <c r="C5" s="6" t="n">
        <v>890</v>
      </c>
    </row>
    <row r="6" spans="1:3">
      <c r="A6" s="4" t="s">
        <v>587</v>
      </c>
      <c r="B6" s="6" t="n">
        <v>-91652</v>
      </c>
      <c r="C6" s="6" t="n">
        <v>-50964</v>
      </c>
    </row>
    <row r="7" spans="1:3">
      <c r="A7" s="4" t="s">
        <v>588</v>
      </c>
      <c r="B7" s="6" t="n">
        <v>1095757</v>
      </c>
      <c r="C7" s="6" t="n">
        <v>1154873</v>
      </c>
    </row>
    <row r="8" spans="1:3">
      <c r="A8" s="4" t="s">
        <v>589</v>
      </c>
    </row>
    <row r="9" spans="1:3">
      <c r="A9" s="3" t="s">
        <v>583</v>
      </c>
    </row>
    <row r="10" spans="1:3">
      <c r="A10" s="4" t="s">
        <v>584</v>
      </c>
      <c r="B10" s="6" t="n">
        <v>1030231</v>
      </c>
      <c r="C10" s="6" t="n">
        <v>1147879</v>
      </c>
    </row>
    <row r="11" spans="1:3">
      <c r="A11" s="4" t="s">
        <v>590</v>
      </c>
    </row>
    <row r="12" spans="1:3">
      <c r="A12" s="3" t="s">
        <v>583</v>
      </c>
    </row>
    <row r="13" spans="1:3">
      <c r="A13" s="4" t="s">
        <v>584</v>
      </c>
      <c r="B13" s="6" t="n">
        <v>670000</v>
      </c>
      <c r="C13" s="6" t="n">
        <v>670000</v>
      </c>
    </row>
    <row r="14" spans="1:3">
      <c r="A14" s="4" t="s">
        <v>591</v>
      </c>
    </row>
    <row r="15" spans="1:3">
      <c r="A15" s="3" t="s">
        <v>583</v>
      </c>
    </row>
    <row r="16" spans="1:3">
      <c r="A16" s="4" t="s">
        <v>584</v>
      </c>
      <c r="B16" s="6" t="n">
        <v>196800</v>
      </c>
      <c r="C16" s="6" t="n">
        <v>197824</v>
      </c>
    </row>
    <row r="17" spans="1:3">
      <c r="A17" s="4" t="s">
        <v>592</v>
      </c>
    </row>
    <row r="18" spans="1:3">
      <c r="A18" s="3" t="s">
        <v>583</v>
      </c>
    </row>
    <row r="19" spans="1:3">
      <c r="A19" s="4" t="s">
        <v>584</v>
      </c>
      <c r="B19" s="6" t="n">
        <v>0</v>
      </c>
      <c r="C19" s="6" t="n">
        <v>51750</v>
      </c>
    </row>
    <row r="20" spans="1:3">
      <c r="A20" s="4" t="s">
        <v>593</v>
      </c>
    </row>
    <row r="21" spans="1:3">
      <c r="A21" s="3" t="s">
        <v>583</v>
      </c>
    </row>
    <row r="22" spans="1:3">
      <c r="A22" s="4" t="s">
        <v>584</v>
      </c>
      <c r="B22" s="6" t="n">
        <v>0</v>
      </c>
      <c r="C22" s="6" t="n">
        <v>32841</v>
      </c>
    </row>
    <row r="23" spans="1:3">
      <c r="A23" s="4" t="s">
        <v>594</v>
      </c>
    </row>
    <row r="24" spans="1:3">
      <c r="A24" s="3" t="s">
        <v>583</v>
      </c>
    </row>
    <row r="25" spans="1:3">
      <c r="A25" s="4" t="s">
        <v>584</v>
      </c>
      <c r="B25" s="6" t="n">
        <v>29982</v>
      </c>
      <c r="C25" s="6" t="n">
        <v>31206</v>
      </c>
    </row>
    <row r="26" spans="1:3">
      <c r="A26" s="4" t="s">
        <v>595</v>
      </c>
    </row>
    <row r="27" spans="1:3">
      <c r="A27" s="3" t="s">
        <v>583</v>
      </c>
    </row>
    <row r="28" spans="1:3">
      <c r="A28" s="4" t="s">
        <v>584</v>
      </c>
      <c r="B28" s="6" t="n">
        <v>0</v>
      </c>
      <c r="C28" s="6" t="n">
        <v>22266</v>
      </c>
    </row>
    <row r="29" spans="1:3">
      <c r="A29" s="4" t="s">
        <v>596</v>
      </c>
    </row>
    <row r="30" spans="1:3">
      <c r="A30" s="3" t="s">
        <v>583</v>
      </c>
    </row>
    <row r="31" spans="1:3">
      <c r="A31" s="4" t="s">
        <v>584</v>
      </c>
      <c r="B31" s="6" t="n">
        <v>41016</v>
      </c>
      <c r="C31" s="6" t="n">
        <v>42578</v>
      </c>
    </row>
    <row r="32" spans="1:3">
      <c r="A32" s="4" t="s">
        <v>597</v>
      </c>
    </row>
    <row r="33" spans="1:3">
      <c r="A33" s="3" t="s">
        <v>583</v>
      </c>
    </row>
    <row r="34" spans="1:3">
      <c r="A34" s="4" t="s">
        <v>584</v>
      </c>
      <c r="B34" s="6" t="n">
        <v>43009</v>
      </c>
      <c r="C34" s="6" t="n">
        <v>46846</v>
      </c>
    </row>
    <row r="35" spans="1:3">
      <c r="A35" s="4" t="s">
        <v>598</v>
      </c>
    </row>
    <row r="36" spans="1:3">
      <c r="A36" s="3" t="s">
        <v>583</v>
      </c>
    </row>
    <row r="37" spans="1:3">
      <c r="A37" s="4" t="s">
        <v>584</v>
      </c>
      <c r="B37" s="6" t="n">
        <v>30000</v>
      </c>
      <c r="C37" s="6" t="n">
        <v>32000</v>
      </c>
    </row>
    <row r="38" spans="1:3">
      <c r="A38" s="4" t="s">
        <v>599</v>
      </c>
    </row>
    <row r="39" spans="1:3">
      <c r="A39" s="3" t="s">
        <v>583</v>
      </c>
    </row>
    <row r="40" spans="1:3">
      <c r="A40" s="4" t="s">
        <v>584</v>
      </c>
      <c r="B40" s="6" t="n">
        <v>19424</v>
      </c>
      <c r="C40" s="6" t="n">
        <v>20568</v>
      </c>
    </row>
    <row r="41" spans="1:3">
      <c r="A41" s="4" t="s">
        <v>600</v>
      </c>
    </row>
    <row r="42" spans="1:3">
      <c r="A42" s="3" t="s">
        <v>583</v>
      </c>
    </row>
    <row r="43" spans="1:3">
      <c r="A43" s="4" t="s">
        <v>584</v>
      </c>
      <c r="B43" s="6" t="n">
        <v>102257</v>
      </c>
      <c r="C43" s="6" t="n">
        <v>0</v>
      </c>
    </row>
    <row r="44" spans="1:3">
      <c r="A44" s="4" t="s">
        <v>601</v>
      </c>
    </row>
    <row r="45" spans="1:3">
      <c r="A45" s="3" t="s">
        <v>583</v>
      </c>
    </row>
    <row r="46" spans="1:3">
      <c r="A46" s="4" t="s">
        <v>584</v>
      </c>
      <c r="B46" s="5" t="n">
        <v>65542</v>
      </c>
      <c r="C46" s="5" t="n">
        <v>685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1</v>
      </c>
    </row>
    <row r="2" spans="1:3">
      <c r="A2" s="3" t="s">
        <v>603</v>
      </c>
    </row>
    <row r="3" spans="1:3">
      <c r="A3" s="4" t="s">
        <v>604</v>
      </c>
      <c r="B3" s="5" t="n">
        <v>93187</v>
      </c>
    </row>
    <row r="4" spans="1:3">
      <c r="A4" s="4" t="s">
        <v>605</v>
      </c>
      <c r="B4" s="6" t="n">
        <v>105740</v>
      </c>
    </row>
    <row r="5" spans="1:3">
      <c r="A5" s="4" t="s">
        <v>606</v>
      </c>
      <c r="B5" s="6" t="n">
        <v>759053</v>
      </c>
    </row>
    <row r="6" spans="1:3">
      <c r="A6" s="4" t="s">
        <v>607</v>
      </c>
      <c r="B6" s="6" t="n">
        <v>55859</v>
      </c>
    </row>
    <row r="7" spans="1:3">
      <c r="A7" s="4" t="s">
        <v>608</v>
      </c>
      <c r="B7" s="6" t="n">
        <v>72734</v>
      </c>
    </row>
    <row r="8" spans="1:3">
      <c r="A8" s="4" t="s">
        <v>609</v>
      </c>
      <c r="B8" s="6" t="n">
        <v>111457</v>
      </c>
    </row>
    <row r="9" spans="1:3">
      <c r="A9" s="4" t="s">
        <v>134</v>
      </c>
      <c r="B9" s="5" t="n">
        <v>1198030</v>
      </c>
      <c r="C9" s="5" t="n">
        <v>1216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 customWidth="1" max="6" min="6" width="16"/>
    <col customWidth="1" max="7" min="7" width="14"/>
  </cols>
  <sheetData>
    <row r="1" spans="1:7">
      <c r="A1" s="1" t="s">
        <v>610</v>
      </c>
      <c r="B1" s="2" t="s">
        <v>68</v>
      </c>
      <c r="C1" s="2" t="s">
        <v>423</v>
      </c>
      <c r="D1" s="2" t="s">
        <v>1</v>
      </c>
      <c r="F1" s="2" t="s">
        <v>425</v>
      </c>
    </row>
    <row r="2" spans="1:7">
      <c r="B2" s="2" t="s">
        <v>611</v>
      </c>
      <c r="C2" s="2" t="s">
        <v>612</v>
      </c>
      <c r="D2" s="2" t="s">
        <v>2</v>
      </c>
      <c r="E2" s="2" t="s">
        <v>69</v>
      </c>
      <c r="F2" s="2" t="s">
        <v>613</v>
      </c>
      <c r="G2" s="2" t="s">
        <v>21</v>
      </c>
    </row>
    <row r="3" spans="1:7">
      <c r="A3" s="3" t="s">
        <v>583</v>
      </c>
    </row>
    <row r="4" spans="1:7">
      <c r="A4" s="4" t="s">
        <v>614</v>
      </c>
      <c r="D4" s="5" t="n">
        <v>98201</v>
      </c>
      <c r="E4" s="5" t="n">
        <v>70392</v>
      </c>
    </row>
    <row r="5" spans="1:7">
      <c r="A5" s="4" t="s">
        <v>615</v>
      </c>
      <c r="D5" s="5" t="n">
        <v>1198030</v>
      </c>
      <c r="G5" s="5" t="n">
        <v>1216400</v>
      </c>
    </row>
    <row r="6" spans="1:7">
      <c r="A6" s="4" t="s">
        <v>590</v>
      </c>
    </row>
    <row r="7" spans="1:7">
      <c r="A7" s="3" t="s">
        <v>583</v>
      </c>
    </row>
    <row r="8" spans="1:7">
      <c r="A8" s="4" t="s">
        <v>616</v>
      </c>
      <c r="D8" s="4" t="s">
        <v>617</v>
      </c>
    </row>
    <row r="9" spans="1:7">
      <c r="A9" s="4" t="s">
        <v>615</v>
      </c>
      <c r="D9" s="5" t="n">
        <v>670000</v>
      </c>
      <c r="G9" s="6" t="n">
        <v>670000</v>
      </c>
    </row>
    <row r="10" spans="1:7">
      <c r="A10" s="4" t="s">
        <v>618</v>
      </c>
    </row>
    <row r="11" spans="1:7">
      <c r="A11" s="3" t="s">
        <v>583</v>
      </c>
    </row>
    <row r="12" spans="1:7">
      <c r="A12" s="4" t="s">
        <v>619</v>
      </c>
      <c r="D12" s="4" t="s">
        <v>620</v>
      </c>
    </row>
    <row r="13" spans="1:7">
      <c r="A13" s="4" t="s">
        <v>544</v>
      </c>
      <c r="D13" s="5" t="n">
        <v>610000</v>
      </c>
    </row>
    <row r="14" spans="1:7">
      <c r="A14" s="4" t="s">
        <v>621</v>
      </c>
      <c r="D14" s="4" t="s">
        <v>622</v>
      </c>
    </row>
    <row r="15" spans="1:7">
      <c r="A15" s="4" t="s">
        <v>623</v>
      </c>
      <c r="D15" s="4" t="s">
        <v>624</v>
      </c>
    </row>
    <row r="16" spans="1:7">
      <c r="A16" s="4" t="s">
        <v>625</v>
      </c>
    </row>
    <row r="17" spans="1:7">
      <c r="A17" s="3" t="s">
        <v>583</v>
      </c>
    </row>
    <row r="18" spans="1:7">
      <c r="A18" s="4" t="s">
        <v>619</v>
      </c>
      <c r="D18" s="4" t="s">
        <v>620</v>
      </c>
    </row>
    <row r="19" spans="1:7">
      <c r="A19" s="4" t="s">
        <v>544</v>
      </c>
      <c r="D19" s="5" t="n">
        <v>60000</v>
      </c>
    </row>
    <row r="20" spans="1:7">
      <c r="A20" s="4" t="s">
        <v>626</v>
      </c>
      <c r="D20" s="4" t="s">
        <v>627</v>
      </c>
    </row>
    <row r="21" spans="1:7">
      <c r="A21" s="4" t="s">
        <v>628</v>
      </c>
    </row>
    <row r="22" spans="1:7">
      <c r="A22" s="3" t="s">
        <v>583</v>
      </c>
    </row>
    <row r="23" spans="1:7">
      <c r="A23" s="4" t="s">
        <v>616</v>
      </c>
      <c r="D23" s="4" t="s">
        <v>629</v>
      </c>
    </row>
    <row r="24" spans="1:7">
      <c r="A24" s="4" t="s">
        <v>630</v>
      </c>
    </row>
    <row r="25" spans="1:7">
      <c r="A25" s="3" t="s">
        <v>583</v>
      </c>
    </row>
    <row r="26" spans="1:7">
      <c r="A26" s="4" t="s">
        <v>631</v>
      </c>
      <c r="D26" s="4" t="s">
        <v>301</v>
      </c>
    </row>
    <row r="27" spans="1:7">
      <c r="A27" s="4" t="s">
        <v>593</v>
      </c>
    </row>
    <row r="28" spans="1:7">
      <c r="A28" s="3" t="s">
        <v>583</v>
      </c>
    </row>
    <row r="29" spans="1:7">
      <c r="A29" s="4" t="s">
        <v>619</v>
      </c>
      <c r="D29" s="4" t="s">
        <v>632</v>
      </c>
    </row>
    <row r="30" spans="1:7">
      <c r="A30" s="4" t="s">
        <v>538</v>
      </c>
      <c r="D30" s="5" t="n">
        <v>52200</v>
      </c>
    </row>
    <row r="31" spans="1:7">
      <c r="A31" s="4" t="s">
        <v>614</v>
      </c>
      <c r="F31" s="5" t="n">
        <v>51600</v>
      </c>
    </row>
    <row r="32" spans="1:7">
      <c r="A32" s="4" t="s">
        <v>615</v>
      </c>
      <c r="D32" s="5" t="n">
        <v>0</v>
      </c>
      <c r="G32" s="6" t="n">
        <v>32841</v>
      </c>
    </row>
    <row r="33" spans="1:7">
      <c r="A33" s="4" t="s">
        <v>633</v>
      </c>
      <c r="D33" s="6" t="n">
        <v>2</v>
      </c>
    </row>
    <row r="34" spans="1:7">
      <c r="A34" s="4" t="s">
        <v>634</v>
      </c>
      <c r="D34" s="4" t="s">
        <v>635</v>
      </c>
    </row>
    <row r="35" spans="1:7">
      <c r="A35" s="4" t="s">
        <v>636</v>
      </c>
      <c r="D35" s="4" t="s">
        <v>637</v>
      </c>
    </row>
    <row r="36" spans="1:7">
      <c r="A36" s="4" t="s">
        <v>638</v>
      </c>
      <c r="D36" s="4" t="s">
        <v>639</v>
      </c>
    </row>
    <row r="37" spans="1:7">
      <c r="A37" s="4" t="s">
        <v>640</v>
      </c>
      <c r="B37" s="5" t="n">
        <v>32159</v>
      </c>
    </row>
    <row r="38" spans="1:7">
      <c r="A38" s="4" t="s">
        <v>641</v>
      </c>
    </row>
    <row r="39" spans="1:7">
      <c r="A39" s="3" t="s">
        <v>583</v>
      </c>
    </row>
    <row r="40" spans="1:7">
      <c r="A40" s="4" t="s">
        <v>642</v>
      </c>
      <c r="D40" s="5" t="n">
        <v>26100</v>
      </c>
    </row>
    <row r="41" spans="1:7">
      <c r="A41" s="4" t="s">
        <v>643</v>
      </c>
      <c r="D41" s="6" t="n">
        <v>32</v>
      </c>
    </row>
    <row r="42" spans="1:7">
      <c r="A42" s="4" t="s">
        <v>644</v>
      </c>
      <c r="D42" s="4" t="s">
        <v>645</v>
      </c>
    </row>
    <row r="43" spans="1:7">
      <c r="A43" s="4" t="s">
        <v>646</v>
      </c>
      <c r="D43" s="5" t="n">
        <v>345</v>
      </c>
    </row>
    <row r="44" spans="1:7">
      <c r="A44" s="4" t="s">
        <v>647</v>
      </c>
      <c r="D44" s="6" t="n">
        <v>15060</v>
      </c>
    </row>
    <row r="45" spans="1:7">
      <c r="A45" s="4" t="s">
        <v>648</v>
      </c>
    </row>
    <row r="46" spans="1:7">
      <c r="A46" s="3" t="s">
        <v>583</v>
      </c>
    </row>
    <row r="47" spans="1:7">
      <c r="A47" s="4" t="s">
        <v>642</v>
      </c>
      <c r="D47" s="5" t="n">
        <v>25500</v>
      </c>
    </row>
    <row r="48" spans="1:7">
      <c r="A48" s="4" t="s">
        <v>643</v>
      </c>
      <c r="D48" s="6" t="n">
        <v>32</v>
      </c>
    </row>
    <row r="49" spans="1:7">
      <c r="A49" s="4" t="s">
        <v>644</v>
      </c>
      <c r="D49" s="4" t="s">
        <v>645</v>
      </c>
    </row>
    <row r="50" spans="1:7">
      <c r="A50" s="4" t="s">
        <v>646</v>
      </c>
      <c r="D50" s="5" t="n">
        <v>337</v>
      </c>
    </row>
    <row r="51" spans="1:7">
      <c r="A51" s="4" t="s">
        <v>647</v>
      </c>
      <c r="D51" s="5" t="n">
        <v>14716</v>
      </c>
    </row>
    <row r="52" spans="1:7">
      <c r="A52" s="4" t="s">
        <v>592</v>
      </c>
    </row>
    <row r="53" spans="1:7">
      <c r="A53" s="3" t="s">
        <v>583</v>
      </c>
    </row>
    <row r="54" spans="1:7">
      <c r="A54" s="4" t="s">
        <v>619</v>
      </c>
      <c r="D54" s="4" t="s">
        <v>649</v>
      </c>
    </row>
    <row r="55" spans="1:7">
      <c r="A55" s="4" t="s">
        <v>538</v>
      </c>
      <c r="D55" s="5" t="n">
        <v>75000</v>
      </c>
    </row>
    <row r="56" spans="1:7">
      <c r="A56" s="4" t="s">
        <v>615</v>
      </c>
      <c r="D56" s="5" t="n">
        <v>0</v>
      </c>
      <c r="G56" s="6" t="n">
        <v>51750</v>
      </c>
    </row>
    <row r="57" spans="1:7">
      <c r="A57" s="4" t="s">
        <v>633</v>
      </c>
      <c r="D57" s="6" t="n">
        <v>3</v>
      </c>
    </row>
    <row r="58" spans="1:7">
      <c r="A58" s="4" t="s">
        <v>634</v>
      </c>
      <c r="D58" s="4" t="s">
        <v>650</v>
      </c>
    </row>
    <row r="59" spans="1:7">
      <c r="A59" s="4" t="s">
        <v>642</v>
      </c>
      <c r="D59" s="5" t="n">
        <v>25000</v>
      </c>
    </row>
    <row r="60" spans="1:7">
      <c r="A60" s="4" t="s">
        <v>643</v>
      </c>
      <c r="D60" s="6" t="n">
        <v>12</v>
      </c>
    </row>
    <row r="61" spans="1:7">
      <c r="A61" s="4" t="s">
        <v>644</v>
      </c>
      <c r="D61" s="4" t="s">
        <v>651</v>
      </c>
    </row>
    <row r="62" spans="1:7">
      <c r="A62" s="4" t="s">
        <v>646</v>
      </c>
      <c r="D62" s="5" t="n">
        <v>750</v>
      </c>
    </row>
    <row r="63" spans="1:7">
      <c r="A63" s="4" t="s">
        <v>647</v>
      </c>
      <c r="D63" s="5" t="n">
        <v>16000</v>
      </c>
    </row>
    <row r="64" spans="1:7">
      <c r="A64" s="4" t="s">
        <v>636</v>
      </c>
      <c r="D64" s="4" t="s">
        <v>652</v>
      </c>
    </row>
    <row r="65" spans="1:7">
      <c r="A65" s="4" t="s">
        <v>638</v>
      </c>
      <c r="D65" s="4" t="s">
        <v>653</v>
      </c>
    </row>
    <row r="66" spans="1:7">
      <c r="A66" s="4" t="s">
        <v>640</v>
      </c>
      <c r="C66" s="5" t="n">
        <v>50250</v>
      </c>
    </row>
    <row r="67" spans="1:7">
      <c r="A67" s="4" t="s">
        <v>595</v>
      </c>
    </row>
    <row r="68" spans="1:7">
      <c r="A68" s="3" t="s">
        <v>583</v>
      </c>
    </row>
    <row r="69" spans="1:7">
      <c r="A69" s="4" t="s">
        <v>619</v>
      </c>
      <c r="D69" s="4" t="s">
        <v>654</v>
      </c>
    </row>
    <row r="70" spans="1:7">
      <c r="A70" s="4" t="s">
        <v>538</v>
      </c>
      <c r="D70" s="5" t="n">
        <v>28125</v>
      </c>
    </row>
    <row r="71" spans="1:7">
      <c r="A71" s="4" t="s">
        <v>615</v>
      </c>
      <c r="D71" s="5" t="n">
        <v>0</v>
      </c>
      <c r="G71" s="5" t="n">
        <v>22266</v>
      </c>
    </row>
    <row r="72" spans="1:7">
      <c r="A72" s="4" t="s">
        <v>634</v>
      </c>
      <c r="D72" s="4" t="s">
        <v>655</v>
      </c>
    </row>
    <row r="73" spans="1:7">
      <c r="A73" s="4" t="s">
        <v>643</v>
      </c>
      <c r="D73" s="6" t="n">
        <v>32</v>
      </c>
    </row>
    <row r="74" spans="1:7">
      <c r="A74" s="4" t="s">
        <v>644</v>
      </c>
      <c r="D74" s="4" t="s">
        <v>645</v>
      </c>
    </row>
    <row r="75" spans="1:7">
      <c r="A75" s="4" t="s">
        <v>646</v>
      </c>
      <c r="D75" s="5" t="n">
        <v>391</v>
      </c>
    </row>
    <row r="76" spans="1:7">
      <c r="A76" s="4" t="s">
        <v>647</v>
      </c>
      <c r="D76" s="5" t="n">
        <v>15625</v>
      </c>
    </row>
    <row r="77" spans="1:7">
      <c r="A77" s="4" t="s">
        <v>636</v>
      </c>
      <c r="D77" s="4" t="s">
        <v>656</v>
      </c>
    </row>
    <row r="78" spans="1:7">
      <c r="A78" s="4" t="s">
        <v>638</v>
      </c>
      <c r="D78" s="4" t="s">
        <v>657</v>
      </c>
    </row>
    <row r="79" spans="1:7">
      <c r="A79" s="4" t="s">
        <v>640</v>
      </c>
      <c r="D79" s="5" t="n">
        <v>21875</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21"/>
    <col customWidth="1" max="3" min="3" width="80"/>
    <col customWidth="1" max="4" min="4" width="21"/>
    <col customWidth="1" max="5" min="5" width="21"/>
  </cols>
  <sheetData>
    <row r="1" spans="1:5">
      <c r="A1" s="1" t="s">
        <v>658</v>
      </c>
      <c r="B1" s="2" t="s">
        <v>423</v>
      </c>
      <c r="C1" s="2" t="s">
        <v>1</v>
      </c>
    </row>
    <row r="2" spans="1:5">
      <c r="B2" s="2" t="s">
        <v>659</v>
      </c>
      <c r="C2" s="2" t="s">
        <v>413</v>
      </c>
      <c r="D2" s="2" t="s">
        <v>517</v>
      </c>
      <c r="E2" s="2" t="s">
        <v>660</v>
      </c>
    </row>
    <row r="3" spans="1:5">
      <c r="A3" s="3" t="s">
        <v>583</v>
      </c>
    </row>
    <row r="4" spans="1:5">
      <c r="A4" s="4" t="s">
        <v>615</v>
      </c>
      <c r="C4" s="5" t="n">
        <v>1198030</v>
      </c>
      <c r="D4" s="5" t="n">
        <v>1216400</v>
      </c>
    </row>
    <row r="5" spans="1:5">
      <c r="A5" s="4" t="s">
        <v>601</v>
      </c>
    </row>
    <row r="6" spans="1:5">
      <c r="A6" s="3" t="s">
        <v>583</v>
      </c>
    </row>
    <row r="7" spans="1:5">
      <c r="A7" s="4" t="s">
        <v>661</v>
      </c>
      <c r="C7" s="4" t="s">
        <v>662</v>
      </c>
    </row>
    <row r="8" spans="1:5">
      <c r="A8" s="4" t="s">
        <v>663</v>
      </c>
      <c r="C8" s="5" t="n">
        <v>65542</v>
      </c>
      <c r="E8" s="5" t="n">
        <v>71500</v>
      </c>
    </row>
    <row r="9" spans="1:5">
      <c r="A9" s="4" t="s">
        <v>664</v>
      </c>
      <c r="B9" s="5" t="n">
        <v>71500</v>
      </c>
    </row>
    <row r="10" spans="1:5">
      <c r="A10" s="4" t="s">
        <v>634</v>
      </c>
      <c r="C10" s="4" t="s">
        <v>665</v>
      </c>
    </row>
    <row r="11" spans="1:5">
      <c r="A11" s="4" t="s">
        <v>643</v>
      </c>
      <c r="C11" s="6" t="n">
        <v>24</v>
      </c>
    </row>
    <row r="12" spans="1:5">
      <c r="A12" s="4" t="s">
        <v>666</v>
      </c>
      <c r="C12" s="5" t="n">
        <v>1490</v>
      </c>
    </row>
    <row r="13" spans="1:5">
      <c r="A13" s="4" t="s">
        <v>667</v>
      </c>
      <c r="C13" s="5" t="n">
        <v>35750</v>
      </c>
    </row>
    <row r="14" spans="1:5">
      <c r="A14" s="4" t="s">
        <v>668</v>
      </c>
      <c r="C14" s="4" t="s">
        <v>669</v>
      </c>
    </row>
    <row r="15" spans="1:5">
      <c r="A15" s="4" t="s">
        <v>636</v>
      </c>
      <c r="C15" s="4" t="s">
        <v>670</v>
      </c>
    </row>
    <row r="16" spans="1:5">
      <c r="A16" s="4" t="s">
        <v>671</v>
      </c>
      <c r="C16" s="4" t="s">
        <v>672</v>
      </c>
    </row>
    <row r="17" spans="1:5">
      <c r="A17" s="4" t="s">
        <v>615</v>
      </c>
      <c r="C17" s="5" t="n">
        <v>65542</v>
      </c>
      <c r="D17" s="6" t="n">
        <v>68521</v>
      </c>
    </row>
    <row r="18" spans="1:5">
      <c r="A18" s="4" t="s">
        <v>600</v>
      </c>
    </row>
    <row r="19" spans="1:5">
      <c r="A19" s="3" t="s">
        <v>583</v>
      </c>
    </row>
    <row r="20" spans="1:5">
      <c r="A20" s="4" t="s">
        <v>663</v>
      </c>
      <c r="C20" s="5" t="n">
        <v>103155</v>
      </c>
    </row>
    <row r="21" spans="1:5">
      <c r="A21" s="4" t="s">
        <v>634</v>
      </c>
      <c r="C21" s="4" t="s">
        <v>673</v>
      </c>
    </row>
    <row r="22" spans="1:5">
      <c r="A22" s="4" t="s">
        <v>643</v>
      </c>
      <c r="C22" s="6" t="n">
        <v>28</v>
      </c>
    </row>
    <row r="23" spans="1:5">
      <c r="A23" s="4" t="s">
        <v>666</v>
      </c>
      <c r="C23" s="5" t="n">
        <v>2267</v>
      </c>
    </row>
    <row r="24" spans="1:5">
      <c r="A24" s="4" t="s">
        <v>667</v>
      </c>
      <c r="C24" s="5" t="n">
        <v>39675</v>
      </c>
    </row>
    <row r="25" spans="1:5">
      <c r="A25" s="4" t="s">
        <v>668</v>
      </c>
      <c r="C25" s="4" t="s">
        <v>674</v>
      </c>
    </row>
    <row r="26" spans="1:5">
      <c r="A26" s="4" t="s">
        <v>636</v>
      </c>
      <c r="C26" s="4" t="s">
        <v>675</v>
      </c>
    </row>
    <row r="27" spans="1:5">
      <c r="A27" s="4" t="s">
        <v>671</v>
      </c>
      <c r="C27" s="4" t="s">
        <v>676</v>
      </c>
    </row>
    <row r="28" spans="1:5">
      <c r="A28" s="4" t="s">
        <v>615</v>
      </c>
      <c r="C28" s="5" t="n">
        <v>102257</v>
      </c>
      <c r="D28"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677</v>
      </c>
      <c r="B1" s="2" t="s">
        <v>1</v>
      </c>
    </row>
    <row r="2" spans="1:3">
      <c r="B2" s="2" t="s">
        <v>2</v>
      </c>
      <c r="C2" s="2" t="s">
        <v>21</v>
      </c>
    </row>
    <row r="3" spans="1:3">
      <c r="A3" s="3" t="s">
        <v>583</v>
      </c>
    </row>
    <row r="4" spans="1:3">
      <c r="A4" s="4" t="s">
        <v>615</v>
      </c>
      <c r="B4" s="5" t="n">
        <v>1198030</v>
      </c>
      <c r="C4" s="5" t="n">
        <v>1216400</v>
      </c>
    </row>
    <row r="5" spans="1:3">
      <c r="A5" s="4" t="s">
        <v>591</v>
      </c>
    </row>
    <row r="6" spans="1:3">
      <c r="A6" s="3" t="s">
        <v>583</v>
      </c>
    </row>
    <row r="7" spans="1:3">
      <c r="A7" s="4" t="s">
        <v>619</v>
      </c>
      <c r="B7" s="4" t="s">
        <v>678</v>
      </c>
    </row>
    <row r="8" spans="1:3">
      <c r="A8" s="4" t="s">
        <v>679</v>
      </c>
      <c r="B8" s="4" t="s">
        <v>680</v>
      </c>
    </row>
    <row r="9" spans="1:3">
      <c r="A9" s="4" t="s">
        <v>681</v>
      </c>
      <c r="B9" s="4" t="s">
        <v>682</v>
      </c>
    </row>
    <row r="10" spans="1:3">
      <c r="A10" s="4" t="s">
        <v>683</v>
      </c>
      <c r="B10" s="5" t="n">
        <v>205000</v>
      </c>
    </row>
    <row r="11" spans="1:3">
      <c r="A11" s="4" t="s">
        <v>615</v>
      </c>
      <c r="B11" s="5" t="n">
        <v>196800</v>
      </c>
      <c r="C11" s="5" t="n">
        <v>197824</v>
      </c>
    </row>
    <row r="12" spans="1:3">
      <c r="A12" s="4" t="s">
        <v>684</v>
      </c>
      <c r="B12" s="4" t="s">
        <v>645</v>
      </c>
    </row>
    <row r="13" spans="1:3">
      <c r="A13" s="4" t="s">
        <v>685</v>
      </c>
      <c r="B13" s="4" t="s">
        <v>686</v>
      </c>
    </row>
    <row r="14" spans="1:3">
      <c r="A14" s="4" t="s">
        <v>687</v>
      </c>
      <c r="B14" s="4" t="s">
        <v>688</v>
      </c>
    </row>
    <row r="15" spans="1:3">
      <c r="A15" s="4" t="s">
        <v>638</v>
      </c>
      <c r="B15" s="4" t="s">
        <v>6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1"/>
    <col customWidth="1" max="2" min="2" width="80"/>
  </cols>
  <sheetData>
    <row r="1" spans="1:2">
      <c r="A1" s="1" t="s">
        <v>690</v>
      </c>
      <c r="B1" s="2" t="s">
        <v>1</v>
      </c>
    </row>
    <row r="2" spans="1:2">
      <c r="B2" s="2" t="s">
        <v>413</v>
      </c>
    </row>
    <row r="3" spans="1:2">
      <c r="A3" s="3" t="s">
        <v>583</v>
      </c>
    </row>
    <row r="4" spans="1:2">
      <c r="A4" s="4" t="s">
        <v>691</v>
      </c>
      <c r="B4" s="4" t="s">
        <v>692</v>
      </c>
    </row>
    <row r="5" spans="1:2">
      <c r="A5" s="4" t="s">
        <v>693</v>
      </c>
      <c r="B5" s="4" t="s">
        <v>694</v>
      </c>
    </row>
    <row r="6" spans="1:2">
      <c r="A6" s="4" t="s">
        <v>695</v>
      </c>
      <c r="B6" s="4" t="s">
        <v>696</v>
      </c>
    </row>
    <row r="7" spans="1:2">
      <c r="A7" s="4" t="s">
        <v>697</v>
      </c>
    </row>
    <row r="8" spans="1:2">
      <c r="A8" s="3" t="s">
        <v>583</v>
      </c>
    </row>
    <row r="9" spans="1:2">
      <c r="A9" s="4" t="s">
        <v>698</v>
      </c>
      <c r="B9" s="4" t="s">
        <v>699</v>
      </c>
    </row>
    <row r="10" spans="1:2">
      <c r="A10" s="4" t="s">
        <v>700</v>
      </c>
      <c r="B10" s="5" t="n">
        <v>50000</v>
      </c>
    </row>
    <row r="11" spans="1:2">
      <c r="A11" s="4" t="s">
        <v>701</v>
      </c>
      <c r="B11" s="6" t="n">
        <v>40000</v>
      </c>
    </row>
    <row r="12" spans="1:2">
      <c r="A12" s="4" t="s">
        <v>702</v>
      </c>
    </row>
    <row r="13" spans="1:2">
      <c r="A13" s="3" t="s">
        <v>583</v>
      </c>
    </row>
    <row r="14" spans="1:2">
      <c r="A14" s="4" t="s">
        <v>701</v>
      </c>
      <c r="B14" s="5" t="n">
        <v>1000</v>
      </c>
    </row>
    <row r="15" spans="1:2">
      <c r="A15" s="4" t="s">
        <v>703</v>
      </c>
    </row>
    <row r="16" spans="1:2">
      <c r="A16" s="3" t="s">
        <v>583</v>
      </c>
    </row>
    <row r="17" spans="1:2">
      <c r="A17" s="4" t="s">
        <v>698</v>
      </c>
      <c r="B17" s="4" t="s">
        <v>704</v>
      </c>
    </row>
    <row r="18" spans="1:2">
      <c r="A18" s="4" t="s">
        <v>705</v>
      </c>
    </row>
    <row r="19" spans="1:2">
      <c r="A19" s="3" t="s">
        <v>583</v>
      </c>
    </row>
    <row r="20" spans="1:2">
      <c r="A20" s="4" t="s">
        <v>698</v>
      </c>
      <c r="B20" s="4" t="s">
        <v>704</v>
      </c>
    </row>
    <row r="21" spans="1:2">
      <c r="A21" s="4" t="s">
        <v>700</v>
      </c>
      <c r="B21" s="5" t="n">
        <v>135000</v>
      </c>
    </row>
    <row r="22" spans="1:2">
      <c r="A22" s="4" t="s">
        <v>706</v>
      </c>
    </row>
    <row r="23" spans="1:2">
      <c r="A23" s="3" t="s">
        <v>583</v>
      </c>
    </row>
    <row r="24" spans="1:2">
      <c r="A24" s="4" t="s">
        <v>698</v>
      </c>
      <c r="B24" s="4" t="s">
        <v>707</v>
      </c>
    </row>
    <row r="25" spans="1:2">
      <c r="A25" s="4" t="s">
        <v>590</v>
      </c>
    </row>
    <row r="26" spans="1:2">
      <c r="A26" s="3" t="s">
        <v>583</v>
      </c>
    </row>
    <row r="27" spans="1:2">
      <c r="A27" s="4" t="s">
        <v>695</v>
      </c>
      <c r="B27" s="4" t="s">
        <v>708</v>
      </c>
    </row>
    <row r="28" spans="1:2">
      <c r="A28" s="4" t="s">
        <v>709</v>
      </c>
      <c r="B28" s="4" t="s">
        <v>710</v>
      </c>
    </row>
    <row r="29" spans="1:2">
      <c r="A29" s="4" t="s">
        <v>591</v>
      </c>
    </row>
    <row r="30" spans="1:2">
      <c r="A30" s="3" t="s">
        <v>583</v>
      </c>
    </row>
    <row r="31" spans="1:2">
      <c r="A31" s="4" t="s">
        <v>711</v>
      </c>
      <c r="B31" s="4" t="s">
        <v>712</v>
      </c>
    </row>
    <row r="32" spans="1:2">
      <c r="A32" s="4" t="s">
        <v>713</v>
      </c>
    </row>
    <row r="33" spans="1:2">
      <c r="A33" s="3" t="s">
        <v>583</v>
      </c>
    </row>
    <row r="34" spans="1:2">
      <c r="A34" s="4" t="s">
        <v>714</v>
      </c>
      <c r="B34" s="4" t="s">
        <v>715</v>
      </c>
    </row>
    <row r="35" spans="1:2">
      <c r="A35" s="4" t="s">
        <v>716</v>
      </c>
    </row>
    <row r="36" spans="1:2">
      <c r="A36" s="3" t="s">
        <v>583</v>
      </c>
    </row>
    <row r="37" spans="1:2">
      <c r="A37" s="4" t="s">
        <v>717</v>
      </c>
      <c r="B37" s="4" t="s">
        <v>7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s>
  <sheetData>
    <row r="1" spans="1:6">
      <c r="A1" s="1" t="s">
        <v>133</v>
      </c>
      <c r="B1" s="2" t="s">
        <v>134</v>
      </c>
      <c r="C1" s="2" t="s">
        <v>135</v>
      </c>
      <c r="D1" s="2" t="s">
        <v>136</v>
      </c>
      <c r="E1" s="2" t="s">
        <v>137</v>
      </c>
      <c r="F1" s="2" t="s">
        <v>138</v>
      </c>
    </row>
    <row r="2" spans="1:6">
      <c r="A2" s="4" t="s">
        <v>139</v>
      </c>
      <c r="B2" s="5" t="n">
        <v>462475</v>
      </c>
      <c r="C2" s="5" t="n">
        <v>0</v>
      </c>
      <c r="D2" s="5" t="n">
        <v>1</v>
      </c>
      <c r="E2" s="5" t="n">
        <v>518085</v>
      </c>
      <c r="F2" s="5" t="n">
        <v>-55611</v>
      </c>
    </row>
    <row r="3" spans="1:6">
      <c r="A3" s="4" t="s">
        <v>140</v>
      </c>
      <c r="C3" s="6" t="n">
        <v>1000</v>
      </c>
      <c r="D3" s="6" t="n">
        <v>10140527</v>
      </c>
    </row>
    <row r="4" spans="1:6">
      <c r="A4" s="4" t="s">
        <v>141</v>
      </c>
      <c r="B4" s="6" t="n">
        <v>269</v>
      </c>
      <c r="E4" s="6" t="n">
        <v>269</v>
      </c>
    </row>
    <row r="5" spans="1:6">
      <c r="A5" s="4" t="s">
        <v>142</v>
      </c>
      <c r="B5" s="6" t="n">
        <v>-4115</v>
      </c>
      <c r="E5" s="6" t="n">
        <v>-4115</v>
      </c>
    </row>
    <row r="6" spans="1:6">
      <c r="A6" s="4" t="s">
        <v>143</v>
      </c>
      <c r="D6" s="6" t="n">
        <v>-334784</v>
      </c>
    </row>
    <row r="7" spans="1:6">
      <c r="A7" s="4" t="s">
        <v>144</v>
      </c>
      <c r="B7" s="6" t="n">
        <v>-3102</v>
      </c>
      <c r="E7" s="6" t="n">
        <v>-3102</v>
      </c>
    </row>
    <row r="8" spans="1:6">
      <c r="A8" s="4" t="s">
        <v>145</v>
      </c>
      <c r="B8" s="6" t="n">
        <v>-24466</v>
      </c>
      <c r="F8" s="6" t="n">
        <v>-24466</v>
      </c>
    </row>
    <row r="9" spans="1:6">
      <c r="A9" s="4" t="s">
        <v>146</v>
      </c>
      <c r="B9" s="6" t="n">
        <v>431061</v>
      </c>
      <c r="C9" s="5" t="n">
        <v>0</v>
      </c>
      <c r="D9" s="5" t="n">
        <v>1</v>
      </c>
      <c r="E9" s="6" t="n">
        <v>511137</v>
      </c>
      <c r="F9" s="6" t="n">
        <v>-80077</v>
      </c>
    </row>
    <row r="10" spans="1:6">
      <c r="A10" s="4" t="s">
        <v>147</v>
      </c>
      <c r="C10" s="6" t="n">
        <v>1000</v>
      </c>
      <c r="D10" s="6" t="n">
        <v>9805743</v>
      </c>
    </row>
    <row r="11" spans="1:6">
      <c r="A11" s="4" t="s">
        <v>139</v>
      </c>
      <c r="B11" s="6" t="n">
        <v>462475</v>
      </c>
      <c r="C11" s="5" t="n">
        <v>0</v>
      </c>
      <c r="D11" s="5" t="n">
        <v>1</v>
      </c>
      <c r="E11" s="6" t="n">
        <v>518085</v>
      </c>
      <c r="F11" s="6" t="n">
        <v>-55611</v>
      </c>
    </row>
    <row r="12" spans="1:6">
      <c r="A12" s="4" t="s">
        <v>140</v>
      </c>
      <c r="C12" s="6" t="n">
        <v>1000</v>
      </c>
      <c r="D12" s="6" t="n">
        <v>10140527</v>
      </c>
    </row>
    <row r="13" spans="1:6">
      <c r="A13" s="4" t="s">
        <v>145</v>
      </c>
      <c r="B13" s="6" t="n">
        <v>-46534</v>
      </c>
    </row>
    <row r="14" spans="1:6">
      <c r="A14" s="4" t="s">
        <v>148</v>
      </c>
      <c r="B14" s="6" t="n">
        <v>404759</v>
      </c>
      <c r="C14" s="5" t="n">
        <v>0</v>
      </c>
      <c r="D14" s="5" t="n">
        <v>1</v>
      </c>
      <c r="E14" s="6" t="n">
        <v>506903</v>
      </c>
      <c r="F14" s="6" t="n">
        <v>-102145</v>
      </c>
    </row>
    <row r="15" spans="1:6">
      <c r="A15" s="4" t="s">
        <v>149</v>
      </c>
      <c r="C15" s="6" t="n">
        <v>1000</v>
      </c>
      <c r="D15" s="6" t="n">
        <v>9682947</v>
      </c>
    </row>
    <row r="16" spans="1:6">
      <c r="A16" s="4" t="s">
        <v>139</v>
      </c>
      <c r="B16" s="6" t="n">
        <v>462475</v>
      </c>
      <c r="C16" s="5" t="n">
        <v>0</v>
      </c>
      <c r="D16" s="5" t="n">
        <v>1</v>
      </c>
      <c r="E16" s="6" t="n">
        <v>518085</v>
      </c>
      <c r="F16" s="6" t="n">
        <v>-55611</v>
      </c>
    </row>
    <row r="17" spans="1:6">
      <c r="A17" s="4" t="s">
        <v>140</v>
      </c>
      <c r="C17" s="6" t="n">
        <v>1000</v>
      </c>
      <c r="D17" s="6" t="n">
        <v>10140527</v>
      </c>
    </row>
    <row r="18" spans="1:6">
      <c r="A18" s="4" t="s">
        <v>150</v>
      </c>
      <c r="B18" s="6" t="n">
        <v>380352</v>
      </c>
      <c r="C18" s="5" t="n">
        <v>0</v>
      </c>
      <c r="D18" s="5" t="n">
        <v>1</v>
      </c>
      <c r="E18" s="6" t="n">
        <v>522335</v>
      </c>
      <c r="F18" s="6" t="n">
        <v>-141984</v>
      </c>
    </row>
    <row r="19" spans="1:6">
      <c r="A19" s="4" t="s">
        <v>151</v>
      </c>
      <c r="C19" s="6" t="n">
        <v>1000</v>
      </c>
      <c r="D19" s="6" t="n">
        <v>13280927</v>
      </c>
    </row>
    <row r="20" spans="1:6">
      <c r="A20" s="4" t="s">
        <v>146</v>
      </c>
      <c r="B20" s="6" t="n">
        <v>431061</v>
      </c>
      <c r="C20" s="5" t="n">
        <v>0</v>
      </c>
      <c r="D20" s="5" t="n">
        <v>1</v>
      </c>
      <c r="E20" s="6" t="n">
        <v>511137</v>
      </c>
      <c r="F20" s="6" t="n">
        <v>-80077</v>
      </c>
    </row>
    <row r="21" spans="1:6">
      <c r="A21" s="4" t="s">
        <v>147</v>
      </c>
      <c r="C21" s="6" t="n">
        <v>1000</v>
      </c>
      <c r="D21" s="6" t="n">
        <v>9805743</v>
      </c>
    </row>
    <row r="22" spans="1:6">
      <c r="A22" s="4" t="s">
        <v>141</v>
      </c>
      <c r="B22" s="6" t="n">
        <v>272</v>
      </c>
      <c r="E22" s="6" t="n">
        <v>272</v>
      </c>
    </row>
    <row r="23" spans="1:6">
      <c r="A23" s="4" t="s">
        <v>142</v>
      </c>
      <c r="B23" s="6" t="n">
        <v>-1441</v>
      </c>
      <c r="E23" s="6" t="n">
        <v>-1441</v>
      </c>
    </row>
    <row r="24" spans="1:6">
      <c r="A24" s="4" t="s">
        <v>143</v>
      </c>
      <c r="D24" s="6" t="n">
        <v>-122796</v>
      </c>
    </row>
    <row r="25" spans="1:6">
      <c r="A25" s="4" t="s">
        <v>144</v>
      </c>
      <c r="B25" s="6" t="n">
        <v>-3065</v>
      </c>
      <c r="E25" s="6" t="n">
        <v>-3065</v>
      </c>
    </row>
    <row r="26" spans="1:6">
      <c r="A26" s="4" t="s">
        <v>145</v>
      </c>
      <c r="B26" s="6" t="n">
        <v>-22068</v>
      </c>
      <c r="F26" s="6" t="n">
        <v>-22068</v>
      </c>
    </row>
    <row r="27" spans="1:6">
      <c r="A27" s="4" t="s">
        <v>148</v>
      </c>
      <c r="B27" s="6" t="n">
        <v>404759</v>
      </c>
      <c r="C27" s="5" t="n">
        <v>0</v>
      </c>
      <c r="D27" s="5" t="n">
        <v>1</v>
      </c>
      <c r="E27" s="6" t="n">
        <v>506903</v>
      </c>
      <c r="F27" s="6" t="n">
        <v>-102145</v>
      </c>
    </row>
    <row r="28" spans="1:6">
      <c r="A28" s="4" t="s">
        <v>149</v>
      </c>
      <c r="C28" s="6" t="n">
        <v>1000</v>
      </c>
      <c r="D28" s="6" t="n">
        <v>9682947</v>
      </c>
    </row>
    <row r="29" spans="1:6">
      <c r="A29" s="4" t="s">
        <v>150</v>
      </c>
      <c r="B29" s="6" t="n">
        <v>380352</v>
      </c>
      <c r="C29" s="5" t="n">
        <v>0</v>
      </c>
      <c r="D29" s="5" t="n">
        <v>1</v>
      </c>
      <c r="E29" s="6" t="n">
        <v>522335</v>
      </c>
      <c r="F29" s="6" t="n">
        <v>-141984</v>
      </c>
    </row>
    <row r="30" spans="1:6">
      <c r="A30" s="4" t="s">
        <v>151</v>
      </c>
      <c r="C30" s="6" t="n">
        <v>1000</v>
      </c>
      <c r="D30" s="6" t="n">
        <v>13280927</v>
      </c>
    </row>
    <row r="31" spans="1:6">
      <c r="A31" s="4" t="s">
        <v>152</v>
      </c>
      <c r="D31" s="6" t="n">
        <v>511733</v>
      </c>
    </row>
    <row r="32" spans="1:6">
      <c r="A32" s="4" t="s">
        <v>152</v>
      </c>
      <c r="C32" s="6" t="n">
        <v>-1000</v>
      </c>
    </row>
    <row r="33" spans="1:6">
      <c r="A33" s="4" t="s">
        <v>141</v>
      </c>
      <c r="B33" s="6" t="n">
        <v>229</v>
      </c>
      <c r="E33" s="6" t="n">
        <v>229</v>
      </c>
    </row>
    <row r="34" spans="1:6">
      <c r="A34" s="4" t="s">
        <v>142</v>
      </c>
      <c r="B34" s="6" t="n">
        <v>-366</v>
      </c>
      <c r="D34" s="5" t="n">
        <v>0</v>
      </c>
      <c r="E34" s="6" t="n">
        <v>-366</v>
      </c>
    </row>
    <row r="35" spans="1:6">
      <c r="A35" s="4" t="s">
        <v>143</v>
      </c>
      <c r="D35" s="6" t="n">
        <v>-64289</v>
      </c>
    </row>
    <row r="36" spans="1:6">
      <c r="A36" s="4" t="s">
        <v>144</v>
      </c>
      <c r="B36" s="6" t="n">
        <v>-4121</v>
      </c>
      <c r="E36" s="6" t="n">
        <v>-4121</v>
      </c>
    </row>
    <row r="37" spans="1:6">
      <c r="A37" s="4" t="s">
        <v>145</v>
      </c>
      <c r="B37" s="6" t="n">
        <v>861</v>
      </c>
      <c r="F37" s="6" t="n">
        <v>861</v>
      </c>
    </row>
    <row r="38" spans="1:6">
      <c r="A38" s="4" t="s">
        <v>153</v>
      </c>
      <c r="B38" s="6" t="n">
        <v>376955</v>
      </c>
      <c r="C38" s="5" t="n">
        <v>0</v>
      </c>
      <c r="D38" s="5" t="n">
        <v>1</v>
      </c>
      <c r="E38" s="6" t="n">
        <v>518077</v>
      </c>
      <c r="F38" s="6" t="n">
        <v>-141123</v>
      </c>
    </row>
    <row r="39" spans="1:6">
      <c r="A39" s="4" t="s">
        <v>154</v>
      </c>
      <c r="C39" s="6" t="n">
        <v>0</v>
      </c>
      <c r="D39" s="6" t="n">
        <v>13728371</v>
      </c>
    </row>
    <row r="40" spans="1:6">
      <c r="A40" s="4" t="s">
        <v>150</v>
      </c>
      <c r="B40" s="6" t="n">
        <v>380352</v>
      </c>
      <c r="C40" s="5" t="n">
        <v>0</v>
      </c>
      <c r="D40" s="5" t="n">
        <v>1</v>
      </c>
      <c r="E40" s="6" t="n">
        <v>522335</v>
      </c>
      <c r="F40" s="6" t="n">
        <v>-141984</v>
      </c>
    </row>
    <row r="41" spans="1:6">
      <c r="A41" s="4" t="s">
        <v>151</v>
      </c>
      <c r="C41" s="6" t="n">
        <v>1000</v>
      </c>
      <c r="D41" s="6" t="n">
        <v>13280927</v>
      </c>
    </row>
    <row r="42" spans="1:6">
      <c r="A42" s="4" t="s">
        <v>145</v>
      </c>
      <c r="B42" s="6" t="n">
        <v>-15689</v>
      </c>
    </row>
    <row r="43" spans="1:6">
      <c r="A43" s="4" t="s">
        <v>155</v>
      </c>
      <c r="B43" s="6" t="n">
        <v>356517</v>
      </c>
      <c r="C43" s="5" t="n">
        <v>0</v>
      </c>
      <c r="D43" s="5" t="n">
        <v>1</v>
      </c>
      <c r="E43" s="6" t="n">
        <v>514189</v>
      </c>
      <c r="F43" s="6" t="n">
        <v>-157673</v>
      </c>
    </row>
    <row r="44" spans="1:6">
      <c r="A44" s="4" t="s">
        <v>156</v>
      </c>
      <c r="C44" s="6" t="n">
        <v>0</v>
      </c>
      <c r="D44" s="6" t="n">
        <v>13728371</v>
      </c>
    </row>
    <row r="45" spans="1:6">
      <c r="A45" s="4" t="s">
        <v>153</v>
      </c>
      <c r="B45" s="6" t="n">
        <v>376955</v>
      </c>
      <c r="C45" s="5" t="n">
        <v>0</v>
      </c>
      <c r="D45" s="5" t="n">
        <v>1</v>
      </c>
      <c r="E45" s="6" t="n">
        <v>518077</v>
      </c>
      <c r="F45" s="6" t="n">
        <v>-141123</v>
      </c>
    </row>
    <row r="46" spans="1:6">
      <c r="A46" s="4" t="s">
        <v>154</v>
      </c>
      <c r="C46" s="6" t="n">
        <v>0</v>
      </c>
      <c r="D46" s="6" t="n">
        <v>13728371</v>
      </c>
    </row>
    <row r="47" spans="1:6">
      <c r="A47" s="4" t="s">
        <v>141</v>
      </c>
      <c r="B47" s="6" t="n">
        <v>231</v>
      </c>
      <c r="E47" s="6" t="n">
        <v>231</v>
      </c>
    </row>
    <row r="48" spans="1:6">
      <c r="A48" s="4" t="s">
        <v>144</v>
      </c>
      <c r="B48" s="6" t="n">
        <v>-4119</v>
      </c>
      <c r="E48" s="6" t="n">
        <v>-4119</v>
      </c>
    </row>
    <row r="49" spans="1:6">
      <c r="A49" s="4" t="s">
        <v>145</v>
      </c>
      <c r="B49" s="6" t="n">
        <v>-16550</v>
      </c>
      <c r="F49" s="6" t="n">
        <v>-16550</v>
      </c>
    </row>
    <row r="50" spans="1:6">
      <c r="A50" s="4" t="s">
        <v>155</v>
      </c>
      <c r="B50" s="5" t="n">
        <v>356517</v>
      </c>
      <c r="C50" s="5" t="n">
        <v>0</v>
      </c>
      <c r="D50" s="5" t="n">
        <v>1</v>
      </c>
      <c r="E50" s="5" t="n">
        <v>514189</v>
      </c>
      <c r="F50" s="5" t="n">
        <v>-157673</v>
      </c>
    </row>
    <row r="51" spans="1:6">
      <c r="A51" s="4" t="s">
        <v>156</v>
      </c>
      <c r="C51" s="6" t="n">
        <v>0</v>
      </c>
      <c r="D51" s="6" t="n">
        <v>137283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1</v>
      </c>
    </row>
    <row r="2" spans="1:3">
      <c r="A2" s="3" t="s">
        <v>198</v>
      </c>
    </row>
    <row r="3" spans="1:3">
      <c r="A3" s="4" t="s">
        <v>719</v>
      </c>
      <c r="B3" s="5" t="n">
        <v>41402</v>
      </c>
      <c r="C3" s="5" t="n">
        <v>44009</v>
      </c>
    </row>
    <row r="4" spans="1:3">
      <c r="A4" s="4" t="s">
        <v>720</v>
      </c>
      <c r="B4" s="6" t="n">
        <v>41402</v>
      </c>
      <c r="C4" s="6" t="n">
        <v>44009</v>
      </c>
    </row>
    <row r="5" spans="1:3">
      <c r="A5" s="4" t="s">
        <v>721</v>
      </c>
      <c r="B5" s="6" t="n">
        <v>560</v>
      </c>
      <c r="C5" s="6" t="n">
        <v>2600</v>
      </c>
    </row>
    <row r="6" spans="1:3">
      <c r="A6" s="4" t="s">
        <v>722</v>
      </c>
      <c r="B6" s="6" t="n">
        <v>560</v>
      </c>
      <c r="C6" s="6" t="n">
        <v>2600</v>
      </c>
    </row>
    <row r="7" spans="1:3">
      <c r="A7" s="4" t="s">
        <v>723</v>
      </c>
      <c r="B7" s="6" t="n">
        <v>16757</v>
      </c>
      <c r="C7" s="6" t="n">
        <v>25100</v>
      </c>
    </row>
    <row r="8" spans="1:3">
      <c r="A8" s="4" t="s">
        <v>724</v>
      </c>
      <c r="B8" s="6" t="n">
        <v>16757</v>
      </c>
      <c r="C8" s="6" t="n">
        <v>25100</v>
      </c>
    </row>
    <row r="9" spans="1:3">
      <c r="A9" s="4" t="s">
        <v>725</v>
      </c>
      <c r="B9" s="6" t="n">
        <v>11182</v>
      </c>
      <c r="C9" s="6" t="n">
        <v>12621</v>
      </c>
    </row>
    <row r="10" spans="1:3">
      <c r="A10" s="4" t="s">
        <v>726</v>
      </c>
      <c r="B10" s="6" t="n">
        <v>11182</v>
      </c>
      <c r="C10" s="6" t="n">
        <v>12621</v>
      </c>
    </row>
    <row r="11" spans="1:3">
      <c r="A11" s="4" t="s">
        <v>727</v>
      </c>
      <c r="B11" s="6" t="n">
        <v>664424</v>
      </c>
      <c r="C11" s="6" t="n">
        <v>663399</v>
      </c>
    </row>
    <row r="12" spans="1:3">
      <c r="A12" s="4" t="s">
        <v>728</v>
      </c>
      <c r="B12" s="6" t="n">
        <v>535477</v>
      </c>
      <c r="C12" s="6" t="n">
        <v>511331</v>
      </c>
    </row>
    <row r="13" spans="1:3">
      <c r="A13" s="4" t="s">
        <v>729</v>
      </c>
      <c r="B13" s="6" t="n">
        <v>522985</v>
      </c>
      <c r="C13" s="6" t="n">
        <v>542438</v>
      </c>
    </row>
    <row r="14" spans="1:3">
      <c r="A14" s="4" t="s">
        <v>730</v>
      </c>
      <c r="B14" s="6" t="n">
        <v>528030</v>
      </c>
      <c r="C14" s="6" t="n">
        <v>535519</v>
      </c>
    </row>
    <row r="15" spans="1:3">
      <c r="A15" s="4" t="s">
        <v>731</v>
      </c>
      <c r="B15" s="6" t="n">
        <v>59320</v>
      </c>
      <c r="C15" s="6" t="n">
        <v>58016</v>
      </c>
    </row>
    <row r="16" spans="1:3">
      <c r="A16" s="4" t="s">
        <v>732</v>
      </c>
      <c r="B16" s="5" t="n">
        <v>59320</v>
      </c>
      <c r="C16" s="5" t="n">
        <v>580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3</v>
      </c>
      <c r="C1" s="2" t="s">
        <v>2</v>
      </c>
      <c r="D1" s="2" t="s">
        <v>21</v>
      </c>
    </row>
    <row r="2" spans="1:4">
      <c r="A2" s="3" t="s">
        <v>734</v>
      </c>
    </row>
    <row r="3" spans="1:4">
      <c r="A3" s="4" t="s">
        <v>23</v>
      </c>
      <c r="C3" s="5" t="n">
        <v>41402</v>
      </c>
      <c r="D3" s="5" t="n">
        <v>44009</v>
      </c>
    </row>
    <row r="4" spans="1:4">
      <c r="A4" s="4" t="s">
        <v>24</v>
      </c>
      <c r="C4" s="6" t="n">
        <v>560</v>
      </c>
      <c r="D4" s="6" t="n">
        <v>2600</v>
      </c>
    </row>
    <row r="5" spans="1:4">
      <c r="A5" s="4" t="s">
        <v>735</v>
      </c>
      <c r="C5" s="6" t="n">
        <v>16757</v>
      </c>
      <c r="D5" s="6" t="n">
        <v>25100</v>
      </c>
    </row>
    <row r="6" spans="1:4">
      <c r="A6" s="4" t="s">
        <v>39</v>
      </c>
      <c r="C6" s="6" t="n">
        <v>11182</v>
      </c>
      <c r="D6" s="6" t="n">
        <v>12621</v>
      </c>
    </row>
    <row r="7" spans="1:4">
      <c r="A7" s="4" t="s">
        <v>736</v>
      </c>
      <c r="C7" s="6" t="n">
        <v>535477</v>
      </c>
      <c r="D7" s="6" t="n">
        <v>511331</v>
      </c>
    </row>
    <row r="8" spans="1:4">
      <c r="A8" s="4" t="s">
        <v>737</v>
      </c>
      <c r="C8" s="6" t="n">
        <v>528030</v>
      </c>
      <c r="D8" s="6" t="n">
        <v>535519</v>
      </c>
    </row>
    <row r="9" spans="1:4">
      <c r="A9" s="4" t="s">
        <v>35</v>
      </c>
      <c r="C9" s="6" t="n">
        <v>59320</v>
      </c>
      <c r="D9" s="6" t="n">
        <v>58016</v>
      </c>
    </row>
    <row r="10" spans="1:4">
      <c r="A10" s="4" t="s">
        <v>738</v>
      </c>
    </row>
    <row r="11" spans="1:4">
      <c r="A11" s="3" t="s">
        <v>734</v>
      </c>
    </row>
    <row r="12" spans="1:4">
      <c r="A12" s="4" t="s">
        <v>23</v>
      </c>
      <c r="C12" s="6" t="n">
        <v>41402</v>
      </c>
      <c r="D12" s="6" t="n">
        <v>44009</v>
      </c>
    </row>
    <row r="13" spans="1:4">
      <c r="A13" s="4" t="s">
        <v>24</v>
      </c>
      <c r="C13" s="6" t="n">
        <v>560</v>
      </c>
      <c r="D13" s="6" t="n">
        <v>2600</v>
      </c>
    </row>
    <row r="14" spans="1:4">
      <c r="A14" s="4" t="s">
        <v>735</v>
      </c>
      <c r="C14" s="6" t="n">
        <v>16757</v>
      </c>
      <c r="D14" s="6" t="n">
        <v>25100</v>
      </c>
    </row>
    <row r="15" spans="1:4">
      <c r="A15" s="4" t="s">
        <v>39</v>
      </c>
      <c r="C15" s="6" t="n">
        <v>11182</v>
      </c>
      <c r="D15" s="6" t="n">
        <v>12621</v>
      </c>
    </row>
    <row r="16" spans="1:4">
      <c r="A16" s="4" t="s">
        <v>736</v>
      </c>
      <c r="C16" s="6" t="n">
        <v>535477</v>
      </c>
      <c r="D16" s="6" t="n">
        <v>511331</v>
      </c>
    </row>
    <row r="17" spans="1:4">
      <c r="A17" s="4" t="s">
        <v>739</v>
      </c>
    </row>
    <row r="18" spans="1:4">
      <c r="A18" s="3" t="s">
        <v>734</v>
      </c>
    </row>
    <row r="19" spans="1:4">
      <c r="A19" s="4" t="s">
        <v>737</v>
      </c>
      <c r="B19" s="4" t="s">
        <v>320</v>
      </c>
      <c r="C19" s="6" t="n">
        <v>528030</v>
      </c>
      <c r="D19" s="6" t="n">
        <v>535519</v>
      </c>
    </row>
    <row r="20" spans="1:4">
      <c r="A20" s="4" t="s">
        <v>35</v>
      </c>
      <c r="B20" s="4" t="s">
        <v>338</v>
      </c>
      <c r="C20" s="5" t="n">
        <v>59320</v>
      </c>
      <c r="D20" s="5" t="n">
        <v>58016</v>
      </c>
    </row>
    <row r="21" spans="1:4"/>
    <row r="22" spans="1:4">
      <c r="A22" s="4" t="s">
        <v>320</v>
      </c>
      <c r="B22" s="4" t="s">
        <v>740</v>
      </c>
    </row>
    <row r="23" spans="1:4">
      <c r="A23" s="4" t="s">
        <v>338</v>
      </c>
      <c r="B23" s="4" t="s">
        <v>741</v>
      </c>
    </row>
  </sheetData>
  <mergeCells count="4">
    <mergeCell ref="A1:B1"/>
    <mergeCell ref="A21:C21"/>
    <mergeCell ref="B22:C22"/>
    <mergeCell ref="B23:C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3"/>
    <col customWidth="1" max="6" min="6" width="15"/>
    <col customWidth="1" max="7" min="7" width="14"/>
    <col customWidth="1" max="8" min="8" width="15"/>
    <col customWidth="1" max="9" min="9" width="14"/>
  </cols>
  <sheetData>
    <row r="1" spans="1:9">
      <c r="A1" s="1" t="s">
        <v>742</v>
      </c>
      <c r="B1" s="2" t="s">
        <v>68</v>
      </c>
      <c r="D1" s="2" t="s">
        <v>743</v>
      </c>
      <c r="F1" s="2" t="s">
        <v>1</v>
      </c>
      <c r="H1" s="2" t="s">
        <v>424</v>
      </c>
    </row>
    <row r="2" spans="1:9">
      <c r="B2" s="2" t="s">
        <v>2</v>
      </c>
      <c r="C2" s="2" t="s">
        <v>69</v>
      </c>
      <c r="D2" s="2" t="s">
        <v>744</v>
      </c>
      <c r="E2" s="2" t="s">
        <v>745</v>
      </c>
      <c r="F2" s="2" t="s">
        <v>2</v>
      </c>
      <c r="G2" s="2" t="s">
        <v>69</v>
      </c>
      <c r="H2" s="2" t="s">
        <v>746</v>
      </c>
      <c r="I2" s="2" t="s">
        <v>21</v>
      </c>
    </row>
    <row r="3" spans="1:9">
      <c r="A3" s="3" t="s">
        <v>415</v>
      </c>
    </row>
    <row r="4" spans="1:9">
      <c r="A4" s="4" t="s">
        <v>113</v>
      </c>
      <c r="F4" s="5" t="n">
        <v>5563000</v>
      </c>
      <c r="G4" s="5" t="n">
        <v>0</v>
      </c>
    </row>
    <row r="5" spans="1:9">
      <c r="A5" s="4" t="s">
        <v>747</v>
      </c>
      <c r="B5" s="5" t="n">
        <v>26481000</v>
      </c>
      <c r="C5" s="5" t="n">
        <v>22913000</v>
      </c>
      <c r="F5" s="6" t="n">
        <v>54387000</v>
      </c>
      <c r="G5" s="6" t="n">
        <v>46312000</v>
      </c>
    </row>
    <row r="6" spans="1:9">
      <c r="A6" s="4" t="s">
        <v>75</v>
      </c>
      <c r="B6" s="6" t="n">
        <v>6808000</v>
      </c>
      <c r="C6" s="6" t="n">
        <v>4892000</v>
      </c>
      <c r="F6" s="6" t="n">
        <v>11945000</v>
      </c>
      <c r="G6" s="6" t="n">
        <v>8055000</v>
      </c>
    </row>
    <row r="7" spans="1:9">
      <c r="A7" s="4" t="s">
        <v>41</v>
      </c>
      <c r="B7" s="6" t="n">
        <v>0</v>
      </c>
      <c r="F7" s="6" t="n">
        <v>0</v>
      </c>
      <c r="I7" s="5" t="n">
        <v>12029000</v>
      </c>
    </row>
    <row r="8" spans="1:9">
      <c r="A8" s="4" t="s">
        <v>748</v>
      </c>
    </row>
    <row r="9" spans="1:9">
      <c r="A9" s="3" t="s">
        <v>415</v>
      </c>
    </row>
    <row r="10" spans="1:9">
      <c r="A10" s="4" t="s">
        <v>75</v>
      </c>
      <c r="B10" s="6" t="n">
        <v>2761000</v>
      </c>
      <c r="C10" s="5" t="n">
        <v>2188000</v>
      </c>
      <c r="F10" s="6" t="n">
        <v>5626000</v>
      </c>
      <c r="G10" s="5" t="n">
        <v>4435000</v>
      </c>
    </row>
    <row r="11" spans="1:9">
      <c r="A11" s="4" t="s">
        <v>749</v>
      </c>
    </row>
    <row r="12" spans="1:9">
      <c r="A12" s="3" t="s">
        <v>415</v>
      </c>
    </row>
    <row r="13" spans="1:9">
      <c r="A13" s="4" t="s">
        <v>750</v>
      </c>
      <c r="H13" s="4" t="s">
        <v>751</v>
      </c>
    </row>
    <row r="14" spans="1:9">
      <c r="A14" s="4" t="s">
        <v>752</v>
      </c>
    </row>
    <row r="15" spans="1:9">
      <c r="A15" s="3" t="s">
        <v>415</v>
      </c>
    </row>
    <row r="16" spans="1:9">
      <c r="A16" s="4" t="s">
        <v>753</v>
      </c>
      <c r="H16" s="5" t="n">
        <v>50</v>
      </c>
    </row>
    <row r="17" spans="1:9">
      <c r="A17" s="4" t="s">
        <v>754</v>
      </c>
      <c r="H17" s="4" t="s">
        <v>657</v>
      </c>
    </row>
    <row r="18" spans="1:9">
      <c r="A18" s="4" t="s">
        <v>755</v>
      </c>
    </row>
    <row r="19" spans="1:9">
      <c r="A19" s="3" t="s">
        <v>415</v>
      </c>
    </row>
    <row r="20" spans="1:9">
      <c r="A20" s="4" t="s">
        <v>753</v>
      </c>
      <c r="E20" s="5" t="n">
        <v>6350</v>
      </c>
    </row>
    <row r="21" spans="1:9">
      <c r="A21" s="4" t="s">
        <v>756</v>
      </c>
    </row>
    <row r="22" spans="1:9">
      <c r="A22" s="3" t="s">
        <v>415</v>
      </c>
    </row>
    <row r="23" spans="1:9">
      <c r="A23" s="4" t="s">
        <v>753</v>
      </c>
      <c r="D23" s="5" t="n">
        <v>6500</v>
      </c>
    </row>
    <row r="24" spans="1:9">
      <c r="A24" s="4" t="s">
        <v>750</v>
      </c>
      <c r="D24" s="4" t="s">
        <v>757</v>
      </c>
    </row>
    <row r="25" spans="1:9">
      <c r="A25" s="4" t="s">
        <v>758</v>
      </c>
    </row>
    <row r="26" spans="1:9">
      <c r="A26" s="3" t="s">
        <v>415</v>
      </c>
    </row>
    <row r="27" spans="1:9">
      <c r="A27" s="4" t="s">
        <v>753</v>
      </c>
      <c r="H27" s="5" t="n">
        <v>6800</v>
      </c>
    </row>
    <row r="28" spans="1:9">
      <c r="A28" s="4" t="s">
        <v>750</v>
      </c>
      <c r="H28" s="4" t="s">
        <v>757</v>
      </c>
    </row>
    <row r="29" spans="1:9">
      <c r="A29" s="4" t="s">
        <v>759</v>
      </c>
    </row>
    <row r="30" spans="1:9">
      <c r="A30" s="3" t="s">
        <v>415</v>
      </c>
    </row>
    <row r="31" spans="1:9">
      <c r="A31" s="4" t="s">
        <v>753</v>
      </c>
      <c r="E31" s="6" t="n">
        <v>6350</v>
      </c>
    </row>
    <row r="32" spans="1:9">
      <c r="A32" s="4" t="s">
        <v>760</v>
      </c>
    </row>
    <row r="33" spans="1:9">
      <c r="A33" s="3" t="s">
        <v>415</v>
      </c>
    </row>
    <row r="34" spans="1:9">
      <c r="A34" s="4" t="s">
        <v>753</v>
      </c>
      <c r="D34" s="5" t="n">
        <v>6500</v>
      </c>
    </row>
    <row r="35" spans="1:9">
      <c r="A35" s="4" t="s">
        <v>750</v>
      </c>
      <c r="D35" s="4" t="s">
        <v>757</v>
      </c>
    </row>
    <row r="36" spans="1:9">
      <c r="A36" s="4" t="s">
        <v>761</v>
      </c>
    </row>
    <row r="37" spans="1:9">
      <c r="A37" s="3" t="s">
        <v>415</v>
      </c>
    </row>
    <row r="38" spans="1:9">
      <c r="A38" s="4" t="s">
        <v>753</v>
      </c>
      <c r="H38" s="5" t="n">
        <v>6800</v>
      </c>
    </row>
    <row r="39" spans="1:9">
      <c r="A39" s="4" t="s">
        <v>750</v>
      </c>
      <c r="H39" s="4" t="s">
        <v>757</v>
      </c>
    </row>
    <row r="40" spans="1:9">
      <c r="A40" s="4" t="s">
        <v>762</v>
      </c>
    </row>
    <row r="41" spans="1:9">
      <c r="A41" s="3" t="s">
        <v>415</v>
      </c>
    </row>
    <row r="42" spans="1:9">
      <c r="A42" s="4" t="s">
        <v>753</v>
      </c>
      <c r="E42" s="6" t="n">
        <v>7150</v>
      </c>
    </row>
    <row r="43" spans="1:9">
      <c r="A43" s="4" t="s">
        <v>763</v>
      </c>
    </row>
    <row r="44" spans="1:9">
      <c r="A44" s="3" t="s">
        <v>415</v>
      </c>
    </row>
    <row r="45" spans="1:9">
      <c r="A45" s="4" t="s">
        <v>753</v>
      </c>
      <c r="D45" s="5" t="n">
        <v>7150</v>
      </c>
    </row>
    <row r="46" spans="1:9">
      <c r="A46" s="4" t="s">
        <v>750</v>
      </c>
      <c r="D46" s="4" t="s">
        <v>757</v>
      </c>
    </row>
    <row r="47" spans="1:9">
      <c r="A47" s="4" t="s">
        <v>764</v>
      </c>
    </row>
    <row r="48" spans="1:9">
      <c r="A48" s="3" t="s">
        <v>415</v>
      </c>
    </row>
    <row r="49" spans="1:9">
      <c r="A49" s="4" t="s">
        <v>753</v>
      </c>
      <c r="H49" s="5" t="n">
        <v>7200</v>
      </c>
    </row>
    <row r="50" spans="1:9">
      <c r="A50" s="4" t="s">
        <v>750</v>
      </c>
      <c r="H50" s="4" t="s">
        <v>757</v>
      </c>
    </row>
    <row r="51" spans="1:9">
      <c r="A51" s="4" t="s">
        <v>765</v>
      </c>
    </row>
    <row r="52" spans="1:9">
      <c r="A52" s="3" t="s">
        <v>415</v>
      </c>
    </row>
    <row r="53" spans="1:9">
      <c r="A53" s="4" t="s">
        <v>753</v>
      </c>
      <c r="E53" s="5" t="n">
        <v>9500</v>
      </c>
    </row>
    <row r="54" spans="1:9">
      <c r="A54" s="4" t="s">
        <v>766</v>
      </c>
    </row>
    <row r="55" spans="1:9">
      <c r="A55" s="3" t="s">
        <v>415</v>
      </c>
    </row>
    <row r="56" spans="1:9">
      <c r="A56" s="4" t="s">
        <v>753</v>
      </c>
      <c r="D56" s="5" t="n">
        <v>9500</v>
      </c>
    </row>
    <row r="57" spans="1:9">
      <c r="A57" s="4" t="s">
        <v>750</v>
      </c>
      <c r="D57" s="4" t="s">
        <v>757</v>
      </c>
    </row>
    <row r="58" spans="1:9">
      <c r="A58" s="4" t="s">
        <v>767</v>
      </c>
    </row>
    <row r="59" spans="1:9">
      <c r="A59" s="3" t="s">
        <v>415</v>
      </c>
    </row>
    <row r="60" spans="1:9">
      <c r="A60" s="4" t="s">
        <v>753</v>
      </c>
      <c r="H60" s="5" t="n">
        <v>9650</v>
      </c>
    </row>
    <row r="61" spans="1:9">
      <c r="A61" s="4" t="s">
        <v>750</v>
      </c>
      <c r="H61" s="4" t="s">
        <v>757</v>
      </c>
    </row>
    <row r="62" spans="1:9">
      <c r="A62" s="4" t="s">
        <v>768</v>
      </c>
    </row>
    <row r="63" spans="1:9">
      <c r="A63" s="3" t="s">
        <v>415</v>
      </c>
    </row>
    <row r="64" spans="1:9">
      <c r="A64" s="4" t="s">
        <v>769</v>
      </c>
      <c r="B64" s="5" t="n">
        <v>15392000</v>
      </c>
      <c r="F64" s="5" t="n">
        <v>15392000</v>
      </c>
      <c r="I64" s="5" t="n">
        <v>1581800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70</v>
      </c>
      <c r="B1" s="2" t="s">
        <v>68</v>
      </c>
      <c r="C1" s="2" t="s">
        <v>1</v>
      </c>
      <c r="D1" s="2" t="s">
        <v>286</v>
      </c>
    </row>
    <row r="2" spans="1:6">
      <c r="B2" s="2" t="s">
        <v>771</v>
      </c>
      <c r="C2" s="2" t="s">
        <v>2</v>
      </c>
      <c r="D2" s="2" t="s">
        <v>21</v>
      </c>
      <c r="E2" s="2" t="s">
        <v>772</v>
      </c>
      <c r="F2" s="2" t="s">
        <v>773</v>
      </c>
    </row>
    <row r="3" spans="1:6">
      <c r="A3" s="4" t="s">
        <v>523</v>
      </c>
    </row>
    <row r="4" spans="1:6">
      <c r="A4" s="3" t="s">
        <v>415</v>
      </c>
    </row>
    <row r="5" spans="1:6">
      <c r="A5" s="4" t="s">
        <v>769</v>
      </c>
      <c r="C5" s="5" t="n">
        <v>26534</v>
      </c>
      <c r="D5" s="5" t="n">
        <v>22659</v>
      </c>
    </row>
    <row r="6" spans="1:6">
      <c r="A6" s="4" t="s">
        <v>774</v>
      </c>
    </row>
    <row r="7" spans="1:6">
      <c r="A7" s="3" t="s">
        <v>415</v>
      </c>
    </row>
    <row r="8" spans="1:6">
      <c r="A8" s="4" t="s">
        <v>775</v>
      </c>
      <c r="C8" s="4" t="s">
        <v>776</v>
      </c>
    </row>
    <row r="9" spans="1:6">
      <c r="A9" s="4" t="s">
        <v>541</v>
      </c>
    </row>
    <row r="10" spans="1:6">
      <c r="A10" s="3" t="s">
        <v>415</v>
      </c>
    </row>
    <row r="11" spans="1:6">
      <c r="A11" s="4" t="s">
        <v>769</v>
      </c>
      <c r="C11" s="5" t="n">
        <v>42640</v>
      </c>
      <c r="D11" s="6" t="n">
        <v>38465</v>
      </c>
    </row>
    <row r="12" spans="1:6">
      <c r="A12" s="4" t="s">
        <v>531</v>
      </c>
      <c r="C12" s="5" t="n">
        <v>27595</v>
      </c>
      <c r="D12" s="6" t="n">
        <v>26445</v>
      </c>
    </row>
    <row r="13" spans="1:6">
      <c r="A13" s="4" t="s">
        <v>777</v>
      </c>
    </row>
    <row r="14" spans="1:6">
      <c r="A14" s="3" t="s">
        <v>415</v>
      </c>
    </row>
    <row r="15" spans="1:6">
      <c r="A15" s="4" t="s">
        <v>775</v>
      </c>
      <c r="C15" s="4" t="s">
        <v>778</v>
      </c>
    </row>
    <row r="16" spans="1:6">
      <c r="A16" s="4" t="s">
        <v>779</v>
      </c>
    </row>
    <row r="17" spans="1:6">
      <c r="A17" s="3" t="s">
        <v>415</v>
      </c>
    </row>
    <row r="18" spans="1:6">
      <c r="A18" s="4" t="s">
        <v>531</v>
      </c>
      <c r="C18" s="5" t="n">
        <v>13770</v>
      </c>
      <c r="D18" s="6" t="n">
        <v>11770</v>
      </c>
    </row>
    <row r="19" spans="1:6">
      <c r="A19" s="4" t="s">
        <v>531</v>
      </c>
      <c r="C19" s="6" t="n">
        <v>18598</v>
      </c>
      <c r="D19" s="6" t="n">
        <v>16014</v>
      </c>
    </row>
    <row r="20" spans="1:6">
      <c r="A20" s="4" t="s">
        <v>780</v>
      </c>
      <c r="C20" s="6" t="n">
        <v>7936</v>
      </c>
      <c r="D20" s="6" t="n">
        <v>6645</v>
      </c>
    </row>
    <row r="21" spans="1:6">
      <c r="A21" s="4" t="s">
        <v>781</v>
      </c>
      <c r="C21" s="6" t="n">
        <v>2000</v>
      </c>
    </row>
    <row r="22" spans="1:6">
      <c r="A22" s="4" t="s">
        <v>782</v>
      </c>
    </row>
    <row r="23" spans="1:6">
      <c r="A23" s="3" t="s">
        <v>415</v>
      </c>
    </row>
    <row r="24" spans="1:6">
      <c r="A24" s="4" t="s">
        <v>783</v>
      </c>
      <c r="C24" s="6" t="n">
        <v>0</v>
      </c>
    </row>
    <row r="25" spans="1:6">
      <c r="A25" s="4" t="s">
        <v>784</v>
      </c>
    </row>
    <row r="26" spans="1:6">
      <c r="A26" s="3" t="s">
        <v>415</v>
      </c>
    </row>
    <row r="27" spans="1:6">
      <c r="A27" s="4" t="s">
        <v>783</v>
      </c>
      <c r="C27" s="6" t="n">
        <v>2000</v>
      </c>
    </row>
    <row r="28" spans="1:6">
      <c r="A28" s="4" t="s">
        <v>785</v>
      </c>
    </row>
    <row r="29" spans="1:6">
      <c r="A29" s="3" t="s">
        <v>415</v>
      </c>
    </row>
    <row r="30" spans="1:6">
      <c r="A30" s="4" t="s">
        <v>539</v>
      </c>
      <c r="D30" s="6" t="n">
        <v>30000</v>
      </c>
    </row>
    <row r="31" spans="1:6">
      <c r="A31" s="4" t="s">
        <v>786</v>
      </c>
      <c r="F31" s="5" t="n">
        <v>24100</v>
      </c>
    </row>
    <row r="32" spans="1:6">
      <c r="A32" s="4" t="s">
        <v>787</v>
      </c>
    </row>
    <row r="33" spans="1:6">
      <c r="A33" s="3" t="s">
        <v>415</v>
      </c>
    </row>
    <row r="34" spans="1:6">
      <c r="A34" s="4" t="s">
        <v>531</v>
      </c>
      <c r="C34" s="6" t="n">
        <v>20662</v>
      </c>
      <c r="D34" s="6" t="n">
        <v>20662</v>
      </c>
    </row>
    <row r="35" spans="1:6">
      <c r="A35" s="4" t="s">
        <v>780</v>
      </c>
      <c r="C35" s="6" t="n">
        <v>15045</v>
      </c>
      <c r="D35" s="6" t="n">
        <v>12020</v>
      </c>
    </row>
    <row r="36" spans="1:6">
      <c r="A36" s="4" t="s">
        <v>781</v>
      </c>
      <c r="C36" s="6" t="n">
        <v>4503</v>
      </c>
    </row>
    <row r="37" spans="1:6">
      <c r="A37" s="4" t="s">
        <v>788</v>
      </c>
    </row>
    <row r="38" spans="1:6">
      <c r="A38" s="3" t="s">
        <v>415</v>
      </c>
    </row>
    <row r="39" spans="1:6">
      <c r="A39" s="4" t="s">
        <v>783</v>
      </c>
      <c r="C39" s="6" t="n">
        <v>0</v>
      </c>
    </row>
    <row r="40" spans="1:6">
      <c r="A40" s="4" t="s">
        <v>789</v>
      </c>
    </row>
    <row r="41" spans="1:6">
      <c r="A41" s="3" t="s">
        <v>415</v>
      </c>
    </row>
    <row r="42" spans="1:6">
      <c r="A42" s="4" t="s">
        <v>783</v>
      </c>
      <c r="C42" s="6" t="n">
        <v>4503</v>
      </c>
    </row>
    <row r="43" spans="1:6">
      <c r="A43" s="4" t="s">
        <v>790</v>
      </c>
    </row>
    <row r="44" spans="1:6">
      <c r="A44" s="3" t="s">
        <v>415</v>
      </c>
    </row>
    <row r="45" spans="1:6">
      <c r="A45" s="4" t="s">
        <v>539</v>
      </c>
      <c r="B45" s="5" t="n">
        <v>14000</v>
      </c>
    </row>
    <row r="46" spans="1:6">
      <c r="A46" s="4" t="s">
        <v>786</v>
      </c>
      <c r="C46" s="6" t="n">
        <v>57500</v>
      </c>
      <c r="E46" s="5" t="n">
        <v>43500</v>
      </c>
    </row>
    <row r="47" spans="1:6">
      <c r="A47" s="4" t="s">
        <v>791</v>
      </c>
    </row>
    <row r="48" spans="1:6">
      <c r="A48" s="3" t="s">
        <v>415</v>
      </c>
    </row>
    <row r="49" spans="1:6">
      <c r="A49" s="4" t="s">
        <v>792</v>
      </c>
      <c r="C49" s="6" t="n">
        <v>4828</v>
      </c>
      <c r="D49" s="6" t="n">
        <v>4244</v>
      </c>
    </row>
    <row r="50" spans="1:6">
      <c r="A50" s="4" t="s">
        <v>793</v>
      </c>
    </row>
    <row r="51" spans="1:6">
      <c r="A51" s="3" t="s">
        <v>415</v>
      </c>
    </row>
    <row r="52" spans="1:6">
      <c r="A52" s="4" t="s">
        <v>531</v>
      </c>
      <c r="F52" s="5" t="n">
        <v>10000</v>
      </c>
    </row>
    <row r="53" spans="1:6">
      <c r="A53" s="4" t="s">
        <v>794</v>
      </c>
    </row>
    <row r="54" spans="1:6">
      <c r="A54" s="3" t="s">
        <v>415</v>
      </c>
    </row>
    <row r="55" spans="1:6">
      <c r="A55" s="4" t="s">
        <v>792</v>
      </c>
      <c r="C55" s="5" t="n">
        <v>6933</v>
      </c>
      <c r="D55" s="5" t="n">
        <v>5783</v>
      </c>
    </row>
    <row r="56" spans="1:6">
      <c r="A56" s="4" t="s">
        <v>795</v>
      </c>
    </row>
    <row r="57" spans="1:6">
      <c r="A57" s="3" t="s">
        <v>415</v>
      </c>
    </row>
    <row r="58" spans="1:6">
      <c r="A58" s="4" t="s">
        <v>531</v>
      </c>
      <c r="E58" s="5" t="n">
        <v>14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413</v>
      </c>
    </row>
    <row r="2" spans="1:2">
      <c r="A2" s="3" t="s">
        <v>206</v>
      </c>
    </row>
    <row r="3" spans="1:2">
      <c r="A3" s="4" t="s">
        <v>604</v>
      </c>
      <c r="B3" s="5" t="n">
        <v>10397</v>
      </c>
    </row>
    <row r="4" spans="1:2">
      <c r="A4" s="4" t="s">
        <v>605</v>
      </c>
      <c r="B4" s="6" t="n">
        <v>23656</v>
      </c>
    </row>
    <row r="5" spans="1:2">
      <c r="A5" s="4" t="s">
        <v>606</v>
      </c>
      <c r="B5" s="6" t="n">
        <v>25076</v>
      </c>
    </row>
    <row r="6" spans="1:2">
      <c r="A6" s="4" t="s">
        <v>607</v>
      </c>
      <c r="B6" s="6" t="n">
        <v>25144</v>
      </c>
    </row>
    <row r="7" spans="1:2">
      <c r="A7" s="4" t="s">
        <v>608</v>
      </c>
      <c r="B7" s="6" t="n">
        <v>25076</v>
      </c>
    </row>
    <row r="8" spans="1:2">
      <c r="A8" s="4" t="s">
        <v>609</v>
      </c>
      <c r="B8" s="6" t="n">
        <v>191763</v>
      </c>
    </row>
    <row r="9" spans="1:2">
      <c r="A9" s="4" t="s">
        <v>134</v>
      </c>
      <c r="B9" s="5" t="n">
        <v>3011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797</v>
      </c>
      <c r="B1" s="2" t="s">
        <v>1</v>
      </c>
    </row>
    <row r="2" spans="1:4">
      <c r="B2" s="2" t="s">
        <v>2</v>
      </c>
      <c r="C2" s="2" t="s">
        <v>611</v>
      </c>
      <c r="D2" s="2" t="s">
        <v>798</v>
      </c>
    </row>
    <row r="3" spans="1:4">
      <c r="A3" s="4" t="s">
        <v>799</v>
      </c>
    </row>
    <row r="4" spans="1:4">
      <c r="A4" s="3" t="s">
        <v>800</v>
      </c>
    </row>
    <row r="5" spans="1:4">
      <c r="A5" s="4" t="s">
        <v>801</v>
      </c>
      <c r="D5" s="6" t="n">
        <v>2</v>
      </c>
    </row>
    <row r="6" spans="1:4">
      <c r="A6" s="4" t="s">
        <v>802</v>
      </c>
      <c r="D6" s="4" t="s">
        <v>803</v>
      </c>
    </row>
    <row r="7" spans="1:4">
      <c r="A7" s="4" t="s">
        <v>804</v>
      </c>
    </row>
    <row r="8" spans="1:4">
      <c r="A8" s="3" t="s">
        <v>800</v>
      </c>
    </row>
    <row r="9" spans="1:4">
      <c r="A9" s="4" t="s">
        <v>805</v>
      </c>
      <c r="B9" s="4" t="s">
        <v>806</v>
      </c>
    </row>
    <row r="10" spans="1:4">
      <c r="A10" s="4" t="s">
        <v>807</v>
      </c>
    </row>
    <row r="11" spans="1:4">
      <c r="A11" s="3" t="s">
        <v>800</v>
      </c>
    </row>
    <row r="12" spans="1:4">
      <c r="A12" s="4" t="s">
        <v>805</v>
      </c>
      <c r="B12" s="4" t="s">
        <v>808</v>
      </c>
    </row>
    <row r="13" spans="1:4">
      <c r="A13" s="4" t="s">
        <v>809</v>
      </c>
    </row>
    <row r="14" spans="1:4">
      <c r="A14" s="3" t="s">
        <v>800</v>
      </c>
    </row>
    <row r="15" spans="1:4">
      <c r="A15" s="4" t="s">
        <v>802</v>
      </c>
      <c r="C15" s="4" t="s">
        <v>803</v>
      </c>
    </row>
    <row r="16" spans="1:4">
      <c r="A16" s="4" t="s">
        <v>805</v>
      </c>
      <c r="B16" s="4" t="s">
        <v>8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5"/>
    <col customWidth="1" max="2" min="2" width="20"/>
    <col customWidth="1" max="3" min="3" width="27"/>
    <col customWidth="1" max="4" min="4" width="27"/>
    <col customWidth="1" max="5" min="5" width="27"/>
    <col customWidth="1" max="6" min="6" width="20"/>
    <col customWidth="1" max="7" min="7" width="37"/>
    <col customWidth="1" max="8" min="8" width="20"/>
    <col customWidth="1" max="9" min="9" width="30"/>
    <col customWidth="1" max="10" min="10" width="21"/>
  </cols>
  <sheetData>
    <row r="1" spans="1:10">
      <c r="A1" s="1" t="s">
        <v>811</v>
      </c>
      <c r="B1" s="2" t="s">
        <v>812</v>
      </c>
      <c r="C1" s="2" t="s">
        <v>68</v>
      </c>
      <c r="G1" s="2" t="s">
        <v>1</v>
      </c>
      <c r="H1" s="2" t="s">
        <v>285</v>
      </c>
      <c r="I1" s="2" t="s">
        <v>286</v>
      </c>
    </row>
    <row r="2" spans="1:10">
      <c r="B2" s="2" t="s">
        <v>813</v>
      </c>
      <c r="C2" s="2" t="s">
        <v>814</v>
      </c>
      <c r="D2" s="2" t="s">
        <v>815</v>
      </c>
      <c r="E2" s="2" t="s">
        <v>816</v>
      </c>
      <c r="F2" s="2" t="s">
        <v>817</v>
      </c>
      <c r="G2" s="2" t="s">
        <v>818</v>
      </c>
      <c r="H2" s="2" t="s">
        <v>288</v>
      </c>
      <c r="I2" s="2" t="s">
        <v>819</v>
      </c>
      <c r="J2" s="2" t="s">
        <v>820</v>
      </c>
    </row>
    <row r="3" spans="1:10">
      <c r="A3" s="3" t="s">
        <v>135</v>
      </c>
    </row>
    <row r="4" spans="1:10">
      <c r="A4" s="4" t="s">
        <v>59</v>
      </c>
      <c r="G4" s="6" t="n">
        <v>10000000</v>
      </c>
      <c r="I4" s="6" t="n">
        <v>10000000</v>
      </c>
    </row>
    <row r="5" spans="1:10">
      <c r="A5" s="4" t="s">
        <v>821</v>
      </c>
      <c r="G5" s="7" t="n">
        <v>0.0001</v>
      </c>
      <c r="I5" s="7" t="n">
        <v>0.0001</v>
      </c>
    </row>
    <row r="6" spans="1:10">
      <c r="A6" s="3" t="s">
        <v>136</v>
      </c>
    </row>
    <row r="7" spans="1:10">
      <c r="A7" s="4" t="s">
        <v>61</v>
      </c>
      <c r="G7" s="6" t="n">
        <v>250000000</v>
      </c>
      <c r="I7" s="6" t="n">
        <v>250000000</v>
      </c>
    </row>
    <row r="8" spans="1:10">
      <c r="A8" s="4" t="s">
        <v>822</v>
      </c>
      <c r="G8" s="7" t="n">
        <v>0.0001</v>
      </c>
      <c r="I8" s="7" t="n">
        <v>0.0001</v>
      </c>
    </row>
    <row r="9" spans="1:10">
      <c r="A9" s="4" t="s">
        <v>823</v>
      </c>
      <c r="C9" s="5" t="n">
        <v>366</v>
      </c>
      <c r="D9" s="5" t="n">
        <v>1441</v>
      </c>
      <c r="E9" s="5" t="n">
        <v>4115</v>
      </c>
    </row>
    <row r="10" spans="1:10">
      <c r="A10" s="4" t="s">
        <v>62</v>
      </c>
      <c r="G10" s="6" t="n">
        <v>13728371</v>
      </c>
      <c r="I10" s="6" t="n">
        <v>13280927</v>
      </c>
    </row>
    <row r="11" spans="1:10">
      <c r="A11" s="4" t="s">
        <v>63</v>
      </c>
      <c r="G11" s="6" t="n">
        <v>13728371</v>
      </c>
      <c r="I11" s="6" t="n">
        <v>13280927</v>
      </c>
    </row>
    <row r="12" spans="1:10">
      <c r="A12" s="4" t="s">
        <v>136</v>
      </c>
    </row>
    <row r="13" spans="1:10">
      <c r="A13" s="4" t="s">
        <v>824</v>
      </c>
      <c r="B13" s="6" t="n">
        <v>511733</v>
      </c>
    </row>
    <row r="14" spans="1:10">
      <c r="A14" s="3" t="s">
        <v>136</v>
      </c>
    </row>
    <row r="15" spans="1:10">
      <c r="A15" s="4" t="s">
        <v>143</v>
      </c>
      <c r="C15" s="6" t="n">
        <v>64289</v>
      </c>
      <c r="D15" s="6" t="n">
        <v>122796</v>
      </c>
      <c r="E15" s="6" t="n">
        <v>334784</v>
      </c>
    </row>
    <row r="16" spans="1:10">
      <c r="A16" s="4" t="s">
        <v>823</v>
      </c>
      <c r="C16" s="5" t="n">
        <v>0</v>
      </c>
    </row>
    <row r="17" spans="1:10">
      <c r="A17" s="4" t="s">
        <v>302</v>
      </c>
    </row>
    <row r="18" spans="1:10">
      <c r="A18" s="4" t="s">
        <v>304</v>
      </c>
      <c r="H18" s="9" t="n">
        <v>0.42</v>
      </c>
    </row>
    <row r="19" spans="1:10">
      <c r="A19" s="4" t="s">
        <v>303</v>
      </c>
      <c r="H19" s="6" t="n">
        <v>3683284</v>
      </c>
    </row>
    <row r="20" spans="1:10">
      <c r="A20" s="4" t="s">
        <v>825</v>
      </c>
    </row>
    <row r="21" spans="1:10">
      <c r="A21" s="3" t="s">
        <v>136</v>
      </c>
    </row>
    <row r="22" spans="1:10">
      <c r="A22" s="4" t="s">
        <v>826</v>
      </c>
      <c r="J22" s="5" t="n">
        <v>25000</v>
      </c>
    </row>
    <row r="23" spans="1:10">
      <c r="A23" s="4" t="s">
        <v>827</v>
      </c>
      <c r="G23" s="4" t="s">
        <v>757</v>
      </c>
    </row>
    <row r="24" spans="1:10">
      <c r="A24" s="4" t="s">
        <v>143</v>
      </c>
      <c r="G24" s="6" t="n">
        <v>735251</v>
      </c>
    </row>
    <row r="25" spans="1:10">
      <c r="A25" s="4" t="s">
        <v>828</v>
      </c>
      <c r="G25" s="6" t="n">
        <v>735251</v>
      </c>
    </row>
    <row r="26" spans="1:10">
      <c r="A26" s="4" t="s">
        <v>823</v>
      </c>
      <c r="G26" s="5" t="n">
        <v>7493</v>
      </c>
    </row>
    <row r="27" spans="1:10">
      <c r="A27" s="4" t="s">
        <v>829</v>
      </c>
    </row>
    <row r="28" spans="1:10">
      <c r="A28" s="4" t="s">
        <v>830</v>
      </c>
      <c r="F28" s="6" t="n">
        <v>511733</v>
      </c>
    </row>
    <row r="29" spans="1:10">
      <c r="A29" s="4" t="s">
        <v>64</v>
      </c>
    </row>
    <row r="30" spans="1:10">
      <c r="A30" s="3" t="s">
        <v>135</v>
      </c>
    </row>
    <row r="31" spans="1:10">
      <c r="A31" s="4" t="s">
        <v>65</v>
      </c>
      <c r="G31" s="6" t="n">
        <v>0</v>
      </c>
      <c r="I31" s="6" t="n">
        <v>1000</v>
      </c>
    </row>
    <row r="32" spans="1:10">
      <c r="A32" s="4" t="s">
        <v>66</v>
      </c>
      <c r="G32" s="6" t="n">
        <v>0</v>
      </c>
      <c r="I32" s="6" t="n">
        <v>1000</v>
      </c>
    </row>
    <row r="33" spans="1:10">
      <c r="A33" s="4" t="s">
        <v>831</v>
      </c>
    </row>
    <row r="34" spans="1:10">
      <c r="A34" s="4" t="s">
        <v>824</v>
      </c>
      <c r="F34" s="6" t="n">
        <v>1000</v>
      </c>
    </row>
    <row r="35" spans="1:10">
      <c r="A35" s="4" t="s">
        <v>135</v>
      </c>
    </row>
    <row r="36" spans="1:10">
      <c r="A36" s="4" t="s">
        <v>830</v>
      </c>
      <c r="C36" s="6" t="n">
        <v>1000</v>
      </c>
    </row>
    <row r="37" spans="1:10">
      <c r="A37" s="4" t="s">
        <v>832</v>
      </c>
    </row>
    <row r="38" spans="1:10">
      <c r="A38" s="3" t="s">
        <v>833</v>
      </c>
    </row>
    <row r="39" spans="1:10">
      <c r="A39" s="4" t="s">
        <v>834</v>
      </c>
      <c r="I39" s="6" t="n">
        <v>129269</v>
      </c>
    </row>
    <row r="40" spans="1:10">
      <c r="A40" s="4" t="s">
        <v>835</v>
      </c>
      <c r="I40" s="4" t="s">
        <v>836</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4"/>
  </cols>
  <sheetData>
    <row r="1" spans="1:7">
      <c r="A1" s="1" t="s">
        <v>837</v>
      </c>
      <c r="B1" s="2" t="s">
        <v>68</v>
      </c>
      <c r="D1" s="2" t="s">
        <v>1</v>
      </c>
      <c r="F1" s="2" t="s">
        <v>286</v>
      </c>
    </row>
    <row r="2" spans="1:7">
      <c r="B2" s="2" t="s">
        <v>2</v>
      </c>
      <c r="C2" s="2" t="s">
        <v>69</v>
      </c>
      <c r="D2" s="2" t="s">
        <v>2</v>
      </c>
      <c r="E2" s="2" t="s">
        <v>69</v>
      </c>
      <c r="F2" s="2" t="s">
        <v>21</v>
      </c>
      <c r="G2" s="2" t="s">
        <v>456</v>
      </c>
    </row>
    <row r="3" spans="1:7">
      <c r="A3" s="3" t="s">
        <v>833</v>
      </c>
    </row>
    <row r="4" spans="1:7">
      <c r="A4" s="4" t="s">
        <v>96</v>
      </c>
      <c r="D4" s="5" t="n">
        <v>460</v>
      </c>
      <c r="E4" s="5" t="n">
        <v>541</v>
      </c>
    </row>
    <row r="5" spans="1:7">
      <c r="A5" s="4" t="s">
        <v>838</v>
      </c>
    </row>
    <row r="6" spans="1:7">
      <c r="A6" s="3" t="s">
        <v>833</v>
      </c>
    </row>
    <row r="7" spans="1:7">
      <c r="A7" s="4" t="s">
        <v>839</v>
      </c>
      <c r="D7" s="6" t="n">
        <v>0</v>
      </c>
    </row>
    <row r="8" spans="1:7">
      <c r="A8" s="4" t="s">
        <v>840</v>
      </c>
      <c r="D8" s="6" t="n">
        <v>0</v>
      </c>
    </row>
    <row r="9" spans="1:7">
      <c r="A9" s="4" t="s">
        <v>841</v>
      </c>
      <c r="D9" s="6" t="n">
        <v>0</v>
      </c>
    </row>
    <row r="10" spans="1:7">
      <c r="A10" s="4" t="s">
        <v>832</v>
      </c>
    </row>
    <row r="11" spans="1:7">
      <c r="A11" s="3" t="s">
        <v>833</v>
      </c>
    </row>
    <row r="12" spans="1:7">
      <c r="A12" s="4" t="s">
        <v>834</v>
      </c>
      <c r="F12" s="6" t="n">
        <v>129269</v>
      </c>
    </row>
    <row r="13" spans="1:7">
      <c r="A13" s="4" t="s">
        <v>835</v>
      </c>
      <c r="F13" s="4" t="s">
        <v>836</v>
      </c>
    </row>
    <row r="14" spans="1:7">
      <c r="A14" s="4" t="s">
        <v>842</v>
      </c>
      <c r="F14" s="8" t="n">
        <v>5.36</v>
      </c>
    </row>
    <row r="15" spans="1:7">
      <c r="A15" s="4" t="s">
        <v>96</v>
      </c>
      <c r="B15" s="5" t="n">
        <v>90</v>
      </c>
      <c r="C15" s="5" t="n">
        <v>0</v>
      </c>
      <c r="D15" s="5" t="n">
        <v>179</v>
      </c>
      <c r="E15" s="6" t="n">
        <v>0</v>
      </c>
    </row>
    <row r="16" spans="1:7">
      <c r="A16" s="4" t="s">
        <v>843</v>
      </c>
      <c r="B16" s="5" t="n">
        <v>502</v>
      </c>
      <c r="D16" s="5" t="n">
        <v>502</v>
      </c>
    </row>
    <row r="17" spans="1:7">
      <c r="A17" s="4" t="s">
        <v>844</v>
      </c>
      <c r="D17" s="4" t="s">
        <v>845</v>
      </c>
    </row>
    <row r="18" spans="1:7">
      <c r="A18" s="4" t="s">
        <v>846</v>
      </c>
      <c r="B18" s="6" t="n">
        <v>129269</v>
      </c>
      <c r="D18" s="6" t="n">
        <v>129269</v>
      </c>
      <c r="F18" s="6" t="n">
        <v>129269</v>
      </c>
    </row>
    <row r="19" spans="1:7">
      <c r="A19" s="4" t="s">
        <v>847</v>
      </c>
      <c r="F19" s="5" t="n">
        <v>693</v>
      </c>
    </row>
    <row r="20" spans="1:7">
      <c r="A20" s="4" t="s">
        <v>848</v>
      </c>
    </row>
    <row r="21" spans="1:7">
      <c r="A21" s="3" t="s">
        <v>833</v>
      </c>
    </row>
    <row r="22" spans="1:7">
      <c r="A22" s="4" t="s">
        <v>834</v>
      </c>
      <c r="G22" s="6" t="n">
        <v>118328</v>
      </c>
    </row>
    <row r="23" spans="1:7">
      <c r="A23" s="4" t="s">
        <v>835</v>
      </c>
      <c r="G23" s="4" t="s">
        <v>836</v>
      </c>
    </row>
    <row r="24" spans="1:7">
      <c r="A24" s="4" t="s">
        <v>842</v>
      </c>
      <c r="G24" s="10" t="n">
        <v>17.7</v>
      </c>
    </row>
    <row r="25" spans="1:7">
      <c r="A25" s="4" t="s">
        <v>96</v>
      </c>
      <c r="B25" s="5" t="n">
        <v>141</v>
      </c>
      <c r="C25" s="5" t="n">
        <v>272</v>
      </c>
      <c r="D25" s="5" t="n">
        <v>281</v>
      </c>
      <c r="E25" s="5" t="n">
        <v>541</v>
      </c>
    </row>
    <row r="26" spans="1:7">
      <c r="A26" s="4" t="s">
        <v>843</v>
      </c>
      <c r="B26" s="5" t="n">
        <v>693</v>
      </c>
      <c r="D26" s="5" t="n">
        <v>693</v>
      </c>
    </row>
    <row r="27" spans="1:7">
      <c r="A27" s="4" t="s">
        <v>844</v>
      </c>
      <c r="D27" s="4" t="s">
        <v>849</v>
      </c>
    </row>
    <row r="28" spans="1:7">
      <c r="A28" s="4" t="s">
        <v>846</v>
      </c>
      <c r="B28" s="6" t="n">
        <v>88741</v>
      </c>
      <c r="D28" s="6" t="n">
        <v>88741</v>
      </c>
    </row>
    <row r="29" spans="1:7">
      <c r="A29" s="4" t="s">
        <v>847</v>
      </c>
      <c r="G29" s="5" t="n">
        <v>2094</v>
      </c>
    </row>
    <row r="30" spans="1:7">
      <c r="A30" s="4" t="s">
        <v>850</v>
      </c>
    </row>
    <row r="31" spans="1:7">
      <c r="A31" s="3" t="s">
        <v>833</v>
      </c>
    </row>
    <row r="32" spans="1:7">
      <c r="A32" s="4" t="s">
        <v>851</v>
      </c>
      <c r="B32" s="6" t="n">
        <v>100000</v>
      </c>
      <c r="D32" s="6" t="n">
        <v>100000</v>
      </c>
    </row>
    <row r="33" spans="1:7">
      <c r="A33" s="4" t="s">
        <v>835</v>
      </c>
      <c r="D33" s="4" t="s">
        <v>852</v>
      </c>
    </row>
    <row r="34" spans="1:7">
      <c r="A34" s="4" t="s">
        <v>96</v>
      </c>
      <c r="D34" s="5" t="n">
        <v>0</v>
      </c>
    </row>
    <row r="35" spans="1:7">
      <c r="A35" s="4" t="s">
        <v>853</v>
      </c>
      <c r="D35" s="4" t="s">
        <v>854</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68</v>
      </c>
      <c r="D1" s="2" t="s">
        <v>1</v>
      </c>
    </row>
    <row r="2" spans="1:5">
      <c r="B2" s="2" t="s">
        <v>2</v>
      </c>
      <c r="C2" s="2" t="s">
        <v>69</v>
      </c>
      <c r="D2" s="2" t="s">
        <v>2</v>
      </c>
      <c r="E2" s="2" t="s">
        <v>69</v>
      </c>
    </row>
    <row r="3" spans="1:5">
      <c r="A3" s="4" t="s">
        <v>856</v>
      </c>
      <c r="B3" s="5" t="n">
        <v>58585</v>
      </c>
      <c r="C3" s="5" t="n">
        <v>41479</v>
      </c>
      <c r="D3" s="5" t="n">
        <v>135704</v>
      </c>
      <c r="E3" s="5" t="n">
        <v>87629</v>
      </c>
    </row>
    <row r="4" spans="1:5">
      <c r="A4" s="4" t="s">
        <v>857</v>
      </c>
    </row>
    <row r="5" spans="1:5">
      <c r="A5" s="4" t="s">
        <v>856</v>
      </c>
      <c r="B5" s="6" t="n">
        <v>43466</v>
      </c>
      <c r="C5" s="6" t="n">
        <v>24027</v>
      </c>
      <c r="D5" s="6" t="n">
        <v>101784</v>
      </c>
      <c r="E5" s="6" t="n">
        <v>52791</v>
      </c>
    </row>
    <row r="6" spans="1:5">
      <c r="A6" s="4" t="s">
        <v>858</v>
      </c>
    </row>
    <row r="7" spans="1:5">
      <c r="A7" s="4" t="s">
        <v>856</v>
      </c>
      <c r="B7" s="6" t="n">
        <v>4232</v>
      </c>
      <c r="C7" s="6" t="n">
        <v>7450</v>
      </c>
      <c r="D7" s="6" t="n">
        <v>9148</v>
      </c>
      <c r="E7" s="6" t="n">
        <v>14701</v>
      </c>
    </row>
    <row r="8" spans="1:5">
      <c r="A8" s="4" t="s">
        <v>859</v>
      </c>
    </row>
    <row r="9" spans="1:5">
      <c r="A9" s="4" t="s">
        <v>856</v>
      </c>
      <c r="B9" s="5" t="n">
        <v>10887</v>
      </c>
      <c r="C9" s="5" t="n">
        <v>10002</v>
      </c>
      <c r="D9" s="5" t="n">
        <v>24712</v>
      </c>
      <c r="E9" s="5" t="n">
        <v>2013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860</v>
      </c>
      <c r="B1" s="2" t="s">
        <v>1</v>
      </c>
    </row>
    <row r="2" spans="1:2">
      <c r="B2" s="2" t="s">
        <v>2</v>
      </c>
    </row>
    <row r="3" spans="1:2">
      <c r="A3" s="3" t="s">
        <v>214</v>
      </c>
    </row>
    <row r="4" spans="1:2">
      <c r="A4" s="4" t="s">
        <v>861</v>
      </c>
      <c r="B4" s="6"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62</v>
      </c>
      <c r="B1" s="2" t="s">
        <v>68</v>
      </c>
      <c r="F1" s="2" t="s">
        <v>1</v>
      </c>
    </row>
    <row r="2" spans="1:7">
      <c r="B2" s="2" t="s">
        <v>2</v>
      </c>
      <c r="C2" s="2" t="s">
        <v>611</v>
      </c>
      <c r="D2" s="2" t="s">
        <v>69</v>
      </c>
      <c r="E2" s="2" t="s">
        <v>863</v>
      </c>
      <c r="F2" s="2" t="s">
        <v>2</v>
      </c>
      <c r="G2" s="2" t="s">
        <v>69</v>
      </c>
    </row>
    <row r="3" spans="1:7">
      <c r="A3" s="3" t="s">
        <v>864</v>
      </c>
    </row>
    <row r="4" spans="1:7">
      <c r="A4" s="4" t="s">
        <v>145</v>
      </c>
      <c r="B4" s="5" t="n">
        <v>-16550</v>
      </c>
      <c r="C4" s="5" t="n">
        <v>861</v>
      </c>
      <c r="D4" s="5" t="n">
        <v>-22068</v>
      </c>
      <c r="E4" s="5" t="n">
        <v>-24466</v>
      </c>
      <c r="F4" s="5" t="n">
        <v>-15689</v>
      </c>
      <c r="G4" s="5" t="n">
        <v>-46534</v>
      </c>
    </row>
    <row r="5" spans="1:7">
      <c r="A5" s="3" t="s">
        <v>865</v>
      </c>
    </row>
    <row r="6" spans="1:7">
      <c r="A6" s="4" t="s">
        <v>84</v>
      </c>
      <c r="B6" s="6" t="n">
        <v>-65</v>
      </c>
      <c r="D6" s="6" t="n">
        <v>-35</v>
      </c>
      <c r="F6" s="6" t="n">
        <v>-131</v>
      </c>
      <c r="G6" s="6" t="n">
        <v>-71</v>
      </c>
    </row>
    <row r="7" spans="1:7">
      <c r="A7" s="4" t="s">
        <v>85</v>
      </c>
      <c r="B7" s="6" t="n">
        <v>0</v>
      </c>
      <c r="D7" s="6" t="n">
        <v>1117</v>
      </c>
      <c r="F7" s="6" t="n">
        <v>-13</v>
      </c>
      <c r="G7" s="6" t="n">
        <v>2321</v>
      </c>
    </row>
    <row r="8" spans="1:7">
      <c r="A8" s="4" t="s">
        <v>866</v>
      </c>
      <c r="B8" s="6" t="n">
        <v>-16615</v>
      </c>
      <c r="D8" s="6" t="n">
        <v>-20986</v>
      </c>
      <c r="F8" s="6" t="n">
        <v>-15833</v>
      </c>
      <c r="G8" s="6" t="n">
        <v>-44284</v>
      </c>
    </row>
    <row r="9" spans="1:7">
      <c r="A9" s="3" t="s">
        <v>867</v>
      </c>
    </row>
    <row r="10" spans="1:7">
      <c r="A10" s="4" t="s">
        <v>84</v>
      </c>
      <c r="B10" s="6" t="n">
        <v>0</v>
      </c>
      <c r="D10" s="6" t="n">
        <v>0</v>
      </c>
      <c r="F10" s="6" t="n">
        <v>0</v>
      </c>
      <c r="G10" s="6" t="n">
        <v>0</v>
      </c>
    </row>
    <row r="11" spans="1:7">
      <c r="A11" s="4" t="s">
        <v>87</v>
      </c>
      <c r="B11" s="5" t="n">
        <v>-16615</v>
      </c>
      <c r="D11" s="5" t="n">
        <v>-20986</v>
      </c>
      <c r="F11" s="5" t="n">
        <v>-15833</v>
      </c>
      <c r="G11" s="5" t="n">
        <v>-44284</v>
      </c>
    </row>
    <row r="12" spans="1:7">
      <c r="A12" s="3" t="s">
        <v>868</v>
      </c>
    </row>
    <row r="13" spans="1:7">
      <c r="A13" s="4" t="s">
        <v>869</v>
      </c>
      <c r="B13" s="6" t="n">
        <v>13510361</v>
      </c>
      <c r="D13" s="6" t="n">
        <v>9615261</v>
      </c>
      <c r="F13" s="6" t="n">
        <v>13414547</v>
      </c>
      <c r="G13" s="6" t="n">
        <v>9758558</v>
      </c>
    </row>
    <row r="14" spans="1:7">
      <c r="A14" s="4" t="s">
        <v>870</v>
      </c>
      <c r="B14" s="6" t="n">
        <v>0</v>
      </c>
      <c r="D14" s="6" t="n">
        <v>0</v>
      </c>
      <c r="F14" s="6" t="n">
        <v>0</v>
      </c>
      <c r="G14" s="6" t="n">
        <v>0</v>
      </c>
    </row>
    <row r="15" spans="1:7">
      <c r="A15" s="4" t="s">
        <v>871</v>
      </c>
      <c r="B15" s="6" t="n">
        <v>0</v>
      </c>
      <c r="D15" s="6" t="n">
        <v>0</v>
      </c>
      <c r="F15" s="6" t="n">
        <v>0</v>
      </c>
      <c r="G15" s="6" t="n">
        <v>0</v>
      </c>
    </row>
    <row r="16" spans="1:7">
      <c r="A16" s="4" t="s">
        <v>872</v>
      </c>
      <c r="B16" s="6" t="n">
        <v>13510361</v>
      </c>
      <c r="D16" s="6" t="n">
        <v>9615261</v>
      </c>
      <c r="F16" s="6" t="n">
        <v>13414547</v>
      </c>
      <c r="G16" s="6" t="n">
        <v>9758558</v>
      </c>
    </row>
    <row r="17" spans="1:7">
      <c r="A17" s="4" t="s">
        <v>88</v>
      </c>
      <c r="B17" s="8" t="n">
        <v>-1.23</v>
      </c>
      <c r="D17" s="8" t="n">
        <v>-2.18</v>
      </c>
      <c r="F17" s="8" t="n">
        <v>-1.18</v>
      </c>
      <c r="G17" s="8" t="n">
        <v>-4.54</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873</v>
      </c>
      <c r="B1" s="2" t="s">
        <v>68</v>
      </c>
      <c r="D1" s="2" t="s">
        <v>1</v>
      </c>
    </row>
    <row r="2" spans="1:5">
      <c r="B2" s="2" t="s">
        <v>2</v>
      </c>
      <c r="C2" s="2" t="s">
        <v>69</v>
      </c>
      <c r="D2" s="2" t="s">
        <v>2</v>
      </c>
      <c r="E2" s="2" t="s">
        <v>69</v>
      </c>
    </row>
    <row r="3" spans="1:5">
      <c r="A3" s="3" t="s">
        <v>218</v>
      </c>
    </row>
    <row r="4" spans="1:5">
      <c r="A4" s="4" t="s">
        <v>874</v>
      </c>
      <c r="B4" s="6" t="n">
        <v>318010</v>
      </c>
      <c r="C4" s="6" t="n">
        <v>730061</v>
      </c>
      <c r="D4" s="6" t="n">
        <v>318010</v>
      </c>
      <c r="E4" s="6" t="n">
        <v>73006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875</v>
      </c>
      <c r="B1" s="2" t="s">
        <v>68</v>
      </c>
      <c r="D1" s="2" t="s">
        <v>1</v>
      </c>
    </row>
    <row r="2" spans="1:5">
      <c r="B2" s="2" t="s">
        <v>2</v>
      </c>
      <c r="C2" s="2" t="s">
        <v>69</v>
      </c>
      <c r="D2" s="2" t="s">
        <v>2</v>
      </c>
      <c r="E2" s="2" t="s">
        <v>69</v>
      </c>
    </row>
    <row r="3" spans="1:5">
      <c r="A3" s="3" t="s">
        <v>222</v>
      </c>
    </row>
    <row r="4" spans="1:5">
      <c r="A4" s="4" t="s">
        <v>876</v>
      </c>
      <c r="B4" s="5" t="n">
        <v>233</v>
      </c>
      <c r="C4" s="5" t="n">
        <v>274</v>
      </c>
      <c r="D4" s="5" t="n">
        <v>399</v>
      </c>
      <c r="E4" s="5" t="n">
        <v>77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2"/>
    <col customWidth="1" max="5" min="5" width="21"/>
  </cols>
  <sheetData>
    <row r="1" spans="1:5">
      <c r="A1" s="1" t="s">
        <v>877</v>
      </c>
      <c r="B1" s="2" t="s">
        <v>1</v>
      </c>
      <c r="C1" s="2" t="s">
        <v>513</v>
      </c>
      <c r="D1" s="2" t="s">
        <v>424</v>
      </c>
    </row>
    <row r="2" spans="1:5">
      <c r="B2" s="2" t="s">
        <v>413</v>
      </c>
      <c r="C2" s="2" t="s">
        <v>878</v>
      </c>
      <c r="D2" s="2" t="s">
        <v>430</v>
      </c>
      <c r="E2" s="2" t="s">
        <v>517</v>
      </c>
    </row>
    <row r="3" spans="1:5">
      <c r="A3" s="3" t="s">
        <v>879</v>
      </c>
    </row>
    <row r="4" spans="1:5">
      <c r="A4" s="4" t="s">
        <v>615</v>
      </c>
      <c r="B4" s="5" t="n">
        <v>1198030</v>
      </c>
      <c r="E4" s="5" t="n">
        <v>1216400</v>
      </c>
    </row>
    <row r="5" spans="1:5">
      <c r="A5" s="4" t="s">
        <v>591</v>
      </c>
    </row>
    <row r="6" spans="1:5">
      <c r="A6" s="3" t="s">
        <v>879</v>
      </c>
    </row>
    <row r="7" spans="1:5">
      <c r="A7" s="4" t="s">
        <v>544</v>
      </c>
      <c r="B7" s="6" t="n">
        <v>205000</v>
      </c>
    </row>
    <row r="8" spans="1:5">
      <c r="A8" s="4" t="s">
        <v>615</v>
      </c>
      <c r="B8" s="5" t="n">
        <v>196800</v>
      </c>
      <c r="E8" s="5" t="n">
        <v>197824</v>
      </c>
    </row>
    <row r="9" spans="1:5">
      <c r="A9" s="4" t="s">
        <v>623</v>
      </c>
      <c r="B9" s="4" t="s">
        <v>682</v>
      </c>
    </row>
    <row r="10" spans="1:5">
      <c r="A10" s="4" t="s">
        <v>749</v>
      </c>
    </row>
    <row r="11" spans="1:5">
      <c r="A11" s="3" t="s">
        <v>879</v>
      </c>
    </row>
    <row r="12" spans="1:5">
      <c r="A12" s="4" t="s">
        <v>750</v>
      </c>
      <c r="D12" s="4" t="s">
        <v>751</v>
      </c>
    </row>
    <row r="13" spans="1:5">
      <c r="A13" s="4" t="s">
        <v>880</v>
      </c>
    </row>
    <row r="14" spans="1:5">
      <c r="A14" s="3" t="s">
        <v>879</v>
      </c>
    </row>
    <row r="15" spans="1:5">
      <c r="A15" s="4" t="s">
        <v>565</v>
      </c>
      <c r="C15" s="4" t="s">
        <v>881</v>
      </c>
    </row>
    <row r="16" spans="1:5">
      <c r="A16" s="4" t="s">
        <v>567</v>
      </c>
      <c r="C16" s="10" t="n">
        <v>0.3</v>
      </c>
    </row>
    <row r="17" spans="1:5">
      <c r="A17" s="4" t="s">
        <v>882</v>
      </c>
      <c r="C17" s="4" t="s">
        <v>883</v>
      </c>
    </row>
    <row r="18" spans="1:5">
      <c r="A18" s="4" t="s">
        <v>571</v>
      </c>
      <c r="C18" s="4" t="s">
        <v>884</v>
      </c>
    </row>
    <row r="19" spans="1:5">
      <c r="A19" s="4" t="s">
        <v>885</v>
      </c>
    </row>
    <row r="20" spans="1:5">
      <c r="A20" s="3" t="s">
        <v>879</v>
      </c>
    </row>
    <row r="21" spans="1:5">
      <c r="A21" s="4" t="s">
        <v>538</v>
      </c>
      <c r="D21" s="5" t="n">
        <v>90800</v>
      </c>
    </row>
    <row r="22" spans="1:5">
      <c r="A22" s="4" t="s">
        <v>634</v>
      </c>
      <c r="D22" s="4" t="s">
        <v>886</v>
      </c>
    </row>
    <row r="23" spans="1:5">
      <c r="A23" s="4" t="s">
        <v>636</v>
      </c>
      <c r="D23" s="4" t="s">
        <v>887</v>
      </c>
    </row>
    <row r="24" spans="1:5">
      <c r="A24" s="4" t="s">
        <v>888</v>
      </c>
    </row>
    <row r="25" spans="1:5">
      <c r="A25" s="3" t="s">
        <v>879</v>
      </c>
    </row>
    <row r="26" spans="1:5">
      <c r="A26" s="4" t="s">
        <v>889</v>
      </c>
      <c r="D26" s="4" t="s">
        <v>852</v>
      </c>
    </row>
    <row r="27" spans="1:5">
      <c r="A27" s="4" t="s">
        <v>671</v>
      </c>
      <c r="D27" s="4" t="s">
        <v>890</v>
      </c>
    </row>
    <row r="28" spans="1:5">
      <c r="A28" s="4" t="s">
        <v>891</v>
      </c>
    </row>
    <row r="29" spans="1:5">
      <c r="A29" s="3" t="s">
        <v>879</v>
      </c>
    </row>
    <row r="30" spans="1:5">
      <c r="A30" s="4" t="s">
        <v>889</v>
      </c>
      <c r="D30" s="4" t="s">
        <v>892</v>
      </c>
    </row>
    <row r="31" spans="1:5">
      <c r="A31" s="4" t="s">
        <v>666</v>
      </c>
      <c r="D31" s="5" t="n">
        <v>2800</v>
      </c>
    </row>
    <row r="32" spans="1:5">
      <c r="A32" s="4" t="s">
        <v>893</v>
      </c>
      <c r="D32" s="5" t="n">
        <v>25900</v>
      </c>
    </row>
    <row r="33" spans="1:5">
      <c r="A33" s="4" t="s">
        <v>671</v>
      </c>
      <c r="D33" s="4" t="s">
        <v>894</v>
      </c>
    </row>
    <row r="34" spans="1:5">
      <c r="A34" s="4" t="s">
        <v>895</v>
      </c>
    </row>
    <row r="35" spans="1:5">
      <c r="A35" s="3" t="s">
        <v>879</v>
      </c>
    </row>
    <row r="36" spans="1:5">
      <c r="A36" s="4" t="s">
        <v>538</v>
      </c>
      <c r="D36" s="5" t="n">
        <v>47200</v>
      </c>
    </row>
    <row r="37" spans="1:5">
      <c r="A37" s="4" t="s">
        <v>634</v>
      </c>
      <c r="D37" s="4" t="s">
        <v>650</v>
      </c>
    </row>
    <row r="38" spans="1:5">
      <c r="A38" s="4" t="s">
        <v>636</v>
      </c>
      <c r="D38" s="4" t="s">
        <v>887</v>
      </c>
    </row>
    <row r="39" spans="1:5">
      <c r="A39" s="4" t="s">
        <v>896</v>
      </c>
    </row>
    <row r="40" spans="1:5">
      <c r="A40" s="3" t="s">
        <v>879</v>
      </c>
    </row>
    <row r="41" spans="1:5">
      <c r="A41" s="4" t="s">
        <v>889</v>
      </c>
      <c r="D41" s="4" t="s">
        <v>836</v>
      </c>
    </row>
    <row r="42" spans="1:5">
      <c r="A42" s="4" t="s">
        <v>671</v>
      </c>
      <c r="D42" s="4" t="s">
        <v>676</v>
      </c>
    </row>
    <row r="43" spans="1:5">
      <c r="A43" s="4" t="s">
        <v>897</v>
      </c>
    </row>
    <row r="44" spans="1:5">
      <c r="A44" s="3" t="s">
        <v>879</v>
      </c>
    </row>
    <row r="45" spans="1:5">
      <c r="A45" s="4" t="s">
        <v>889</v>
      </c>
      <c r="D45" s="4" t="s">
        <v>898</v>
      </c>
    </row>
    <row r="46" spans="1:5">
      <c r="A46" s="4" t="s">
        <v>666</v>
      </c>
      <c r="D46" s="5" t="n">
        <v>1300</v>
      </c>
    </row>
    <row r="47" spans="1:5">
      <c r="A47" s="4" t="s">
        <v>893</v>
      </c>
      <c r="D47" s="5" t="n">
        <v>19200</v>
      </c>
    </row>
    <row r="48" spans="1:5">
      <c r="A48" s="4" t="s">
        <v>671</v>
      </c>
      <c r="D48" s="4" t="s">
        <v>899</v>
      </c>
    </row>
    <row r="49" spans="1:5">
      <c r="A49" s="4" t="s">
        <v>900</v>
      </c>
    </row>
    <row r="50" spans="1:5">
      <c r="A50" s="3" t="s">
        <v>879</v>
      </c>
    </row>
    <row r="51" spans="1:5">
      <c r="A51" s="4" t="s">
        <v>544</v>
      </c>
      <c r="D51" s="5" t="n">
        <v>15000</v>
      </c>
    </row>
    <row r="52" spans="1:5">
      <c r="A52" s="4" t="s">
        <v>664</v>
      </c>
      <c r="D52" s="5" t="n">
        <v>15000</v>
      </c>
    </row>
    <row r="53" spans="1:5">
      <c r="A53" s="4" t="s">
        <v>634</v>
      </c>
      <c r="D53" s="4" t="s">
        <v>901</v>
      </c>
    </row>
    <row r="54" spans="1:5">
      <c r="A54" s="4" t="s">
        <v>889</v>
      </c>
      <c r="D54" s="4" t="s">
        <v>751</v>
      </c>
    </row>
    <row r="55" spans="1:5">
      <c r="A55" s="4" t="s">
        <v>902</v>
      </c>
      <c r="D55" s="5" t="n">
        <v>160</v>
      </c>
    </row>
    <row r="56" spans="1:5">
      <c r="A56" s="4" t="s">
        <v>636</v>
      </c>
      <c r="D56" s="4" t="s">
        <v>903</v>
      </c>
    </row>
    <row r="57" spans="1:5">
      <c r="A57" s="4" t="s">
        <v>671</v>
      </c>
      <c r="D57" s="4" t="s">
        <v>904</v>
      </c>
    </row>
    <row r="58" spans="1:5">
      <c r="A58" s="4" t="s">
        <v>905</v>
      </c>
    </row>
    <row r="59" spans="1:5">
      <c r="A59" s="3" t="s">
        <v>879</v>
      </c>
    </row>
    <row r="60" spans="1:5">
      <c r="A60" s="4" t="s">
        <v>450</v>
      </c>
      <c r="D60" s="5" t="n">
        <v>25250</v>
      </c>
    </row>
    <row r="61" spans="1:5">
      <c r="A61" s="4" t="s">
        <v>447</v>
      </c>
      <c r="D61" s="4" t="s">
        <v>454</v>
      </c>
    </row>
    <row r="62" spans="1:5">
      <c r="A62" s="4" t="s">
        <v>449</v>
      </c>
      <c r="D62" s="6" t="n">
        <v>305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1T16:27:44Z</dcterms:created>
  <dcterms:modified xmlns:dcterms="http://purl.org/dc/terms/" xmlns:xsi="http://www.w3.org/2001/XMLSchema-instance" xsi:type="dcterms:W3CDTF">2019-09-11T16:27:44Z</dcterms:modified>
</cp:coreProperties>
</file>